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Acquistions" sheetId="10" state="visible" r:id="rId10"/>
    <sheet xmlns:r="http://schemas.openxmlformats.org/officeDocument/2006/relationships" name="Business Transformation Expense"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ttlement Assets and Obligatio" sheetId="15" state="visible" r:id="rId15"/>
    <sheet xmlns:r="http://schemas.openxmlformats.org/officeDocument/2006/relationships" name="Stockholders' Deficit" sheetId="16" state="visible" r:id="rId16"/>
    <sheet xmlns:r="http://schemas.openxmlformats.org/officeDocument/2006/relationships" name="Derivative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Stock Compensation Plans" sheetId="20" state="visible" r:id="rId20"/>
    <sheet xmlns:r="http://schemas.openxmlformats.org/officeDocument/2006/relationships" name="Segments" sheetId="21" state="visible" r:id="rId21"/>
    <sheet xmlns:r="http://schemas.openxmlformats.org/officeDocument/2006/relationships" name="Business and Basis of Present2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Business Transformation Expen25" sheetId="25" state="visible" r:id="rId25"/>
    <sheet xmlns:r="http://schemas.openxmlformats.org/officeDocument/2006/relationships" name="Fair Value Measurements (Tables" sheetId="26" state="visible" r:id="rId26"/>
    <sheet xmlns:r="http://schemas.openxmlformats.org/officeDocument/2006/relationships" name="Settlement Assets and Obligat27" sheetId="27" state="visible" r:id="rId27"/>
    <sheet xmlns:r="http://schemas.openxmlformats.org/officeDocument/2006/relationships" name="Stockholders' Deficit (Tables)" sheetId="28" state="visible" r:id="rId28"/>
    <sheet xmlns:r="http://schemas.openxmlformats.org/officeDocument/2006/relationships" name="Derivatives (Tables)" sheetId="29" state="visible" r:id="rId29"/>
    <sheet xmlns:r="http://schemas.openxmlformats.org/officeDocument/2006/relationships" name="Borrowings (Tables)" sheetId="30" state="visible" r:id="rId30"/>
    <sheet xmlns:r="http://schemas.openxmlformats.org/officeDocument/2006/relationships" name="Segments (Tables)" sheetId="31" state="visible" r:id="rId31"/>
    <sheet xmlns:r="http://schemas.openxmlformats.org/officeDocument/2006/relationships" name="Business and Basis of Present32" sheetId="32" state="visible" r:id="rId32"/>
    <sheet xmlns:r="http://schemas.openxmlformats.org/officeDocument/2006/relationships" name="Revenue (Details)" sheetId="33" state="visible" r:id="rId33"/>
    <sheet xmlns:r="http://schemas.openxmlformats.org/officeDocument/2006/relationships" name="Revenue (Details 1)" sheetId="34" state="visible" r:id="rId34"/>
    <sheet xmlns:r="http://schemas.openxmlformats.org/officeDocument/2006/relationships" name="Earnings Per Share - Additional" sheetId="35" state="visible" r:id="rId35"/>
    <sheet xmlns:r="http://schemas.openxmlformats.org/officeDocument/2006/relationships" name="Earnings Per Share - Schedule o" sheetId="36" state="visible" r:id="rId36"/>
    <sheet xmlns:r="http://schemas.openxmlformats.org/officeDocument/2006/relationships" name="Acquistions (Details)" sheetId="37" state="visible" r:id="rId37"/>
    <sheet xmlns:r="http://schemas.openxmlformats.org/officeDocument/2006/relationships" name="Business Transformation Expen38" sheetId="38" state="visible" r:id="rId38"/>
    <sheet xmlns:r="http://schemas.openxmlformats.org/officeDocument/2006/relationships" name="Business Transformation Expen39" sheetId="39" state="visible" r:id="rId39"/>
    <sheet xmlns:r="http://schemas.openxmlformats.org/officeDocument/2006/relationships" name="Business Transformation Expen40"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Settlement Assets and Obligat45" sheetId="45" state="visible" r:id="rId45"/>
    <sheet xmlns:r="http://schemas.openxmlformats.org/officeDocument/2006/relationships" name="Settlement Assets and Obligat46" sheetId="46" state="visible" r:id="rId46"/>
    <sheet xmlns:r="http://schemas.openxmlformats.org/officeDocument/2006/relationships" name="Settlement Assets and Obligat47" sheetId="47" state="visible" r:id="rId47"/>
    <sheet xmlns:r="http://schemas.openxmlformats.org/officeDocument/2006/relationships" name="Settlement Assets and Obligat48" sheetId="48" state="visible" r:id="rId48"/>
    <sheet xmlns:r="http://schemas.openxmlformats.org/officeDocument/2006/relationships" name="Stockholders' Deficit - Compone" sheetId="49" state="visible" r:id="rId49"/>
    <sheet xmlns:r="http://schemas.openxmlformats.org/officeDocument/2006/relationships" name="Stockholders' Deficit - Additio" sheetId="50" state="visible" r:id="rId50"/>
    <sheet xmlns:r="http://schemas.openxmlformats.org/officeDocument/2006/relationships" name="Derivatives - Notional Amounts " sheetId="51" state="visible" r:id="rId51"/>
    <sheet xmlns:r="http://schemas.openxmlformats.org/officeDocument/2006/relationships" name="Derivatives - Additional Inform" sheetId="52" state="visible" r:id="rId52"/>
    <sheet xmlns:r="http://schemas.openxmlformats.org/officeDocument/2006/relationships" name="Derivatives - Schedule of Fair " sheetId="53" state="visible" r:id="rId53"/>
    <sheet xmlns:r="http://schemas.openxmlformats.org/officeDocument/2006/relationships" name="Derivatives - Schedule of Gross" sheetId="54" state="visible" r:id="rId54"/>
    <sheet xmlns:r="http://schemas.openxmlformats.org/officeDocument/2006/relationships" name="Derivatives - Schedule of Gro55" sheetId="55" state="visible" r:id="rId55"/>
    <sheet xmlns:r="http://schemas.openxmlformats.org/officeDocument/2006/relationships" name="Derivatives - Schedules of Loca" sheetId="56" state="visible" r:id="rId56"/>
    <sheet xmlns:r="http://schemas.openxmlformats.org/officeDocument/2006/relationships" name="Borrowings - Summary of Outstan" sheetId="57" state="visible" r:id="rId57"/>
    <sheet xmlns:r="http://schemas.openxmlformats.org/officeDocument/2006/relationships" name="Borrowings - Summary of Maturit" sheetId="58" state="visible" r:id="rId58"/>
    <sheet xmlns:r="http://schemas.openxmlformats.org/officeDocument/2006/relationships" name="Borrowings Additional Informati" sheetId="59" state="visible" r:id="rId59"/>
    <sheet xmlns:r="http://schemas.openxmlformats.org/officeDocument/2006/relationships" name="Income Taxes (Details)" sheetId="60" state="visible" r:id="rId60"/>
    <sheet xmlns:r="http://schemas.openxmlformats.org/officeDocument/2006/relationships" name="Stock Compensation Plans (Detai" sheetId="61" state="visible" r:id="rId61"/>
    <sheet xmlns:r="http://schemas.openxmlformats.org/officeDocument/2006/relationships" name="Segments - Summary of Segment R" sheetId="62" state="visible" r:id="rId62"/>
    <sheet xmlns:r="http://schemas.openxmlformats.org/officeDocument/2006/relationships" name="Segments - Additional Informati" sheetId="63" state="visible" r:id="rId63"/>
  </sheets>
  <definedNames/>
  <calcPr calcId="124519" fullCalcOnLoad="1"/>
</workbook>
</file>

<file path=xl/sharedStrings.xml><?xml version="1.0" encoding="utf-8"?>
<sst xmlns="http://schemas.openxmlformats.org/spreadsheetml/2006/main" uniqueCount="712">
  <si>
    <t>Document and Entity Information - shares</t>
  </si>
  <si>
    <t>6 Months Ended</t>
  </si>
  <si>
    <t>Jun. 30, 2018</t>
  </si>
  <si>
    <t>Jul. 30, 2018</t>
  </si>
  <si>
    <t>Document and Entity Information [Abstract]</t>
  </si>
  <si>
    <t>Entity Registrant Name</t>
  </si>
  <si>
    <t>Western Union CO</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Unaudited) - USD ($) shares in Millions, $ in Millions</t>
  </si>
  <si>
    <t>3 Months Ended</t>
  </si>
  <si>
    <t>Jun. 30, 2017</t>
  </si>
  <si>
    <t>Revenues</t>
  </si>
  <si>
    <t>Expenses:</t>
  </si>
  <si>
    <t>Selling, general and administrative</t>
  </si>
  <si>
    <t>Total expenses</t>
  </si>
  <si>
    <t>Operating income</t>
  </si>
  <si>
    <t>Other income/(expense):</t>
  </si>
  <si>
    <t>Interest income</t>
  </si>
  <si>
    <t>Interest expense</t>
  </si>
  <si>
    <t>Other income, net (Note 1)</t>
  </si>
  <si>
    <t>Total other expense, net</t>
  </si>
  <si>
    <t>Income before income taxes</t>
  </si>
  <si>
    <t>Provision for income taxes</t>
  </si>
  <si>
    <t>Net income</t>
  </si>
  <si>
    <t>Earnings per share:</t>
  </si>
  <si>
    <t>Basic (USD per share)</t>
  </si>
  <si>
    <t>Diluted (USD per share)</t>
  </si>
  <si>
    <t>Weighted-average shares outstanding:</t>
  </si>
  <si>
    <t>Basic (shares)</t>
  </si>
  <si>
    <t>Diluted (shares)</t>
  </si>
  <si>
    <t>Cash dividends declared per common share (USD per share)</t>
  </si>
  <si>
    <t>Services</t>
  </si>
  <si>
    <t>Cost of services (Note 1)</t>
  </si>
  <si>
    <t>Condensed Consolidated Statements of Comprehensive Income (Unaudited) - USD ($) $ in Millions</t>
  </si>
  <si>
    <t>Statement of Comprehensive Income [Abstract]</t>
  </si>
  <si>
    <t>Other comprehensive income/(loss), net of tax (Note 10):</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t>
  </si>
  <si>
    <t>Condensed Consolidated Balance Sheets (Unaudited) - USD ($) $ in Millions</t>
  </si>
  <si>
    <t>Dec. 31, 2017</t>
  </si>
  <si>
    <t>Assets</t>
  </si>
  <si>
    <t>Cash and cash equivalents</t>
  </si>
  <si>
    <t>Settlement assets</t>
  </si>
  <si>
    <t>Property and equipment, net of accumulated depreciation of $669.3 and $635.7, respectively</t>
  </si>
  <si>
    <t>Goodwill</t>
  </si>
  <si>
    <t>Other intangible assets, net of accumulated amortization of $1,011.8 and $1,042.7, respectively</t>
  </si>
  <si>
    <t>Other assets</t>
  </si>
  <si>
    <t>Total assets</t>
  </si>
  <si>
    <t>Liabilities:</t>
  </si>
  <si>
    <t>Accounts payable and accrued liabilities</t>
  </si>
  <si>
    <t>Settlement obligations</t>
  </si>
  <si>
    <t>Income taxes payable</t>
  </si>
  <si>
    <t>Deferred tax liability, net</t>
  </si>
  <si>
    <t>Borrowings</t>
  </si>
  <si>
    <t>Other liabilities</t>
  </si>
  <si>
    <t>Total liabilities</t>
  </si>
  <si>
    <t>Commitments and contingencies (Note 7)</t>
  </si>
  <si>
    <t xml:space="preserve"> </t>
  </si>
  <si>
    <t>Stockholders' deficit:</t>
  </si>
  <si>
    <t>Preferred stock, $1.00 par value; 10 shares authorized; no shares issued</t>
  </si>
  <si>
    <t>Common stock, $0.01 par value; 2,000 shares authorized; 448.7 shares and 459.0 shares issued and outstanding as of June 30, 2018 and December 31, 2017, respectively</t>
  </si>
  <si>
    <t>Capital surplus</t>
  </si>
  <si>
    <t>Accumulated deficit</t>
  </si>
  <si>
    <t>Accumulated other comprehensive loss</t>
  </si>
  <si>
    <t>Total stockholders' deficit</t>
  </si>
  <si>
    <t>Total liabilities and stockholders' deficit</t>
  </si>
  <si>
    <t>Condensed Consolidated Balance Sheets (Parenthetical) - USD ($) $ in Millions</t>
  </si>
  <si>
    <t>Accumulated depreciation on property, plant, and equipment</t>
  </si>
  <si>
    <t>Accumulated amortization on other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Cash flows from operating activities</t>
  </si>
  <si>
    <t>Adjustments to reconcile net income to net cash provided by/(used in) operating activities:</t>
  </si>
  <si>
    <t>Depreciation</t>
  </si>
  <si>
    <t>Amortization</t>
  </si>
  <si>
    <t>Other non-cash items, net</t>
  </si>
  <si>
    <t>Increase/(decrease) in cash resulting from changes in:</t>
  </si>
  <si>
    <t>Accounts payable and accrued liabilities (Note 7)</t>
  </si>
  <si>
    <t>Net cash provided by/(used in) operating activities</t>
  </si>
  <si>
    <t>Cash flows from investing activities</t>
  </si>
  <si>
    <t>Capitalization of contract costs</t>
  </si>
  <si>
    <t>Capitalization of purchased and developed software</t>
  </si>
  <si>
    <t>Purchases of property and equipment</t>
  </si>
  <si>
    <t>Purchases of non-settlement related investments and other</t>
  </si>
  <si>
    <t>Proceeds from maturity of non-settlement related investments and other</t>
  </si>
  <si>
    <t>Purchases of held-to-maturity non-settlement related investments</t>
  </si>
  <si>
    <t>Proceeds from held-to-maturity non-settlement related investments</t>
  </si>
  <si>
    <t>Net cash used in investing activities</t>
  </si>
  <si>
    <t>Cash flows from financing activities</t>
  </si>
  <si>
    <t>Cash dividends paid</t>
  </si>
  <si>
    <t>Common stock repurchased (Note 10)</t>
  </si>
  <si>
    <t>Net proceeds from commercial paper</t>
  </si>
  <si>
    <t>Net proceeds from issuance of borrowings</t>
  </si>
  <si>
    <t>Proceeds from exercise of options</t>
  </si>
  <si>
    <t>Other financing activities</t>
  </si>
  <si>
    <t>Net cash (used in)/provided by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Restricted cash at end of period</t>
  </si>
  <si>
    <t>Business and Basis of Presentation</t>
  </si>
  <si>
    <t>Organization, Consolidation and Presentation of Financial Statements [Abstract]</t>
  </si>
  <si>
    <t>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primarily available through a network of agent locations in more than 200 countries and territories. Each location in the Company's agent network is capable of providing one or more of the Company's services. The Western Union business consists of the following segments: • Consumer-to-Consumer - The Consumer-to-Consumer operating segment facilitates money transfers between two consumers, primarily through a network of third-party agents. The Company's multi-currency money transfer service is viewed by the Company as one interconnected global network where a money transfer can be sent from one location to another, around the world. This service is available for international cross-border transfers and, in certain countries, intra-country transfers. This segment also includes money transfer transactions that can be initiated through websites and mobile devices.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and other services that have not been classified in the above segments are reported as "Other," which primarily include the Company's electronic-based and cash-based bill payment services which facilitate payments from consumers to businesses and other organizations. The Company's money order and other services, in addition to costs for the review and closing of acquisitions are also included in "Other." See Note 15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17 , the amount of these net asset limitations totaled approximately $ 265 million .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June 30, 2018 and December 31, 2017 and for all periods presented. Beginning in the first quarter of 2018, the Company no longer presents the "Derivative gains, net" line item in its Condensed Consolidated Statements of Income for all periods presented due to the early adoption of the new accounting pronouncement to improve the financial reporting of hedging relationships, as further described below. Amounts previously reported in prior periods in "Derivative gains, net" are now reported in "Other income, net" in the Condensed Consolidated Statements of Income. Additionally, certain historical amounts reported in the Condensed Consolidated Statements of Income for the three and six months ended June 30, 2017 have been adjusted due to the adoption of an accounting standard related to pension costs, as further described below. In the opinion of management, these condensed consolidated financial statements include all the normal recurring adjustments necessary to fairly present the Company's condensed consolidated results of operations, financial position and cash flows as of June 30, 2018 and for all periods presented. These condensed consolidated financial statements should be read in conjunction with the Company's consolidated financial statements within the Company's Annual Report on Form 10-K for the year ended December 31, 2017 .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Recently Adopted Accounting Pronouncements On January 1, 2018, the Company adopted a new accounting standard, as amended, regarding revenue from contracts with customers using the modified retrospective approach. This standard provides guidance on recognizing revenue, including a five-step model to determine when revenue recognition is appropriate. The adoption of this standard did not have a material impact on the Company's financial position and results of operations. Refer to Note 2 for the related additional disclosures. On January 1, 2018, the Company adopted an accounting pronouncement regarding classification and measurement of financial instruments. This standard provides guidance on how entities measure certain equity investments and present changes in fair value. This standard requires that entities measure certain equity investments that do not result in consolidation and are not accounted for under the equity method at fair value and recognize any changes in fair value in net income. The Company's money market funds have readily determinable fair values, as disclosed in Note 6, and for those equity investments that are not accounted for under the equity method and that do not have readily determinable fair values, the Company has elected to measure these securities at cost less impairment, adjusted for observable price changes for identical or similar investments of the same issuer. The adoption of this standard did not have a material impact on the Company's financial position, results of operations, or related disclosures. On January 1, 2018, the Company adopted an accounting pronouncement regarding certain intra-entity asset transfers that requires that an entity recognize any income tax consequences when the transfer occurs. The adoption of this standard did not have a material impact on the Company's financial position. On January 1, 2018, the Company retrospectively adopted an accounting pronouncement that requires restricted cash, which is recorded in "Other assets" in the Company's Condensed Consolidated Balance Sheets, to be included with cash and cash equivalents when reconciling the beginning-of-period and end-of-period amounts shown on the statements of cash flows. The adoption of this standard did not have a significant impact on the Company's statements of cash flows. On January 1, 2018, the Company retrospectively adopted an accounting pronouncement that requires the non-service cost components of defined benefit plan pension costs to be presented in the income statement separately from the service cost component, outside a subtotal of income from operations. The Company has no service costs, as the Company's defined benefit pension plan is frozen. Prior to the adoption of this standard, the Company recorded the non-service costs of the defined benefit pension plan in the "Cost of services" line item of the Condensed Consolidated Statements of Income. After the adoption of this standard, the Company records these costs in the "Other income, net" line item, including for the three and six months ended June 30, 2018 and 2017 . The adoption of this standard resulted in reductions to "Cost of services" and "Other income, net" of $0.6 million and $1.2 million for the three and six months ended June 30, 2017 , respectively, from the amounts previously reported. On January 1, 2018, the Company elected to adopt an accounting pronouncement to improve the financial reporting of hedging relationships to better portray the economic results of an entity's risk management activities in its financial statements. The effects of the standard are recognized prospectively in the Company's financial statements. The adoption of this standard did not have a material impact on the Company's financial position or results of operations, but does require the addition of certain disclosures. Refer to Note 11 for additional information and the related disclosures. In the first quarter of 2018, the Company adopted a new accounting pronouncement that provides entities the option to reclassify tax effects included within accumulated other comprehensive income/(loss) as a result of the United States tax reform legislation enacted in December 2017 (the “Tax Act”) to retained earnings. The adoption of this standard resulted in an increase to "Accumulated other comprehensive loss" and a decrease to "Accumulated deficit" in the Condensed Consolidated Balance Sheet of $31.4 million , which represents the tax effects of the lower federal tax rate on unrealized gains/(losses) on investment securities, hedging activities, and adjustments related to the Company's defined benefit pension plan, in addition to the release of deferred taxes accrued on undistributed earnings of one of the Company's subsidiaries that are no longer owed under the Tax Act. The Company will continue to release tax effects remaining in "Accumulated other comprehensive loss" into income as the individual units of account are sold or otherwise extinguished. Refer to Note 10 for additional information. Accounting Pronouncements Not Yet Adopted In February 2016, the Financial Accounting Standards Board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t>
  </si>
  <si>
    <t>Revenue</t>
  </si>
  <si>
    <t>Revenue from Contract with Customer [Abstract]</t>
  </si>
  <si>
    <t>Revenue On January 1, 2018, the Company adopted a new accounting standard, as amended, regarding revenue from contracts with customers using the modified retrospective approach, which was applied to all contracts with customers. The standard requires that an entity recognizes revenue to depict the transfer of promised goods or services to customers in an amount that reflects the consideration to which the entity expects to be entitled in exchange for those goods or services. The Company recognized the cumulative effect of initially applying the new revenue standard as an adjustment to the opening balance of "Accumulated deficit" in the Condensed Consolidated Balance Sheet, and the adoption of the new accounting standard did not have a material impact on the Company's January 1, 2018 accumulated deficit. In accordance with the modified retrospective approach, the comparative information has not been restated and continues to be reported under the accounting standards in effect for those periods. The Company does not expect the adoption of the new revenue standard to have a material impact to the Company's revenues or net income on an ongoing basis. The Company's revenues are primarily derived from consideration paid by customers to transfer money. These revenues vary by transaction based upon send and receive locations, the principal amount sent, whether the money transfer involves different send and receive currencies, the difference between the exchange rate set by the Company to the customer and the rate available in the wholesale foreign exchange market, speed of service, and channel, as applicable. The Company also offers several other services, including foreign exchange and payment services and other bill payment services, for which revenue is impacted by similar factors. When more than one party is involved in providing services to a customer, the Company generally acts as the principal in transactions and reports revenue on a gross basis, as the Company is primarily responsible for fulfilling the customer contracts, has the risk of loss, and has the ability to establish transaction prices. Revenue is recognized net of any taxes collected from customers, which are subsequently remitted to governmental authorities. For the three and six months ended June 30, 2018 , the Company recognized $1,361.3 million and $2,707.3 million in revenues from contracts with customers, respectively. There are no material upfront costs incurred to obtain contracts with customer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and the Company has immaterial contract liability balances, which primarily relate to its customer loyalty programs and other services. Contract asset balances related to customers were also immaterial as of June 30, 2018 , as the Company typically receives payment of consideration from its customers prior to providing its services. In addition to revenue generated from contracts with customers, the Company recognizes revenue from other sources which are not in the scope of the new accounting standard,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5 for further information on the Company's segments. Consumer Money Transfers For the Company's money transfer services, customers agree to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1) the customer's acknowledgment and payment information has been received by the Company, 2) the Company has agreed to process the money transfer, and 3) the Company has provided the customer a unique transaction identification number and funds are available. The transaction price is comprised of a transaction fee and the difference between the exchange rate set by the Company to the customer and the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the rate available in the wholesale foreign exchange market. Consumer Bill Payments The Company offers several different bill payment services that vary by considerations such as: 1) who pays the fee to the Company (consumer or biller), 2) whether the service is offered to all potential consumers, or only to those for which the Company has a relationship with the biller, and 3) whether the service utilizes a physical agent network offered for consumers' convenience, among other factors. The determination of what party is the Company's customer for revenue recognition purposes is based on these considerations for each of the Company's bill payment services. For all transactions, the Company's customers agree to terms and conditions, either at the time of initiating a transaction (where the consumer is determined to be the customer for revenue recognition purposes) or upon signing a contract with the Company to provide services on the biller's behalf (where the biller is determined to be the customer for revenue recognition purposes). As with consumer money transfers, customers engage the Company to perform one integrated service — collect money from the consumer and process the bill payment transaction, thereby providing the billers real-time or near real-time information regarding their customers' payments and simplifying the billers' collection efforts. The significant majority of the Company's revenues from bill payment services are generated from contracts to process transactions at any time during the duration of the contract, as further described below. The transaction price on bill payment services is contractual and determinable. Certain biller agreements may include per-transaction or fixed periodic rebates, which the Company records as a reduction to revenue. Satisfaction of Performance Obligations — Timing of Transfer of Services Management has determined that the significant majority of revenue, including revenue from the Company's consumer money transfer services, is recognized at a point in time. However, with respect to the Company's bill payment services in Argentina, its United States electronic bill payment services, and certain foreign exchange and payment services, customers sign contracts with the Company to process transactions at any time during the duration of the contract. The performance obligation under these contracts represents a series of distinct services that are substantially the same and have the same pattern of transfer to the customer. The Company satisfies its performance obligation for these contracts over time, but the Company's right to revenue is determinable at the time of each individual transaction, as the contracts have fixed prices and the Company knows how many transactions it processes daily, allowing for revenue to be recognized as each distinct transaction occurs. Since the Company recognizes revenue for these customer contracts in essentially the same way as in services for which performance obligations are satisfied at a point in time, the Company has not separately identified revenues for services transferred to customers at a point in time and services transferred over time in the table below. The following tables represent the disaggregation of revenue earned from contracts with customers which are in the scope of the new accounting standard, by product type and region for the three and six months ended June 30, 2018 (in millions). The regional split of revenue shown in the tables below is based upon where transactions are initiated. Revenues that would have been reported under previous accounting guidance would not have been materially different from the amounts shown below: Three months ended June 30, 2018 Consumer money transfers Foreign exchange and payment services Consumer bill payments Other services Total Regions: North America $ 416.5 $ 23.8 $ 115.5 $ 14.5 $ 570.3 Europe and Russia/CIS 356.2 30.6 0.8 1.0 388.6 Middle East, Africa, and South Asia 165.1 0.3 0.1 — 165.5 Latin America and the Caribbean 95.4 0.8 42.3 3.7 142.2 East Asia and Oceania 76.7 17.5 0.5 — 94.7 Revenues from contracts with customers $ 1,109.9 $ 73.0 $ 159.2 $ 19.2 $ 1,361.3 Other revenues (a) 17.6 20.1 6.5 5.6 49.8 Total revenues (b) $ 1,127.5 $ 93.1 $ 165.7 $ 24.8 $ 1,411.1 Six months ended June 30, 2018 Consumer money transfers Foreign exchange and payment services Consumer bill payments Other services Total Regions: North America $ 811.1 $ 48.7 $ 238.6 $ 29.1 $ 1,127.5 Europe and Russia/CIS 701.7 62.9 1.6 2.0 768.2 Middle East, Africa, and South Asia 331.9 0.3 0.2 — 332.4 Latin America and the Caribbean 193.1 1.0 87.3 6.9 288.3 East Asia and Oceania 155.2 34.8 0.9 — 190.9 Revenues from contracts with customers $ 2,193.0 $ 147.7 $ 328.6 $ 38.0 $ 2,707.3 Other revenues (a) 25.5 42.1 14.6 11.0 93.2 Total revenues (b) $ 2,218.5 $ 189.8 $ 343.2 $ 49.0 $ 2,800.5 ____________________ (a) Includes revenue from the sale of derivative financial instruments, investment income generated on settlement assets primarily related to money transfer and money order services, and other sources, which are not subject to the new accounting standard.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5 for further information on the Company's segments.</t>
  </si>
  <si>
    <t>Earnings Per Share</t>
  </si>
  <si>
    <t>Earnings Per Share [Abstract]</t>
  </si>
  <si>
    <t>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For the three months ended June 30, 2018 and 2017 , there were 1.9 million and 3.0 million , respectively, of outstanding options to purchase shares of Western Union stock excluded from the diluted earnings per share calculation, as their effect was anti-dilutive. For the six months ended June 30, 2018 and 2017 , there were 2.0 million and 2.7 million , respectively, of outstanding options to purchase shares of Western Union stock excluded from the diluted earnings per share calculation, as their effect was anti-dilutive. The following table provides the calculation of diluted weighted-average shares outstanding (in millions): Three Months Ended June 30, Six Months Ended June 30, 2018 2017 2018 2017 Basic weighted-average shares outstanding 457.2 469.4 458.8 474.6 Common stock equivalents 2.4 2.6 2.8 3.1 Diluted weighted-average shares outstanding 459.6 472.0 461.6 477.7</t>
  </si>
  <si>
    <t>Acquistions</t>
  </si>
  <si>
    <t>Business Combinations [Abstract]</t>
  </si>
  <si>
    <t>Acquisitions</t>
  </si>
  <si>
    <t>Acquisitions On November 6, 2017, the Company completed the purchase of Opus Software Technologies Private Limited and the assets of its affiliate for total consideration of approximately $25.3 million . The Company believes that the acquisition has assisted and will continue to assist in enhancing and centralizing the Company’s information technology expertise through a newly established information technology development and maintenance center located in India, which was an integral part of the Company’s WU Way transformation efforts. The acquisition does not and will not impact the Company's revenues. During the first quarter of 2018, the Company finalized the valuation of the acquisition, for which it has recognized $22.0 million of goodwill. The valuation of the acquisition was derived primarily using unobservable Level 3 inputs, which require significant management judgment and estimation.</t>
  </si>
  <si>
    <t>Business Transformation Expenses</t>
  </si>
  <si>
    <t>Business Transformation Expenses [Abstract]</t>
  </si>
  <si>
    <t>Business Transformation Expenses In 2016, the Company began incurring expenses related to a business transformation initiative, referred to as the WU Way. As of December 31, 2017, expenses associated with the WU Way initiative were effectively complete. Although the expenses related to the WU Way are specific to that initiative, the types of expenses related to the WU Way initiative are similar to expenses that the Company has previously incurred and can reasonably be expected to incur in the future. The following table summarizes the activity for the six months ended June 30, 2018 for the consulting service fees, severance, and other costs related to the business transformation accruals, which are included in "Accounts payable and accrued liabilities" in the Company's Condensed Consolidated Balance Sheets as of June 30, 2018 and December 31, 2017 (in millions): Consulting Service Fees Severance and Related Employee Benefits Other Total Balance, December 31, 2017 $ 8.2 $ 23.2 $ 1.6 $ 33.0 Cash payments (8.1 ) (18.7 ) (0.7 ) (27.5 ) Balance, June 30, 2018 $ 0.1 $ 4.5 $ 0.9 $ 5.5 The following table presents expenses related to business transformation initiatives as reflected in the Condensed Consolidated Statements of Income (in millions): Three Months Ended Six Months Ended 2017 2017 Cost of services $ 19.5 $ 23.7 Selling, general and administrative 15.5 25.6 Total expenses, pre-tax $ 35.0 $ 49.3 Total expenses, net of tax $ 22.7 $ 32.0 Business transformation expenses were not allocated to the Company's segments disclosed in Note 15. While certain of these items are identifiable to the Company's segments, these expenses were excluded from the measurement of segment operating income provided to the Chief Operating Decision Maker (“CODM”) for purposes of assessing segment performance and decision making with respect to resource allocation. For the three months ended June 30, 2017 , business transformation expenses identifiable to the Company's segments were $15.2 million and $5.7 million for the Consumer-to-Consumer and Business Solutions segments, respectively, and $7.6 million for Other. For the six months ended June 30, 2017 , business transformation expenses identifiable to the Company's segments were $17.6 million and $6.7 million for the Consumer-to-Consumer and Business Solutions segments, respectively, and $7.9 million for Other.</t>
  </si>
  <si>
    <t>Fair Value Measurements</t>
  </si>
  <si>
    <t>Fair Value Disclosures [Abstract]</t>
  </si>
  <si>
    <t>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17 . The following tables reflect assets and liabilities that were measured at fair value on a recurring basis (in millions): Fair Value Measurement Using Assets/ Liabilities at Fair Value June 30, 2018 Level 1 Level 2 Level 3 Assets: Settlement assets: Measured at fair value through net income: Money market funds $ 41.1 $ — $ — $ 41.1 Measured at fair value through other comprehensive income: State and municipal debt securities $ — $ 962.2 $ — $ 962.2 State and municipal variable rate demand notes — 205.5 — 205.5 Corporate and other debt securities — 78.0 — 78.0 United States Treasury securities 9.6 — — 9.6 Other assets: Derivatives — 262.3 — 262.3 Total assets $ 50.7 $ 1,508.0 $ — $ 1,558.7 Liabilities: Derivatives $ — $ 204.0 $ — $ 204.0 Total liabilities $ — $ 204.0 $ — $ 204.0 Fair Value Measurement Using Assets/ Liabilities at Fair Value December 31, 2017 Level 1 Level 2 Level 3 Assets: Settlement assets: Measured at fair value through other comprehensive income: State and municipal debt securities $ — $ 960.0 $ — $ 960.0 State and municipal variable rate demand notes — 319.6 — 319.6 Corporate and other debt securities — 60.8 — 60.8 United States Treasury securities 9.8 — — 9.8 Other assets: Derivatives — 273.4 — 273.4 Total assets $ 9.8 $ 1,613.8 $ — $ 1,623.6 Liabilities: Derivatives $ — $ 263.0 $ — $ 263.0 Total liabilities $ — $ 263.0 $ — $ 263.0 No non-recurring fair value adjustments were recorded during the three and six months ended June 30, 2018 and 2017 . Other Fair Value Measurements The carrying amounts for many of the Company's financial instruments, including certain cash and cash equivalents, settlement cash and cash equivalents, and settlement receivables and settlement obligations approximate fair value due to their short maturities. The Company's borrowings are classified as Level 2 of the valuation hierarchy, and the aggregate fair value of these borrowings was based on quotes from multiple banks and excluded the impact of related interest rate swaps. Fixed rate notes are carried in the Company's Condensed Consolidated Balance Sheets at their original issuance values as adjusted over time to accrete that value to par, except for portions of notes hedged by these interest rate swaps, as disclosed in Note 11. As of June 30, 2018 , the carrying value and fair value of the Company's borrowings were $3,331.8 million and $3,363.3 million , respectively (see Note 12). As of December 31, 2017 , the carrying value and fair value of the Company's borrowings were $3,033.6 million and $3,146.5 million , respectively. The Company holds investments in foreign corporate debt securities that are classified as held-to-maturity securities within Level 2 of the valuation hierarchy and are recorded at amortized cost in "Other Assets" in the Company's Condensed Consolidated Balance Sheets. As of June 30, 2018 , both the carrying value and fair value of the Company's foreign corporate debt securities were $43.5 million . As of December 31, 2017 , both the carrying value and fair value of the Company's foreign corporate debt securities were $56.2 million .</t>
  </si>
  <si>
    <t>Commitments and Contingencies</t>
  </si>
  <si>
    <t>Commitments and Contingencies Disclosure [Abstract]</t>
  </si>
  <si>
    <t>Commitments and Contingencies Letters of Credit and Bank Guarantees The Company had approximately $245 million in outstanding letters of credit and bank guarantees as of June 30, 2018 that are primarily held in connection with safeguarding consumer funds, lease arrangements, and certain agent agreements. The letters of credit and bank guarantees have expiration dates through 2024 , with many having a one -year renewal option. The Company expects to renew the letters of credit and bank guarantees prior to expiration in most circumstances. These letters of credit and bank guarantees exclude guarantees that the Company may provide as part of its legal matters, as described below.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 may have been incurred and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110 million as of June 30, 2018 . For the remaining matters, management is unable to provide a meaningful estimate of the possible loss or range of loss because, among other reasons: (a) the proceedings are in preliminary stages; (b) specific damages have not been sought; (c) damage claims are unsupported and/or unreasonable; (d) there is uncertainty as to the outcome of pending appeals or motions; (e) there are significant factual issues to be resolved; or (f)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United States Department of Justice, Federal Trade Commission, Financial Crimes Enforcement Network, and State Attorneys General Settlements In late November 2016, the Company entered into discussions with the United States Department of Justice (the “DOJ”), the United States Attorney's Office for the Central District of California ("USAO-CDCA"), the United States Attorney’s Office for the Eastern District of Pennsylvania ("USAO-EDPA"), the United States Attorney’s Office for the Middle District of Pennsylvania ("USAO-MDPA"), and the United States Attorney’s Office for the Southern District of Florida (“USAO-SDFL”) to resolve the investigations by the USAO-CDCA, USAO-EDPA, USAO-MDPA, and USAO-SDFL (collectively, the “USAOs”) (collectively, the “USAO Investigations”). On January 19, 2017, the Company announced that it, or its subsidiary Western Union Financial Services, Inc. (“WUFSI”), had entered into (1) a Deferred Prosecution Agreement (the “DPA”) with the DOJ and the USAOs; (2) a Stipulated Order for Permanent Injunction and Final Judgment (the “Consent Order”) with the United States Federal Trade Commission (“FTC”) resolving claims by the FTC alleging unfair acts and practices under the Federal Trade Commission Act and for violations of the FTC Telemarketing Sales Rule; and (3) a Consent to the Assessment of Civil Money Penalty with the Financial Crimes Enforcement Network (“FinCEN”) of the United States Department of Treasury (the “FinCEN Agreement”), to resolve the respective investigations of those agencies. FinCEN provided notice to the Company dated December 16, 2016 of its investigation regarding possible violations of the United States Bank Secrecy Act ("BSA"). On January 31, 2017, the Company entered into assurances of discontinuance/assurances of voluntary compliance with the attorneys general of 49 U.S. states and the District of Columbia named therein to resolve investigations by the state attorneys general, which sought information and documents relating to money transfers sent from the United States to certain countries, consumer fraud complaints that the Company had received and the Company's procedures to help identify and prevent fraudulent transfers. On April 12, 2017, the Company settled with the one remaining state attorney general under effectively the same terms as the January 31, 2017 agreement with no additional monetary payment required. The agreements with the state attorneys general are collectively referred to herein as the "State AG Agreement." The DPA, Consent Order, FinCEN Agreement, and State AG Agreement are collectively referred to herein as the "Joint Settlement Agreements." Pursuant to the DPA, the USAOs filed a two -count criminal information in the United States District Court for the Middle District of Pennsylvania, charging the Company with aiding and abetting wire fraud and willfully failing to implement an effective anti-money laundering ("AML") program. The USAOs agreed that if the Company fully complies with all of its obligations under the DPA, the USAOs will, at the conclusion of the DPA’s term, seek dismissal with prejudice of the criminal information filed against the Company. Under the Joint Settlement Agreements, the Company was required to (1) pay an aggregate amount of $586 million to the DOJ to be used to reimburse consumers who were the victims of third-party fraud conducted through the Company’s money transfer services (the “Compensation Payment”), (2) pay an aggregate amount of $5 million to the State Attorneys General to reimburse investigative, enforcement, and other costs, and (3) retain an independent compliance auditor for three years to review and assess actions taken by the Company under the Consent Order to further enhance its oversight of agents and protection of consumers. The FinCEN Agreement also set forth a civil penalty of $184 million , the full amount of which was deemed satisfied by the Compensation Payment, without any additional payment or non-monetary obligations. No separate payment to the FTC was required under the Joint Settlement Agreements. The Company paid the Compensation Payment and the aggregate amount due to the State Attorneys General during the first and second quarters of 2017. The Company had accrued the Compensation Payment and the aggregate amount due to the State Attorneys General in "Accounts payable and accrued liabilities" in the Company's Consolidated Balance Sheets as of December 31, 2016 . In the second quarter of 2017, pursuant to the terms of the Joint Settlement Agreements, the Company engaged an independent compliance auditor, and during the third quarter of 2017 , the Company accrued an additional $8 million of expenses related to the independent compliance auditor. The Joint Settlement Agreements also require, among other things, the Company to adopt certain new or enhanced practices with respect to its compliance program relating to consumer reimbursement, agent due diligence, agent training, monitoring, reporting, and record-keeping by the Company and its agents, consumer fraud disclosures, agent suspensions and terminations, and other items. The changes in the Company’s compliance program required by the Joint Settlement Agreements will have adverse effects on the Company’s business, including additional costs and potential loss of business. The Company has faced (as described below) and could also face additional actions from other regulators as a result of the Joint Settlement Agreements. Further, if the Company fails to comply with the Joint Settlement Agreements, it could face criminal prosecution, civil litigation, significant fines, damage awards or other regulatory consequences. Any or all of these outcomes could have a material adverse effect on the Company's business, financial condition, results of operations, and cash flows. Shareholder Derivative Actions On January 13, 2014, Natalie Gordon served the Company with a Verified Shareholder Derivative Complaint and Jury Demand that was filed in District Court, Douglas County, Colorado naming the Company’s President and Chief Executive Officer, one of its former executive officers, one of its former directors, and all but one of its current directors as individual defendants, and the Company as a nominal defendant. The complaint asserts claims for breach of fiduciary duty and gross mismanagement against all of the individual defendants and unjust enrichment against the President and Chief Executive Officer and the former executive officer based on allegations that between February 12, 2012 to October 30, 2012, the individual defendants made or caused the Company to issue false and misleading statements or failed to make adequate disclosures regarding the effects of a settlement agreement signed on February 11, 2010 between WUFSI and the State of Arizona regarding WUFSI's AML compliance programs along the United States and Mexico border ("Southwest Border Agreement"), including regarding the anticipated costs of compliance with the Southwest Border Agreement, potential effects on business operations, and Company projections. Plaintiff also alleges that the individual defendants caused or allowed the Company to lack requisite internal controls, caused or allowed financial statements to be misstated, and caused the Company to be subject to the costs, expenses and liabilities associated with City of Taylor Police and Fire Retirement System v. The Western Union Company, et al., a lawsuit that was subsequently renamed and dismissed. Plaintiff further alleges that the Company’s President and Chief Executive Officer and the former executive officer received excessive compensation based on the allegedly inaccurate financial statements. On March 12, 2014, the Court entered an order granting the parties' joint motion to stay proceedings in the case during the pendency of certain of the shareholder derivative actions described below. In 2014, Stanley Lieblein, R. Andre Klein, City of Cambridge Retirement System, Mayar Fund Ltd, Louisiana Municipal Police Employees' Retirement System, MARTA/ATU Local 732 Employees Retirement Plan, and The Police Retirement System of St. Louis filed shareholder derivative complaints in the United States District Court for the District of Colorado (or were removed to the United States District Court for the District of Colorado) naming the Company’s President and Chief Executive Officer and certain current and former directors and a former executive officer as individual defendants, and the Company as a nominal defendant. On January 5, 2015, the court entered an order consolidating the actions and appointing City of Cambridge Retirement System and MARTA/ATU Local 732 Employees Retirement Plan as co-lead plaintiffs. On February 4, 2015, co-lead plaintiffs filed a verified consolidated shareholder derivative complaint naming the Company’s President and Chief Executive Officer and nine current or former executive officers and directors as individual defendants, and the Company as a nominal defendant. The consolidated complaint asserts separate claims for breach of fiduciary duty against the director defendants and the officer defendants, claims against all of the individual defendants for violations of section 14(a) of the Securities Exchange Act of 1934 ("Exchange Act"), corporate waste and unjust enrichment, and a claim against the former executive officer for breach of fiduciary duties for insider selling and misappropriation of information. The breach of fiduciary duty claim against the director defendants includes allegations that they declined to implement an effective AML compliance system after receiving numerous red flags indicating prolonged willful illegality, obstructed the efforts of the monitor assigned to the Company pursuant to the Southwest Border Agreement to impose effective compliance systems on the Company, failed to take action in response to alleged Western Union management efforts to undermine the monitor, reappointed the same directors to the Audit Committee and Corporate Governance and Public Policy Committees constituting a majority of those committees between 2006 and 2014, appointed a majority of directors to the Compliance Committee who were directly involved in overseeing the alleged misconduct as members of the Audit Committee and the Corporate Governance and Public Policy Committee, caused the Company to materially breach the Southwest Border Agreement, caused the Company to repurchase its stock at artificially inflated prices, awarded the Company’s senior executives excessive compensation despite their responsibility for the Company’s alleged willful non-compliance with state and federal AML laws, and failed to prevent the former executive officer from misappropriating and profiting from nonpublic information when making allegedly unlawful stock sales. The breach of fiduciary duty claim against the officer defendants includes allegations that they caused the Company and allowed its agents to ignore the recording and reporting requirements of the BSA and parallel AML laws and regulations for a prolonged period of time, authorized and implemented AML policies and practices that they knew or should have known to be inadequate, caused the Company to fail to comply with the Southwest Border Agreement and refused to implement and maintain adequate internal controls. The claim for violations of section 14(a) of the Exchange Act includes allegations that the individual defendants caused the Company to issue proxy statements in 2012, 2013 and 2014 containing materially incomplete and inaccurate disclosures - in particular, by failing to disclose the extent to which the Company’s financial results depended on the non-compliance with AML requirements, the Board’s awareness of the regulatory and criminal enforcement actions in real time pursuant to the 2003 Consent Agreement with the California Department of Financial Institutions and that the directors were not curing violations and preventing misconduct, the extent to which the Board considered the flood of increasingly severe red flags in their determination to re-nominate certain directors to the Audit Committee between 2006 and 2010, and the extent to which the Board considered ongoing regulatory and criminal investigations in awarding multi-million dollar compensation packages to senior executives. The corporate waste claim includes allegations that the individual defendants paid or approved the payment of undeserved executive and director compensation based on the illegal conduct alleged in the consolidated complaint, which exposed the Company to civil liabilities and fines. The corporate waste claim also includes allegations that the individual defendants made improper statements and omissions, which forced the Company to expend resources in defending itself in City of Taylor Police and Fire Retirement System v. The Western Union Company, et al. , a lawsuit that was subsequently renamed and dismissed, authorized the repurchase of over $1.565 billion of the Company’s stock at prices they knew or recklessly were aware, were artificially inflated, failed to maintain sufficient internal controls over the Company’s marketing and sales process, failed to consider the interests of the Company and its shareholders, and failed to conduct the proper supervision. The claim for unjust enrichment includes allegations that the individual defendants derived compensation, fees and other benefits from the Company and were otherwise unjustly enriched by their wrongful acts and omissions in managing the Company. The claim for breach of fiduciary duties for insider selling and misappropriation of information includes allegations that the former executive sold Company stock while knowing material, nonpublic information that would have significantly reduced the market price of the stock. On March 16, 2015, the defendants filed a motion to dismiss the consolidated complaint. On March 31, 2016, the Court entered an order granting the defendants’ collective motion to dismiss without prejudice, denying as moot a separate motion to dismiss that was filed by the former executive officer, and staying the order for 30 days, within which plaintiffs could file an amended complaint that cured the defects noted in the order. On May 2, 2016, co-lead plaintiffs filed a verified amended consolidated shareholder derivative complaint naming the Company’s President and Chief Executive Officer, six of its current directors (including the Company’s President and Chief Executive Officer, who also serves as a director) and three of its former directors as individual defendants, and the Company as a nominal defendant. The amended complaint, among other things, drops the claims against the former executive officer named in the prior complaint, realleges and narrows the breach of fiduciary duty claims, and drops the remaining claims. On June 15, 2016, defendants filed a motion to dismiss the amended consolidated shareholder derivative complaint. On August 1, 2016, plaintiffs filed an opposition to the motion to dismiss. On September 1, 2016, defendants filed a reply brief in support of the motion to dismiss. On February 24, 2017, plaintiffs filed a motion to supplement the amended complaint with allegations relating to the DPA, the criminal information filed in the United States District Court for the Middle District of Pennsylvania, and the FTC’s January 19, 2017 Complaint for Permanent Injunctive and Other Equitable Relief and the Consent Order referenced in the United States Department of Justice, Federal Trade Commission, Financial Crimes Enforcement Network, and State Attorneys General Settlements section above. The same day, the Court granted plaintiffs’ request to supplement the complaint, ordered them to file a second amended complaint, denied without prejudice defendants’ motion to dismiss and granted defendants leave to renew the motion to dismiss. On March 17, 2017, plaintiffs filed a second amended derivative complaint. On September 29, 2017, the Court granted defendants’ motion to dismiss the second amended derivative complaint. On December 19, 2017, plaintiffs filed an appeal brief in the United States Court of Appeals for the Tenth Circuit, seeking reversal of the dismissal, to which the Company filed an opposition on February 20, 2018. Plaintiffs filed a reply brief on March 30, 2018. Due to the stages of the actions described above under "Shareholder Derivative Actions," the Company is unable to predict the outcome, or reasonably estimate the possible loss or range of loss, if any, which could be associated with these actions. The Company and the named individuals intend to vigorously defend themselves in all of these matters. Other Matters The Company and one of its subsidiaries are defendants in two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During the final approval hearing, the Court overruled objections to the settlement that had been filed by several class members. In July 2013, two of those class members filed notices of appeal. On May 1, 2015, the United States Court of Appeals for the Tenth Circuit affirmed the District Court’s decision to overrule the objections filed by the two class members who appealed. On January 11, 2016, the United States Supreme Court denied petitions for certiorari that were filed by the two class members who appealed. On February 1, 2016, pursuant to the settlement agreement and the Court's June 25, 2013 final approval order, Western Union deposited the class members' unclaimed money transfer funds into a class settlement fund, from which class member claims, administrative fees and class counsel’s fees, as well as other expenses have been paid, with the remainder to go to eligible jurisdictions to which the unclaimed funds would have escheated in the absence of a settlement. On April 3, 2018, the Court entered an order creating a fund for the remainder of the unclaimed funds, which gives eligible jurisdictions one year to execute a release to receive their proportionate share of the fund. Some jurisdictions may opt not to participate in the settlement, taking the position that the Company must escheat those jurisdictions' full share of the settlement fund and that the pro rata deductions for class counsel's fees, administrative costs, and other expenses that are required under the settlement agreement are not permitted. In that event, there is a reasonable possibility a loss could result up to approximately the pro rata amount of those fees and other expenses. 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During the first quarter of 2015, the Company's insurance carrier and the plaintiff reached an agreement to create an $8.5 million settlement fund that will be used to pay all class member claims, class counsel’s fees and the costs of administering the settlement. The agreement has been signed by the parties and, on November 10, 2015, the Court granted preliminary approval to the settlement. On January 9, 2018, plaintiff filed a motion requesting decisions on its pending motion to approve the settlement and motion for attorneys' fees, costs, and incentive award. On July 27, 2018, the Court indicated that it intends to rule on the pending matters by August 31, 2018. The Company accrued an amount equal to the retention under its insurance policy in previous quarters and believes that any amounts in excess of this accrual will be covered by the insurer. However, if the Company's insurer is unable to or refuses to satisfy its obligations under the policy or the parties are unable to reach a definitive agreement or otherwise agree on a resolution, the Company's financial condition, results of operations, and cash flows could be adversely impacted. As the parties have reached an agreement in this matter, the Company believes that the potential for additional loss in excess of amounts already accrued is remote. On February 10, 2015, Caryn Pincus filed a purported class action lawsuit in the United States District Court for the Southern District of Florida against Speedpay, Inc. ("Speedpay"), a subsidiary of the Company, asserting claims based on allegations that Speedpay imposed an unlawful surcharge on credit card transactions and that Speedpay engages in money transmission without a license. The complaint requests certification of a class and two subclasses generally comprised of consumers in Florida who made a payment through Speedpay’s bill payment services using a credit card and were charged a surcharge for such payment during the four -year and five -year periods prior to the filing of the complaint through the date of class certification. On April 6, 2015, Speedpay filed a motion to dismiss the complaint. On April 23, 2015, in response to the motion to dismiss, Pincus filed an amended complaint that adds claims (1) under the Florida Civil Remedies for Criminal Practices Act, which authorizes civil remedies for certain criminal conduct; and (2) for violation of the federal Racketeer Influenced and Corrupt Organizations Act ("RICO"). On May 15, 2015, Speedpay filed a motion to dismiss the amended complaint. On October 6, 2015, the Court entered an order denying Speedpay’s motion to dismiss. On October 20, 2015, Speedpay filed an answer to the amended complaint. On December 1, 2015, Pincus filed a second amended complaint that revised her factual allegations, but added no new claims. On December 18, 2015, Speedpay filed an answer to the second amended complaint. On May 20, 2016, Speedpay filed a motion for judgment on the pleadings as to Pincus' Florida Civil Remedies for Criminal Practices Act and federal RICO claims. On June 7, 2016, Pincus filed an opposition to Speedpay's motion for judgment on the pleadings. On June 17, 2016, Speedpay filed a reply brief in support of the motion. On October 28, 2016, Pincus filed a motion seeking class certification. The motion seeks the certification of a class consisting of “All (i) persons in Florida (ii) who paid Speedpay, Inc. a fee for using Speedpay, Inc.’s electronic payment services (iii) during the five -year period prior to the filing of the complaint in this action through the present.” Pincus also filed a motion to file her motion under seal. On November 4, 2016, the Court denied Pincus’ motion for class certification without prejudice and motion to seal and ordered her to file a new motion that redacts proprietary and private information. Later that day, Pincus filed a redacted version of the motion. On November 7, 2016, Speedpay filed a motion for summary judgment on Pincus’ remaining claims. On December 15, 2016, Speedpay filed an opposition to Pincus’ class certification motion. The same day, Pincus filed an opposition to Speedpay’s summary judgment motion and requested summary judgment on her individual and class claims. On January 12, 2017, Speedpay filed a reply in support of its summary judgment motion and Pincus filed a reply in support of her class certification motion. On March 28, 2017, the Court granted Speedpay’s motion for judgment on the pleadings as to Pincus’ Florida Civil Remedies for Criminal Practices Act and federal RICO claims. On June 27, 2017, the Court granted Speedpay’s summary judgment motion, entered judgment in favor of Speedpay and ordered the Court clerk to close the case. On October 19, 2017, Pincus filed an appeal brief in the United States Court of Appeals for the Eleventh Circuit ("Eleventh Circuit Appeals Court"), seeking reversal of the summary judgment, to which the Company filed an opposition on December 4, 2017. On July 11, 2018, the Eleventh Circuit Appeals Court affirmed the grant of the summary judgment in the matter.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Court finalized a notification process for potential class members. After the notification process is completed, the case will move to the evidentiary stage. Due to the stage of this matter, the Company is unable to predict the outcome or the possible loss or range of loss, if any, associated with this matter. WUFSA intends to defend itself vigorously. On February 22, 2017, the Company, its President and Chief Executive Officer, its Chief Financial Officer, and a former executive officer of the Company were named as defendants in two purported class action lawsuits, both of which asserted claims under section 10(b) of the Exchange Act and Securities and Exchange Commission rule 10b-5 and section 20(a) of the Exchange Act. On May 3, 2017, the two cases were consolidated by the United States District Court for the District of Colorado under the caption Lawrence Henry Smallen and Laura Anne Smallen Revocable Living Trust et al. v. The Western Union Company et al. , Civil Action No. 1:17-cv-00474-KLM (D. Colo.). On September 6, 2017, the Court appointed Lawrence Henry Smallen and Laura Anne Smallen Revocable Living Trust as the lead plaintiff. On November 6, 2017, the plaintiffs filed a consolidated amended complaint (“Amended Complaint”) that, among other things, added two other former executive officers as defendants, one of whom subsequently was voluntarily dismissed by the plaintiffs. The Amended Complaint asserts claims under section 10(b) of the Exchange Act and Securities and Exchange Commission rule 10b-5 and section 20(a) of the Exchange Act, and alleges that, during the purported class period of February 24, 2012, through May 2, 2017, the defendants made false or misleading statements or failed to disclose purported adverse material facts regarding, among other things, the Company’s compliance with AML and anti-fraud regulations, the status and likely outcome of certain governmental investigations targeting the Company, the reasons behind the Company’s decisions to make certain regulatory enhancements, and the Company’s premium pricing. The defendants filed a motion to dismiss the complaint on January 16, 2018. The plaintiffs filed an opposition on April 5, 2018. The defendants filed a reply on June 5, 2018. The consolidated action is in a preliminary stage and the Company is unable to predict the outcome, or the possible loss or range of loss, if any, which could be associated with it. The Company and the individual defendants intend to vigorously defend themselves in this matter. On February 13, 2017, the Company’s subsidiary, Western Union Payment Services Ireland Limited (“WUPSIL”), was served with a writ of accusation from the National Court of Spain. The writ charges 98 former Western Union money transfer agents or agent representatives with fraud and money laundering in connection with consumer fraud scams they allegedly perpetrated using Western Union money transfer transactions. The writ also names WUPSIL as a civil defendant, allegedly responsible under Spanish law to pay any portion of the alleged amount in victim losses that cannot be repaid by any of the criminal defendants who are convicted. In accordance with Spanish law, on January 4, 2018, the Company, through its subsidiary Western Union International Limited, provided a corporate guaranty in an amount of approximately €23 million to cover any liability that could theoretically attach to WUPSIL. WUPSIL submitted its writ of defense on May 9, 2018. Due to the preliminary stage of this matter, the Company is una</t>
  </si>
  <si>
    <t>Related Party Transactions</t>
  </si>
  <si>
    <t>Related Party Transactions [Abstract]</t>
  </si>
  <si>
    <t>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three months ended June 30, 2018 and 2017 totaled $14.6 million and $17.0 million , respectively, and $ 28.4 million and $ 33.0 million for the six months ended June 30, 2018 and 2017, respectively.</t>
  </si>
  <si>
    <t>Settlement Assets and Obligations and Non-Settlement Related Investments</t>
  </si>
  <si>
    <t>Investments, Debt and Equity Securities [Abstract]</t>
  </si>
  <si>
    <t>Settlement Assets and Obligations and Non-Settlement Related Investment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2018 2017 Settlement assets: Cash and cash equivalents $ 1,265.4 $ 1,264.8 Receivables from selling agents and Business Solutions customers 1,491.1 1,573.9 Investment securities 1,255.3 1,350.2 $ 4,011.8 $ 4,188.9 Settlement obligations: Money transfer, money order, and payment service payables $ 2,824.0 $ 2,789.2 Payables to agents 1,187.8 1,399.7 $ 4,011.8 $ 4,188.9 Investment securities included in "Settlement assets" in the Company's Condensed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Gains and losses on investments are calculated using the specific-identification method and are recognized during the period in which the investment is sold or when an investment experiences an other-than-temporary decline in value. Proceeds from the sale and maturity of available-for-sale securities during the six months ended June 30, 2018 and 2017 were $4.9 billion and $3.0 billion , respectively. The components of investment securities are as follows (in millions): June 30, 2018 Amortized Cost Fair Value Gross Unrealized Gains Gross Unrealized Losses Net Unrealized Losses Settlement assets: Cash and cash equivalents: Money market funds $ 41.1 $ 41.1 $ — $ — $ — Available-for-sale securities: State and municipal debt securities (a) 967.4 962.2 3.9 (9.1 ) (5.2 ) State and municipal variable rate demand notes 205.5 205.5 — — — Corporate and other debt securities 78.6 78.0 0.1 (0.7 ) (0.6 ) United States Treasury securities 9.9 9.6 — (0.3 ) (0.3 ) 1,261.4 1,255.3 4.0 (10.1 ) (6.1 ) Other assets: Held-to-maturity securities: Foreign corporate debt securities 43.5 43.5 — — — $ 1,346.0 $ 1,339.9 $ 4.0 $ (10.1 ) $ (6.1 ) December 31, 2017 Amortized Cost Fair Value Gross Unrealized Gains Gross Unrealized Losses Net Unrealized Gains/(Losses) Settlement assets: Available-for-sale securities: State and municipal debt securities (a) $ 955.7 $ 960.0 $ 7.9 $ (3.6 ) $ 4.3 State and municipal variable rate demand notes 319.6 319.6 — — — Corporate and other debt securities 60.9 60.8 0.2 (0.3 ) (0.1 ) United States Treasury securities 9.9 9.8 — (0.1 ) (0.1 ) 1,346.1 1,350.2 8.1 (4.0 ) 4.1 Other assets: Held-to-maturity securities: Foreign corporate debt securities 56.2 56.2 — — — $ 1,402.3 $ 1,406.4 $ 8.1 $ (4.0 ) $ 4.1 ____________ (a) The majority of these securities are fixed rate instruments. The following summarizes the contractual maturities of settlement-related debt securities as of June 30, 2018 (in millions): Fair Value Due within 1 year $ 104.5 Due after 1 year through 5 years 542.0 Due after 5 years through 10 years 250.4 Due after 10 years 358.4 $ 1,255.3 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3.4 million and $202.1 million were included in the "Due after 5 years through 10 years" and "Due after 10 years" categories, respectively, in the table above. The held-to-maturity foreign corporate debt securities are due within 2 years.</t>
  </si>
  <si>
    <t>Stockholders' Deficit</t>
  </si>
  <si>
    <t>Equity [Abstract]</t>
  </si>
  <si>
    <t>Stockholders' Deficit Accumulated other comprehensive loss The following table summarizes the components of accumulated other comprehensive loss, net of tax (in millions). All amounts reclassified from accumulated other comprehensive loss affect the line items as indicated below within the Condensed Consolidated Statements of Income. Additionally, as described in Note 1, in the first quarter of 2018, the Company adopted a new accounting pronouncement and reclassified tax effects included within accumulated other comprehensive income/(loss) as a result of the Tax Act to "Accumulated deficit" in the Condensed Consolidated Balance Sheet. Three Months Ended Six Months Ended 2018 2017 2018 2017 Unrealized gains/(losses) on investment securities, beginning of period $ (5.5 ) $ 0.6 $ 2.7 $ (3.8 ) Unrealized gains/(losses) 1.1 8.6 (10.6 ) 15.4 Tax (expense)/benefit (0.2 ) (3.1 ) 2.4 (5.5 ) Reclassification of (gains)/losses into "Revenues" (0.1 ) (0.4 ) 0.4 (0.4 ) Tax expense/(benefit) related to reclassifications — 0.1 (0.1 ) 0.1 Net unrealized gains/(losses) on investment securities 0.8 5.2 (7.9 ) 9.6 Reclassification of Tax Act effects into "Accumulated deficit" (Note 1) — — 0.5 — Unrealized gains/(losses) on investment securities, end of period $ (4.7 ) $ 5.8 $ (4.7 ) $ 5.8 Unrealized gains/(losses) on hedging activities, beginning of period $ (46.0 ) $ 16.8 $ (40.6 ) $ 33.8 Unrealized gains/(losses) 31.8 (36.0 ) 19.5 (47.2 ) Tax (expense)/benefit (0.5 ) 0.8 (1.0 ) 1.0 Reclassification of (gains)/losses into "Revenues" 5.4 (6.9 ) 14.8 (13.5 ) Reclassification of losses into "Interest expense" 0.9 0.9 1.7 1.7 Tax benefit related to reclassifications (0.2 ) — (0.7 ) (0.2 ) Net unrealized gains/(losses) on hedging activities 37.4 (41.2 ) 34.3 (58.2 ) Reclassification of Tax Act effects into "Accumulated deficit" (Note 1) — — (2.3 ) — Unrealized losses on hedging activities, end of period $ (8.6 ) $ (24.4 ) $ (8.6 ) $ (24.4 ) Foreign currency translation adjustments, beginning of period $ (88.7 ) $ (70.9 ) $ (76.9 ) $ (70.7 ) Foreign currency translation adjustments (12.5 ) (2.4 ) (19.5 ) (2.0 ) Tax expense — 1.0 — 0.4 Net foreign currency translation adjustments (12.5 ) (1.4 ) (19.5 ) (1.6 ) Reclassification of Tax Act effects into "Accumulated deficit" (Note 1) — — (4.8 ) — Foreign currency translation adjustments, end of period $ (101.2 ) $ (72.3 ) $ (101.2 ) $ (72.3 ) Defined benefit pension plan adjustments, beginning of period $ (135.8 ) $ (120.3 ) $ (113.1 ) $ (122.1 ) Reclassification of losses into "Cost of services" 2.9 2.9 5.8 5.7 Tax benefit related to reclassifications (0.6 ) (1.1 ) (1.4 ) (2.1 ) Net defined benefit pension plan adjustments 2.3 1.8 4.4 3.6 Reclassification of Tax Act effects into "Accumulated deficit" (Note 1) — — (24.8 ) — Defined benefit pension plan adjustments, end of period $ (133.5 ) $ (118.5 ) $ (133.5 ) $ (118.5 ) Accumulated other comprehensive loss, end of period $ (248.0 ) $ (209.4 ) $ (248.0 ) $ (209.4 ) Cash Dividends Paid The Company's Board of Directors declared quarterly cash dividends of $0.19 per common share in both the first and second quarters of 2018, representing $173.3 million in total dividends. Of this amount, $85.8 million was paid on June 29, 2018 and $87.5 million was paid on March 30, 2018. The Company's Board of Directors declared quarterly cash dividends of $0.175 per common share in both the first and second quarters of 2017, representing $164.8 million in total dividends. Of this amount, $81.5 million was paid on June 30, 2017 and $83.3 million was paid on March 31, 2017. On July 19, 2018, the Company's Board of Directors declared a quarterly cash dividend of $0.19 per common share payable on September 28, 2018. Share Repurchases During the six months ended June 30, 2018 and 2017, 12.3 million and 19.0 million shares were repurchased for $250.0 million and $375.0 million , respectively, excluding commissions, at an average cost of $20.34 and $19.69 , respectively. These amounts represent shares authorized by the Board of Directors for repurchase under publicly announced authorizations. As of June 30, 2018, $693.5 million remained available under the share repurchase authorization approved by the Company's Board of Directors through December 31, 2019. The amounts included in the "Common stock repurchased" line in the Company's Condensed Consolidated Statements of Cash Flows represent both shares authorized by the Board of Directors for repurchase under publicly announced authorizations as well as shares withheld from employees to cover tax withholding obligations on restricted stock units that have vested.</t>
  </si>
  <si>
    <t>Derivatives</t>
  </si>
  <si>
    <t>Derivative Instruments and Hedging Activities Disclosure [Abstract]</t>
  </si>
  <si>
    <t xml:space="preserve"> Derivatives The Company is exposed to foreign currency exchange risk resulting from fluctuations in exchange rates, primarily the euro, and to a lesser degree the British pound, Canadian dollar, Australian dollar, Japanese yen, and other currencies , related to forecasted revenues and on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 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June 30, 2018 ,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iscussed in Note 1, the Company early adopted an accounting pronouncement related to hedging activities as of January 1, 2018.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mpany's Condensed Consolidated Statements of Income. For foreign currency cash flow hedges entered into before January 1, 2018, all changes in the fair value of the excluded components are recognized immediately in "Revenues" for the three and six months ended June 30, 2018 . For the three and six months ended June 30, 2017 , the changes in fair value of the excluded components were recognized immediately within the Company's Condensed Consolidated Statements of Income and are included in "Other income, net." The Company also uses short duration foreign currency forward contracts, generally with maturities from a few days up to one month , to offset foreign exchange rate fluctuations on settlement assets and obligations between initiation and settlement. In addition, forward contracts, typically with maturities of less than one year at inception ,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June 30, 2018 were as follows (in millions): Contracts designated as hedges: Euro $ 383.7 Canadian dollar 96.0 British pound 93.2 Australian dollar 52.3 Swiss franc 27.5 Other 58.0 Contracts not designated as hedges: Euro $ 281.2 British pound 75.0 Canadian dollar 47.9 Australian dollar 43.4 Indian rupee 35.8 Mexican peso 31.4 Japanese yen 28.7 Brazilian real 27.2 Other (a) 143.8 ____________________ (a) Comprised of exposures to 22 different currencies. None of these individual currency exposures is greater than $ 25 million .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82.8 million and $85.9 million for the three months ended June 30, 2018 and 2017 , respectively, and $168.6 million and $169.1 million for the six months ended June 30, 2018 and 2017 , respectively. None of the derivative contracts used in Business Solutions operations are designated as accounting hedges. The duration of these derivative contracts at inception is generally less than one year . The aggregate equivalent United States dollar notional amount of foreign currency derivative customer contracts held by the Company in its Business Solutions operations as of June 30, 2018 was approximately $6.0 billion . The significant majority of customer contracts are written in currencies such as the United States dollar, Canadian dollar, and euro. 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 The Company held interest rate swaps in an aggregate notional amount of $475.0 million as of both June 30, 2018 and December 31, 2017 . Of this aggregate notional amount held at June 30, 2018 , $300.0 million related to notes due in 2018, and $175.0 million related to notes due in 2020. Balance Sheet The following table summarizes the fair value of derivatives reported in the Condensed Consolidated Balance Sheets as of June 30, 2018 and December 31, 2017 (in millions): Derivative Assets Derivative Liabilities Fair Value Fair Value Balance Sheet Location June 30, December 31, Balance Sheet Location June 30, December 31, Derivatives — hedges: Interest rate fair value hedges Other assets $ 3.0 $ 3.3 Other liabilities $ 0.6 $ — Foreign currency cash flow hedges Other assets 18.0 8.0 Other liabilities 10.8 36.1 Total $ 21.0 $ 11.3 $ 11.4 $ 36.1 Derivatives — undesignated: Business Solutions operations — foreign currency (a) Other assets $ 238.5 $ 260.2 Other liabilities $ 187.2 $ 221.6 Foreign currency Other assets 2.8 1.9 Other liabilities 5.4 5.3 Total $ 241.3 $ 262.1 $ 192.6 $ 226.9 Total derivatives $ 262.3 $ 273.4 $ 204.0 $ 263.0 ____________________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June 30, 2018 and December 31, 2017 (in millions): Offsetting of Derivative Assets June 30, 2018 Gross Amounts of Recognized Asset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71.5 $ — $ 171.5 $ (113.8 ) $ 57.7 Derivatives that are not or may not be subject to master netting arrangement or similar agreement 90.8 Total $ 262.3 December 31, 2017 Derivatives subject to a master netting arrangement or similar agreement $ 115.4 $ — $ 115.4 $ (98.7 ) $ 16.7 Derivatives that are not or may not be subject to master netting arrangement or similar agreement 158.0 Total $ 273.4 Offsetting of Derivative Liabilities June 30, 2018 Gross Amounts of Recognized Liabilitie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29.9 $ — $ 129.9 $ (113.8 ) $ 16.1 Derivatives that are not or may not be subject to master netting arrangement or similar agreement 74.1 Total $ 204.0 December 31, 2017 Derivatives subject to a master netting arrangement or similar agreement $ 214.9 $ — $ 214.9 $ (98.7 ) $ 116.2 Derivatives that are not or may not be subject to master netting arrangement or similar agreement 48.1 Total $ 263.0 Income Statement The following tables summarize the location and amount of gains and losses of derivatives in the Condensed Consolidated Statements of Income segregated by designated, qualifying hedging instruments and those that are not, for the three and six months ended June 30, 2018 and 2017 (in millions): Cash Flow and Fair Value Hedges The following table presents the amount of gains/(losses) recognized in other comprehensive income from cash flow hedges for the three and six months ended June 30, 2018 and 2017 (in millions): Amount of Gain/(Loss) Recognized in Other Comprehensive Income on Derivatives Three Months Ended June 30, Six Months Ended June 30, Derivatives 2018 2017 2018 2017 Cash Flow Hedges: Foreign currency contracts (a) $ 31.8 $ (36.0 ) $ 19.5 $ (47.2 ) Interest rate contracts (b) — — — — Total gain/(loss) $ 31.8 $ (36.0 ) $ 19.5 $ (47.2 ) The following table presents the location and amount of gains/(losses) from fair value and cash flow hedges for the three months ended June 30, 2018 and 2017 (in millions): Location and Amount of Gain/(Loss) Recognized in Income on Fair Value and Cash Flow Hedging Relationships June 30, 2018 June 30, 2017 Revenues Interest Expense Other income, net Revenues Interest Expense Other income, net Total amounts presented in the condensed consolidated statements of income in which the effects of fair value or cash flow hedges are recorded $ 1,411.1 $ (37.5 ) $ 8.1 $ 1,378.9 $ (35.7 ) $ 3.3 The effects of fair value and cash flow hedging: Gain/(loss) on fair value hedges: Interest rate contracts: Hedged items — — — — (0.1 ) — Derivatives designated as hedging instruments — (0.5 ) — — 0.7 — Gain/(loss) on cash flow hedges: Interest rate contracts (b): Amount of gain/(loss) reclassified from accumulated other comprehensive loss into income — (0.9 ) — — (0.9 ) — Foreign exchange contracts: Amount of gain/(loss) reclassified from accumulated other comprehensive loss into income (5.4 ) — — 6.9 — — Amount excluded from effectiveness testing recognized in earnings based on an amortization approach 0.8 — — — — — Amount excluded from effectiveness testing recognized in earnings based on changes in fair value 2.4 — — — — 2.6 Amount of gain/(loss) reclassified from accumulated other comprehensive loss into income as a result that a forecasted transaction is no longer probable of occurring — — — — — — The following table presents the location and amount of gains/(losses) from fair value and cash flow hedges for the six months ended June 30, 2018 and 2017 (in millions): Location and Amount of Gain/(Loss) Recognized in Income on Fair Value and Cash Flow Hedging Relationships June 30, 2018 June 30, 2017 Revenues Interest Expense Other income, net Revenues Interest Expense Other income, net Total amounts presented in the condensed consolidated statements of income in which the effects of fair value or cash flow hedges are recorded $ 2,800.5 $ (73.0 ) $ 12.5 $ 2,681.3 $ (67.0 ) $ 6.5 The effects of fair value and cash flow hedging: Gain/(loss) on fair value hedges: Interest rate contracts: Hedged items — 1.4 — — 2.4 — Derivatives designated as hedging instruments — (2.0 ) — — (0.5 ) — Gain/(loss) on cash flow hedges: Interest rate contracts (b): Amount of gain/(loss) reclassified from accumulated other comprehensive loss into income — (1.7 ) — — (1.7 ) — Foreign exchange contracts: Amount of gain/(loss) reclassified from accumulated other comprehensive loss into income (14.8 ) — — 13.5 — — Amount excluded from effectiveness testing recognized in earnings based on an amortization approach 1.0 — — — — — Amount excluded from effectiveness testing recognized in earnings based on changes in fair value 3.8 — — — — 5.3 Amount of gain/(loss) reclassified from accumulated other comprehensive loss into income as a result that a forecasted transaction is no longer probable of occurring — — — — — — Undesignated Hedges The following table presents the location and amount of net gains/(losses) from undesignated hedges for the three and six months ended June 30, 2018 and 2017 (in millions): Gain/(Loss) Recognized in Income on Derivatives (c) Income Statement Location Amount Three Months Ended June 30, Six Months Ended June 30, Derivatives 2018 2017 2018 2017 Foreign currency contracts (d) Selling, general and administrative $ 35.3 $ (12.1 ) $ 35.2 $ (22.3 ) Foreign currency contracts (e) Revenues 2.1 — 1.6 — Foreign currency contracts (e) Other income, net 0.1 (0.4 ) (1.9 ) (0.5 ) Total gain/(loss) $ 37.5 $ (12.5 ) $ 34.9 $ (22.8 ) ____________________ (a) For the three months ended June 30, 2018 , there were no amounts recorded in other comprehensive income for amounts excluded from the measurement of effectiveness. For the six months ended June 30, 2018 , a loss of $0.2 million represents the amounts excluded from the assessment of effectiveness that were recognized in other comprehensive income, for which an amortization approach is applied. For the three and six months ended June 30, 2017 , there were no amounts recorded in other comprehensive income for amounts excluded from the measurement of effectiveness. (b) The Company uses derivatives to hedge the forecasted issuance of fixed-rate debt and records the derivatives' fair value in "Accumulated other comprehensive loss" in the Condensed Consolidated Balance Sheets. These amounts are reclassified to "Interest expense" in the Condensed Consolidated Statements of Income over the life of the related notes. (c)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d)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densed Consolidated Statements of Income, were $(33.6) million and $10.4 million for the three months ended June 30, 2018 and 2017 , respectively, and $(31.3) million and $20.8 million for the six months ended June 30, 2018 and 2017 , respectively. (e) All derivative contracts executed in the Company's revenue hedging program prior to January 1, 2018 are not designated as hedges in the final month of the contract. The change in fair value in this final month was recorded to "Revenues" for the three and six months ended June 30, 2018 and "Other income, net" for the three and six months ended June 30, 2017 . The amount recorded to "Other income, net" for the three and six months ended June 30, 2018 relates to losses on certain undesignated foreign currency derivative contracts that were recognized after the Company determined that certain forecasted transactions were no longer probable of occurring. All cash flows associated with derivatives are included in cash flows from operating activities in the Condensed Consolidated Statements of Cash Flows. An accumulated other comprehensive pre-tax loss of $4.9 million related to the foreign currency forward contracts is expected to be reclassified into revenue within the next 12 months as of June 30, 2018 . Approximately $0.5 million of net losses on the forecasted debt issuance hedges are expected to be recognized in "Interest expense" in the Condensed Consolidated Statements of Income within the next 12 months as of June 30, 2018 .</t>
  </si>
  <si>
    <t>Debt Disclosure [Abstract]</t>
  </si>
  <si>
    <t>Borrowings The Company's outstanding borrowings consisted of the following (in millions): June 30, 2018 December 31, 2017 Notes: 3.650% notes (effective rate of 5.4%) due 2018 $ 400.0 $ 400.0 3.350% notes due 2019 (a) 250.0 250.0 Floating rate notes (effective rate of 3.4%) due 2019 250.0 250.0 5.253% notes due 2020 (a) 324.9 324.9 3.600% notes due 2022 (a) 500.0 500.0 4.250% notes (effective rate of 4.5%) due 2023 (b) 300.0 — 6.200% notes due 2036 (a) 500.0 500.0 6.200% notes due 2040 (a) 250.0 250.0 Term loan facility borrowings (effective rate of 3.6%) 575.0 575.0 Total borrowings at par value 3,349.9 3,049.9 Fair value hedge accounting adjustments, net (c) (0.9 ) 0.5 Debt issuance costs and unamortized discount, net (17.2 ) (16.8 ) Total borrowings at carrying value (d) $ 3,331.8 $ 3,033.6 ____________________ (a) The difference between the stated interest rate and the effective interest rate is not significant. (b) On June 11, 2018, the Company issued $300.0 million of aggregate principal amount of 4.250% unsecured notes due in 2023 ("2023 Notes"). (c)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 nterest to differ from the notes' stated rate. (d) As of June 30, 2018 , the Company's weighted-average effective rate on total borrowings was approximately 4.7% . The following summarizes the Company's maturities of notes at par value as of June 30, 2018 (in millions): Due within 1 year $ 928.7 Due after 1 year through 2 years 353.7 Due after 2 years through 3 years 517.5 Due after 3 years through 4 years 500.0 Due after 4 years through 5 years 300.0 Due after 5 years 750.0 The Company's obligations with respect to its outstanding notes, as described above, rank equally. Notes On June 11, 2018, the Company issued $300.0 million of aggregate principal amount of unsecured notes due June 9, 2023. Interest with respect to the 2023 Notes is payable semi-annually in arrears on June 9 and December 9 of each year, beginning on December 9, 2018, based on the per annum rate of 4.250% . The interest rate payable on the 2023 Notes will be increased if the debt rating assigned to the note is downgraded by an applicable credit rating agency, beginning at a downgrade below investment grade. However, in no event will the interest rate on the 2023 Notes exceed 6.250% per annum. The interest rate payable on the 2023 Notes may also be adjusted downward for debt rating upgrades subsequent to any debt rating downgrades but may not be adjusted below 4.250% per annum. The 2023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If a change of control triggering event occurs, holders of the 2023 Notes may require the Company to repurchase some or all of their notes at a price equal to 101% of the principal amount of their notes, plus any accrued and unpaid interest. The Company may redeem the 2023 Notes, in whole or in part, at any time prior to May 9, 2023 at the greater of par or a price based on the applicable treasury rate plus 25 basis points. The Company may redeem the 2023 Notes at any time after May 9, 2023 at a price equal to par, plus accrued interest.</t>
  </si>
  <si>
    <t>Income Taxes</t>
  </si>
  <si>
    <t>Income Tax Disclosure [Abstract]</t>
  </si>
  <si>
    <t>Income Taxes The Company's provision for income taxes for the three and six months ended June 30, 2018 and 2017 is based on the estimated annual effective tax rate, in addition to discrete items. The Company's effective tax rates on pre-tax income were 14.8% and 9.7% for the three months ended June 30, 2018 and 2017 , respectively, and 12.0% and 17.4% for the six months ended June 30, 2018 and 2017, respectively. The increase in the Company’s effective tax rate for the three months ended June 30, 2018 compared to the prior period was primarily due to the impacts from changes in the internal ownership of certain of the Company’s international subsidiaries within the consolidated group during 2017 and one-time tax planning benefits recorded in the prior year, both of which resulted in lower taxes for the three months ended June 30, 2017. The decrease in the Company’s effective tax rate for the six months ended June 30, 2018 compared to the prior period was primarily due to various discrete tax effects, including impacts from changes in the internal ownership of certain of the Company’s international subsidiaries within the consolidated group, which resulted in higher taxes for the six months ended June 30, 2017, partially offset by one-time tax planning benefits recorded in the prior year. Additionally, the Company's effective tax rates for both the three and six months ended June 30, 2018 , as shown above, were reduced by 2.5% due to adjustments to the Company's provisional accounting for the Tax Act, as further described below. The Company currently expects that approximately 91% of the Company's pre-tax income will be derived from foreign sources for the year ending December 31, 2018 . Certain portions of the Company's foreign source income are subject to United States federal and state income tax as earned due to the nature of the income. In December 2017, the Tax Act was enacted into United States law. Certain of the Tax Act's impacts continue to be provisionally estimated through June 30, 2018 and will likely be adjusted throughout 2018 as the Company completes its accounting for these matters in accordance with a recent staff accounting bulletin issued by the SEC. For those areas of the Tax Act where the Company did not have the necessary information available, prepared, or analyzed in reasonable detail to complete its accounting through June 30, 2018 , the Company recorded provisional estimates which may need to be adjusted during 2018, and those subsequent adjustments will be recorded in the Company's 2018 provision for income taxes if the estimates change as the Company completes the accounting for these matters during 2018, as described below. While management believes it made reasonable estimates for the numerous complex provisions in the law, tax expense continues to be provisional for the following items: • With respect to the United States taxation of certain previously undistributed earnings of foreign subsidiaries, the determination of the amount of earnings, the amount of assets which are to be included as cash and other specified assets, and which are therefore subject to the higher effective tax rate specified in the Tax Act, and the related potential foreign tax implications continue to be provisional and subject to further analysis, including the Company's completion of the calculation for the 2017 federal, state, and foreign income tax returns. In addition, the Company continues to complete this analysis for a significant number of its controlled foreign corporations, as the analysis must be performed for each of the subsidiaries and not consolidated at a higher level. Therefore, the amount of this tax may change until the Company finalizes the calculation. The estimated tax provision amount related to this matter was $916 million for the year ended December 31, 2017. During the six months ended June 30, 2018 , the Company reduced its estimate of this expense by approximately $7 million because of revised estimates for the effects of tax liabilities and tax contingency reserves on the Company's previously undistributed earnings of foreign subsidiaries, so that the estimated tax provision amount related to this matter is currently $909 million . These adjustments reduced the Company's effective tax rate by 1.5% for the six months ended June 30, 2018 . • The Company recorded a provisional $87 million benefit for the year ended December 31, 2017 for the remeasurement of deferred tax assets and liabilities and other tax balances to reflect the lower federal income tax rate, among other effects. The Company is still analyzing certain aspects of the Tax Act and refining the calculations, which could potentially affect the measurement of these balances, and the amount is also subject to the Company's completion of the calculation for the 2017 federal, state, and foreign income tax returns. During the three and six months ended June 30, 2018 , the Company increased this provisional benefit by approximately $6 million and $5 million , respectively, after further analysis of its tax liabilities. The provisional benefit related to this matter is currently $92 million . These adjustments reduced the Company's effective tax rate by 2.5% and 1.0% for the three and six months ended June 30, 2018 . • The Company provisionally estimated the total amount of outside basis differences with respect to its foreign subsidiaries as of December 31, 2017 to be $254 million (after giving effect to the Tax Act). These outside tax basis differences primarily relate to the remaining undistributed foreign earnings not subject to the tax on certain previously undistributed earnings of foreign subsidiaries pursuant to the Tax Act and additional outside basis difference inherent in certain entities. To the extent such outside basis differences are attributable to undistributed earnings not already subject to United States tax, such undistributed earnings continue to be indefinitely reinvested in foreign operations. Upon the future realization of the Company's basis difference, the Company could be subject to United States income taxes, state income taxes and possible withholding taxes payable to various foreign countries. Determination of this amount of unrecognized deferred tax liability continues to not be practicable because of the complexities associated with its hypothetical calculation, and therefore, no deferred income tax effects have been recognized with respect to such outside basis differences. The amount of total outside basis differences and appropriate deferred tax effects are impacted by the application of the Tax Act and the 2017 federal, state, and foreign income tax returns, which will be finalized during the second half of 2018. • Subsequent to the enactment of the Tax Act, the Company must make an accounting policy election to account for the tax effects of global intangible low-taxed income either as a component of income tax expense in the period the tax arises, or as a component of deferred taxes for temporary basis differences expected to reverse in future years. Given the complexity of the provisions, the Company is currently evaluating these provisions of the Tax Act and the related implications and has not finalized its accounting policy election. As the Company is still evaluating these provisions and its analysis of future taxable income subject to these provisions, the Company has included global intangible low-taxed income related to the three and six months ended June 30, 2018 in its estimated annual effective tax rate and has not recorded additional income tax expense related to temporary differences that could arise from global intangible low-taxed income. The Company will finalize its accounting policy election in 2018. The Company's income tax expense could also increase or decrease in future periods as the effects of the Tax Act are clarified through federal or state regulations, interpretations, or law changes. For example, the Tax Act is broad and complex, and given its recent enactment, regulations or other interpretive guidance is currently limited. Any change in the interpretation of the Tax Act or other legislative proposals or amendments could have a significant effect on the Company's income tax expense in future periods. Furthermore, the effect of the Tax Act on state income taxes, including how the tax on certain previously undistributed earnings of foreign subsidiaries will be interpreted by the states and how states will apply forward-looking provisions of the Tax Act, are currently unclear and subject to potential changes affecting both the amount of state taxes and the remeasurement of the Company's deferred tax assets and liabilities and other tax balances. Uncertain Tax Positions The Company has established contingency reserves for a variety of material, known tax exposure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densed Consolidated Balance Sheets. The total amount of unrecognized tax benefits as of June 30, 2018 and December 31, 2017 was $323.3 million and $329.0 million , respectively, excluding interest and penalties. The total amount of unrecognized tax benefits that, if recognized, would affect the effective tax rate was $309.4 million and $319.6 million as of June 30, 2018 and December 31, 2017 , respectively, excluding interest and penalties. The Company recognizes interest and penalties with respect to unrecognized tax benefits in "Provision for income taxes" in its Condensed Consolidated Statements of Income, and records the associated liability in "Income taxes payable" in its Condensed Consolidated Balance Sheets. The Company recognized $1.6 million and $0.5 million of interest and penalties during the three months ended June 30, 2018 and 2017 , respectively, and $0.8 million and $1.4 million during the six months ended June 30, 2018 and 2017, respectively. The Company has accrued $25.7 million and $25.4 million for the payment of interest and penalties as of June 30, 2018 and December 31, 2017 , respectively.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other than 2010 - 2013) are also eligible to be examined. 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IRS Agreement"). The Company has made payments related to the IRS Agreement in prior years, with a substantial majority of these payments in the year ended December 31, 2012. The Company expects to make the remaining cash payments owed as of June 30, 2018 under the IRS Agreement of approximately $120 million , including accrued interest and net of related tax benefits, in 2018, and in July 2018, the Company paid a significant majority of this remaining amount.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During the year ended December 31, 2016, the Company reached an agreement in principle with the IRS concerning its unagreed adjustments and adjusted its reserves accordingly. The Company anticipates concluding the matters related to these years in 2018. Tax Allocation Agreement with First Data 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 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Stock Compensation Plans</t>
  </si>
  <si>
    <t>Disclosure of Compensation Related Costs, Share-based Payments [Abstract]</t>
  </si>
  <si>
    <t>Stock Compensation Plans For the three and six months ended June 30, 2018 , the Company recognized stock-based compensation expense of $11.6 million and $25.4 million , respectively, resulting from stock options, restricted stock units, performance-based restricted stock units and deferred stock units in the Condensed Consolidated Statements of Income. For the three and six months ended June 30, 2017 , the Company recognized stock-based compensation expense of $10.9 million and $24.0 million , respectively. During the six months ended June 30, 2018 , the Company granted 0.4 million options at a weighted-average exercise price of $20.09 and 2.8 million performance-based restricted stock units and restricted stock units at a weighted-average grant date fair value of $18.43 . As of June 30, 2018 , the Company had 6.3 million outstanding options at a weighted-average exercise price of $17.59 , of which 5.3 million options were exercisable at a weighted-average exercise price of $17.19 . The Company had 7.4 million performance-based restricted stock units (based on target performance) and restricted stock units at a weighted-average grant date fair value of $17.75 as of June 30, 2018 . The majority of stock units do not provide for the payment of dividend equivalents. For those units, their value is reduced by the net present value of the foregone dividend equivalent payments.</t>
  </si>
  <si>
    <t>Segments</t>
  </si>
  <si>
    <t>Segment Reporting [Abstract]</t>
  </si>
  <si>
    <t>Segments As further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ODM in deciding where to allocate resources and in assessing performance. The Consumer-to-Consumer operating segment facilitates money transfers between two consumers. The Company's money transfer service is viewed by the Company as one interconnected global network where a money transfer can be sent from one location to another, around the world. The segment includes five geographic regions whose functions are primarily related to generating, managing and maintaining agent relationships and localized marketing activities. The Company includes its online money transfer transactions conducted and funded through Western Union branded websites and mobile apps ("westernunion.com") in its regions. By means of common processes and systems, these regions, including westernunion.com, create an interconnected network for consumer transactions, thereby constituting one global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All businesses and other services that have not been classified in the above segments are reported as "Other," which primarily include the Company's electronic-based and cash-based bill payment services which facilitate payments from consumers to businesses and other organizations. The Company's money order and other services are also included in "Other." The majority of the Company's cash-based bill payments services are led by one executive, and the majority of the Company's electronic-based bill payments services are led by another executive. The CODM allocates resources and assesses performance using discrete information for these separate bill payments components, neither of which is material from either a quantitative or qualitative perspective. Corporate costs, including stock-based compensation and other overhead, are allocated to the segments primarily based on a percentage of the segments' revenue compared to total revenue. The following table presents the Company's reportable segment results for the three and six months ended June 30, 2018 and 2017 (in millions). Three Months Ended June 30, Six Months Ended June 30, 2018 2017 2018 2017 Revenues: Consumer-to-Consumer $ 1,127.5 $ 1,087.3 $ 2,218.5 $ 2,102.3 Business Solutions 93.1 96.6 189.8 190.2 Other (a) 190.5 195.0 392.2 388.8 Total consolidated revenues $ 1,411.1 $ 1,378.9 $ 2,800.5 $ 2,681.3 Operating income (b): Consumer-to-Consumer $ 266.2 $ 270.4 $ 507.9 $ 498.4 Business Solutions 1.1 5.3 3.9 7.7 Other (a) 16.3 23.7 36.7 47.7 Total segment operating income (b) 283.6 299.4 548.5 553.8 NYDFS Consent Order (c) — (49.0 ) — (49.0 ) Business transformation expenses (d) — (35.0 ) — (49.3 ) Total consolidated operating income (b) $ 283.6 $ 215.4 $ 548.5 $ 455.5 ____________ (a) Other consists primarily of the Company's bill payments businesses in the United States and Argentina. (b) On January 1, 2018, the Company adopted an accounting pronouncement that requires the non-service costs of a defined benefit pension plan to be presented outside a subtotal of income from operations, with adoption retrospective for periods previously presented. The adoption of this standard resulted in an increase of $0.6 million and $1.2 million to operating income for the three and six months ended June 30, 2017, respectively, from the amounts previously reported, and this increase was allocated among the segments in a method consistent with the original allocation of this expense. Refer to Note 1 for further information. (c) During the second quarter of 2017, the Company accrued $49 million toward a resolution of a matter with the NYDFS, and on January 4, 2018, the Company agreed to the NYDFS Consent Order, as further described in Note 7. While this expense was identifiable to the Company's Consumer-to-Consumer segment, it was not included in the measurement of segment operating income provided to the CODM for purposes of assessing segment performance and decision making with respect to resource allocation. (d) Business transformation expenses for the three and six months ended June 30, 2017 were not allocated to the segments. While certain of these items were identifiable to the Company's segments, they were not included in the measurement of segment operating income provided to the CODM for purposes of assessing segment performance and decision making with respect to resource allocation. For additional information on business transformation related activities, see Note 5.</t>
  </si>
  <si>
    <t>Business and Basis of Presentation (Policies)</t>
  </si>
  <si>
    <t>Accounting Policies [Abstract]</t>
  </si>
  <si>
    <t>Basis of Presentation</t>
  </si>
  <si>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June 30, 2018 and December 31, 2017 and for all periods presented. Beginning in the first quarter of 2018, the Company no longer presents the "Derivative gains, net" line item in its Condensed Consolidated Statements of Income for all periods presented due to the early adoption of the new accounting pronouncement to improve the financial reporting of hedging relationships, as further described below. Amounts previously reported in prior periods in "Derivative gains, net" are now reported in "Other income, net" in the Condensed Consolidated Statements of Income. Additionally, certain historical amounts reported in the Condensed Consolidated Statements of Income for the three and six months ended June 30, 2017 have been adjusted due to the adoption of an accounting standard related to pension costs, as further described below. In the opinion of management, these condensed consolidated financial statements include all the normal recurring adjustments necessary to fairly present the Company's condensed consolidated results of operations, financial position and cash flows as of June 30, 2018 and for all periods presented. These condensed consolidated financial statements should be read in conjunction with the Company's consolidated financial statements within the Company's Annual Report on Form 10-K for the year ended December 31, 2017 .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ese estimates.</t>
  </si>
  <si>
    <t>New Accounting Pronouncements</t>
  </si>
  <si>
    <t>Recently Adopted Accounting Pronouncements On January 1, 2018, the Company adopted a new accounting standard, as amended, regarding revenue from contracts with customers using the modified retrospective approach. This standard provides guidance on recognizing revenue, including a five-step model to determine when revenue recognition is appropriate. The adoption of this standard did not have a material impact on the Company's financial position and results of operations. Refer to Note 2 for the related additional disclosures. On January 1, 2018, the Company adopted an accounting pronouncement regarding classification and measurement of financial instruments. This standard provides guidance on how entities measure certain equity investments and present changes in fair value. This standard requires that entities measure certain equity investments that do not result in consolidation and are not accounted for under the equity method at fair value and recognize any changes in fair value in net income. The Company's money market funds have readily determinable fair values, as disclosed in Note 6, and for those equity investments that are not accounted for under the equity method and that do not have readily determinable fair values, the Company has elected to measure these securities at cost less impairment, adjusted for observable price changes for identical or similar investments of the same issuer. The adoption of this standard did not have a material impact on the Company's financial position, results of operations, or related disclosures. On January 1, 2018, the Company adopted an accounting pronouncement regarding certain intra-entity asset transfers that requires that an entity recognize any income tax consequences when the transfer occurs. The adoption of this standard did not have a material impact on the Company's financial position. On January 1, 2018, the Company retrospectively adopted an accounting pronouncement that requires restricted cash, which is recorded in "Other assets" in the Company's Condensed Consolidated Balance Sheets, to be included with cash and cash equivalents when reconciling the beginning-of-period and end-of-period amounts shown on the statements of cash flows. The adoption of this standard did not have a significant impact on the Company's statements of cash flows. On January 1, 2018, the Company retrospectively adopted an accounting pronouncement that requires the non-service cost components of defined benefit plan pension costs to be presented in the income statement separately from the service cost component, outside a subtotal of income from operations. The Company has no service costs, as the Company's defined benefit pension plan is frozen. Prior to the adoption of this standard, the Company recorded the non-service costs of the defined benefit pension plan in the "Cost of services" line item of the Condensed Consolidated Statements of Income. After the adoption of this standard, the Company records these costs in the "Other income, net" line item, including for the three and six months ended June 30, 2018 and 2017 . The adoption of this standard resulted in reductions to "Cost of services" and "Other income, net" of $0.6 million and $1.2 million for the three and six months ended June 30, 2017 , respectively, from the amounts previously reported. On January 1, 2018, the Company elected to adopt an accounting pronouncement to improve the financial reporting of hedging relationships to better portray the economic results of an entity's risk management activities in its financial statements. The effects of the standard are recognized prospectively in the Company's financial statements. The adoption of this standard did not have a material impact on the Company's financial position or results of operations, but does require the addition of certain disclosures. Refer to Note 11 for additional information and the related disclosures. In the first quarter of 2018, the Company adopted a new accounting pronouncement that provides entities the option to reclassify tax effects included within accumulated other comprehensive income/(loss) as a result of the United States tax reform legislation enacted in December 2017 (the “Tax Act”) to retained earnings. The adoption of this standard resulted in an increase to "Accumulated other comprehensive loss" and a decrease to "Accumulated deficit" in the Condensed Consolidated Balance Sheet of $31.4 million , which represents the tax effects of the lower federal tax rate on unrealized gains/(losses) on investment securities, hedging activities, and adjustments related to the Company's defined benefit pension plan, in addition to the release of deferred taxes accrued on undistributed earnings of one of the Company's subsidiaries that are no longer owed under the Tax Act. The Company will continue to release tax effects remaining in "Accumulated other comprehensive loss" into income as the individual units of account are sold or otherwise extinguished. Refer to Note 10 for additional information. Accounting Pronouncements Not Yet Adopted In February 2016, the Financial Accounting Standards Board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t>
  </si>
  <si>
    <t>Revenue Recognition</t>
  </si>
  <si>
    <t>The Company's revenues are primarily derived from consideration paid by customers to transfer money. These revenues vary by transaction based upon send and receive locations, the principal amount sent, whether the money transfer involves different send and receive currencies, the difference between the exchange rate set by the Company to the customer and the rate available in the wholesale foreign exchange market, speed of service, and channel, as applicable. The Company also offers several other services, including foreign exchange and payment services and other bill payment services, for which revenue is impacted by similar factors. When more than one party is involved in providing services to a customer, the Company generally acts as the principal in transactions and reports revenue on a gross basis, as the Company is primarily responsible for fulfilling the customer contracts, has the risk of loss, and has the ability to establish transaction prices. Revenue is recognized net of any taxes collected from customers, which are subsequently remitted to governmental authorities.</t>
  </si>
  <si>
    <t>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t>
  </si>
  <si>
    <t>Investment Securities</t>
  </si>
  <si>
    <t>Investment securities included in "Settlement assets" in the Company's Condensed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Gains and losses on investments are calculated using the specific-identification method and are recognized during the period in which the investment is sold or when an investment experiences an other-than-temporary decline in value.</t>
  </si>
  <si>
    <t>Foreign Currency — Derivatives</t>
  </si>
  <si>
    <t>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June 30, 2018 ,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iscussed in Note 1, the Company early adopted an accounting pronouncement related to hedging activities as of January 1, 2018.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mpany's Condensed Consolidated Statements of Income. For foreign currency cash flow hedges entered into before January 1, 2018, all changes in the fair value of the excluded components are recognized immediately in "Revenues" for the three and six months ended June 30, 2018 . For the three and six months ended June 30, 2017 , the changes in fair value of the excluded components were recognized immediately within the Company's Condensed Consolidated Statements of Income and are included in "Other income, net." The Company also uses short duration foreign currency forward contracts, generally with maturities from a few days up to one month , to offset foreign exchange rate fluctuations on settlement assets and obligations between initiation and settlement. In addition, forward contracts, typically with maturities of less than one year at inception , are utilized to offset foreign exchange rate fluctuations on certain foreign currency denominated cash and other asset and liability positions. None of these contracts are designated as accounting hedges.</t>
  </si>
  <si>
    <t>Foreign Currency — Business Solutions Operations</t>
  </si>
  <si>
    <t>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82.8 million and $85.9 million for the three months ended June 30, 2018 and 2017 , respectively, and $168.6 million and $169.1 million for the six months ended June 30, 2018 and 2017 , respectively. None of the derivative contracts used in Business Solutions operations are designated as accounting hedges. The duration of these derivative contracts at inception is generally less than one year .</t>
  </si>
  <si>
    <t>Interest Rate Hedging</t>
  </si>
  <si>
    <t>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t>
  </si>
  <si>
    <t>Revenue (Tables)</t>
  </si>
  <si>
    <t>Disaggregation of revenue earned from contracts with customers</t>
  </si>
  <si>
    <t xml:space="preserve"> The following tables represent the disaggregation of revenue earned from contracts with customers which are in the scope of the new accounting standard, by product type and region for the three and six months ended June 30, 2018 (in millions). The regional split of revenue shown in the tables below is based upon where transactions are initiated. Revenues that would have been reported under previous accounting guidance would not have been materially different from the amounts shown below: Three months ended June 30, 2018 Consumer money transfers Foreign exchange and payment services Consumer bill payments Other services Total Regions: North America $ 416.5 $ 23.8 $ 115.5 $ 14.5 $ 570.3 Europe and Russia/CIS 356.2 30.6 0.8 1.0 388.6 Middle East, Africa, and South Asia 165.1 0.3 0.1 — 165.5 Latin America and the Caribbean 95.4 0.8 42.3 3.7 142.2 East Asia and Oceania 76.7 17.5 0.5 — 94.7 Revenues from contracts with customers $ 1,109.9 $ 73.0 $ 159.2 $ 19.2 $ 1,361.3 Other revenues (a) 17.6 20.1 6.5 5.6 49.8 Total revenues (b) $ 1,127.5 $ 93.1 $ 165.7 $ 24.8 $ 1,411.1 Six months ended June 30, 2018 Consumer money transfers Foreign exchange and payment services Consumer bill payments Other services Total Regions: North America $ 811.1 $ 48.7 $ 238.6 $ 29.1 $ 1,127.5 Europe and Russia/CIS 701.7 62.9 1.6 2.0 768.2 Middle East, Africa, and South Asia 331.9 0.3 0.2 — 332.4 Latin America and the Caribbean 193.1 1.0 87.3 6.9 288.3 East Asia and Oceania 155.2 34.8 0.9 — 190.9 Revenues from contracts with customers $ 2,193.0 $ 147.7 $ 328.6 $ 38.0 $ 2,707.3 Other revenues (a) 25.5 42.1 14.6 11.0 93.2 Total revenues (b) $ 2,218.5 $ 189.8 $ 343.2 $ 49.0 $ 2,800.5 ____________________ (a) Includes revenue from the sale of derivative financial instruments, investment income generated on settlement assets primarily related to money transfer and money order services, and other sources, which are not subject to the new accounting standard. (b)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5 for further information on the Company's segments.</t>
  </si>
  <si>
    <t>Earnings Per Share (Tables)</t>
  </si>
  <si>
    <t>Schedule of diluted weighted-average shares outstanding</t>
  </si>
  <si>
    <t>The following table provides the calculation of diluted weighted-average shares outstanding (in millions): Three Months Ended June 30, Six Months Ended June 30, 2018 2017 2018 2017 Basic weighted-average shares outstanding 457.2 469.4 458.8 474.6 Common stock equivalents 2.4 2.6 2.8 3.1 Diluted weighted-average shares outstanding 459.6 472.0 461.6 477.7</t>
  </si>
  <si>
    <t>Business Transformation Expenses (Tables)</t>
  </si>
  <si>
    <t>Schedule of Business Transformation expenses accrual by type of cost</t>
  </si>
  <si>
    <t>The following table summarizes the activity for the six months ended June 30, 2018 for the consulting service fees, severance, and other costs related to the business transformation accruals, which are included in "Accounts payable and accrued liabilities" in the Company's Condensed Consolidated Balance Sheets as of June 30, 2018 and December 31, 2017 (in millions): Consulting Service Fees Severance and Related Employee Benefits Other Total Balance, December 31, 2017 $ 8.2 $ 23.2 $ 1.6 $ 33.0 Cash payments (8.1 ) (18.7 ) (0.7 ) (27.5 ) Balance, June 30, 2018 $ 0.1 $ 4.5 $ 0.9 $ 5.5</t>
  </si>
  <si>
    <t>Schedule of Business Transformation expenses in Condensed Consolidated Statement of Income</t>
  </si>
  <si>
    <t>The following table presents expenses related to business transformation initiatives as reflected in the Condensed Consolidated Statements of Income (in millions): Three Months Ended Six Months Ended 2017 2017 Cost of services $ 19.5 $ 23.7 Selling, general and administrative 15.5 25.6 Total expenses, pre-tax $ 35.0 $ 49.3 Total expenses, net of tax $ 22.7 $ 32.0</t>
  </si>
  <si>
    <t>Fair Value Measurements (Tables)</t>
  </si>
  <si>
    <t>Schedule of Fair Value Measurements</t>
  </si>
  <si>
    <t>The following tables reflect assets and liabilities that were measured at fair value on a recurring basis (in millions): Fair Value Measurement Using Assets/ Liabilities at Fair Value June 30, 2018 Level 1 Level 2 Level 3 Assets: Settlement assets: Measured at fair value through net income: Money market funds $ 41.1 $ — $ — $ 41.1 Measured at fair value through other comprehensive income: State and municipal debt securities $ — $ 962.2 $ — $ 962.2 State and municipal variable rate demand notes — 205.5 — 205.5 Corporate and other debt securities — 78.0 — 78.0 United States Treasury securities 9.6 — — 9.6 Other assets: Derivatives — 262.3 — 262.3 Total assets $ 50.7 $ 1,508.0 $ — $ 1,558.7 Liabilities: Derivatives $ — $ 204.0 $ — $ 204.0 Total liabilities $ — $ 204.0 $ — $ 204.0 Fair Value Measurement Using Assets/ Liabilities at Fair Value December 31, 2017 Level 1 Level 2 Level 3 Assets: Settlement assets: Measured at fair value through other comprehensive income: State and municipal debt securities $ — $ 960.0 $ — $ 960.0 State and municipal variable rate demand notes — 319.6 — 319.6 Corporate and other debt securities — 60.8 — 60.8 United States Treasury securities 9.8 — — 9.8 Other assets: Derivatives — 273.4 — 273.4 Total assets $ 9.8 $ 1,613.8 $ — $ 1,623.6 Liabilities: Derivatives $ — $ 263.0 $ — $ 263.0 Total liabilities $ — $ 263.0 $ — $ 263.0</t>
  </si>
  <si>
    <t>Settlement Assets and Obligations and Non-Settlement Related Investments (Tables)</t>
  </si>
  <si>
    <t>Settlement assets and obligations</t>
  </si>
  <si>
    <t>Settlement assets and obligations consisted of the following (in millions): 2018 2017 Settlement assets: Cash and cash equivalents $ 1,265.4 $ 1,264.8 Receivables from selling agents and Business Solutions customers 1,491.1 1,573.9 Investment securities 1,255.3 1,350.2 $ 4,011.8 $ 4,188.9 Settlement obligations: Money transfer, money order, and payment service payables $ 2,824.0 $ 2,789.2 Payables to agents 1,187.8 1,399.7 $ 4,011.8 $ 4,188.9</t>
  </si>
  <si>
    <t>Components of investment securities, available-for-sale</t>
  </si>
  <si>
    <t>The components of investment securities are as follows (in millions): June 30, 2018 Amortized Cost Fair Value Gross Unrealized Gains Gross Unrealized Losses Net Unrealized Losses Settlement assets: Cash and cash equivalents: Money market funds $ 41.1 $ 41.1 $ — $ — $ — Available-for-sale securities: State and municipal debt securities (a) 967.4 962.2 3.9 (9.1 ) (5.2 ) State and municipal variable rate demand notes 205.5 205.5 — — — Corporate and other debt securities 78.6 78.0 0.1 (0.7 ) (0.6 ) United States Treasury securities 9.9 9.6 — (0.3 ) (0.3 ) 1,261.4 1,255.3 4.0 (10.1 ) (6.1 ) Other assets: Held-to-maturity securities: Foreign corporate debt securities 43.5 43.5 — — — $ 1,346.0 $ 1,339.9 $ 4.0 $ (10.1 ) $ (6.1 ) December 31, 2017 Amortized Cost Fair Value Gross Unrealized Gains Gross Unrealized Losses Net Unrealized Gains/(Losses) Settlement assets: Available-for-sale securities: State and municipal debt securities (a) $ 955.7 $ 960.0 $ 7.9 $ (3.6 ) $ 4.3 State and municipal variable rate demand notes 319.6 319.6 — — — Corporate and other debt securities 60.9 60.8 0.2 (0.3 ) (0.1 ) United States Treasury securities 9.9 9.8 — (0.1 ) (0.1 ) 1,346.1 1,350.2 8.1 (4.0 ) 4.1 Other assets: Held-to-maturity securities: Foreign corporate debt securities 56.2 56.2 — — — $ 1,402.3 $ 1,406.4 $ 8.1 $ (4.0 ) $ 4.1 ____________ (a) The majority of these securities are fixed rate instruments.</t>
  </si>
  <si>
    <t>Components of investment securities, held-to-maturity</t>
  </si>
  <si>
    <t>Contractual maturities of debt securities</t>
  </si>
  <si>
    <t>The following summarizes the contractual maturities of settlement-related debt securities as of June 30, 2018 (in millions): Fair Value Due within 1 year $ 104.5 Due after 1 year through 5 years 542.0 Due after 5 years through 10 years 250.4 Due after 10 years 358.4 $ 1,255.3</t>
  </si>
  <si>
    <t>Stockholders' Deficit (Tables)</t>
  </si>
  <si>
    <t>Components of accumulated other comprehensive loss, net of tax</t>
  </si>
  <si>
    <t>The following table summarizes the components of accumulated other comprehensive loss, net of tax (in millions). All amounts reclassified from accumulated other comprehensive loss affect the line items as indicated below within the Condensed Consolidated Statements of Income. Additionally, as described in Note 1, in the first quarter of 2018, the Company adopted a new accounting pronouncement and reclassified tax effects included within accumulated other comprehensive income/(loss) as a result of the Tax Act to "Accumulated deficit" in the Condensed Consolidated Balance Sheet. Three Months Ended Six Months Ended 2018 2017 2018 2017 Unrealized gains/(losses) on investment securities, beginning of period $ (5.5 ) $ 0.6 $ 2.7 $ (3.8 ) Unrealized gains/(losses) 1.1 8.6 (10.6 ) 15.4 Tax (expense)/benefit (0.2 ) (3.1 ) 2.4 (5.5 ) Reclassification of (gains)/losses into "Revenues" (0.1 ) (0.4 ) 0.4 (0.4 ) Tax expense/(benefit) related to reclassifications — 0.1 (0.1 ) 0.1 Net unrealized gains/(losses) on investment securities 0.8 5.2 (7.9 ) 9.6 Reclassification of Tax Act effects into "Accumulated deficit" (Note 1) — — 0.5 — Unrealized gains/(losses) on investment securities, end of period $ (4.7 ) $ 5.8 $ (4.7 ) $ 5.8 Unrealized gains/(losses) on hedging activities, beginning of period $ (46.0 ) $ 16.8 $ (40.6 ) $ 33.8 Unrealized gains/(losses) 31.8 (36.0 ) 19.5 (47.2 ) Tax (expense)/benefit (0.5 ) 0.8 (1.0 ) 1.0 Reclassification of (gains)/losses into "Revenues" 5.4 (6.9 ) 14.8 (13.5 ) Reclassification of losses into "Interest expense" 0.9 0.9 1.7 1.7 Tax benefit related to reclassifications (0.2 ) — (0.7 ) (0.2 ) Net unrealized gains/(losses) on hedging activities 37.4 (41.2 ) 34.3 (58.2 ) Reclassification of Tax Act effects into "Accumulated deficit" (Note 1) — — (2.3 ) — Unrealized losses on hedging activities, end of period $ (8.6 ) $ (24.4 ) $ (8.6 ) $ (24.4 ) Foreign currency translation adjustments, beginning of period $ (88.7 ) $ (70.9 ) $ (76.9 ) $ (70.7 ) Foreign currency translation adjustments (12.5 ) (2.4 ) (19.5 ) (2.0 ) Tax expense — 1.0 — 0.4 Net foreign currency translation adjustments (12.5 ) (1.4 ) (19.5 ) (1.6 ) Reclassification of Tax Act effects into "Accumulated deficit" (Note 1) — — (4.8 ) — Foreign currency translation adjustments, end of period $ (101.2 ) $ (72.3 ) $ (101.2 ) $ (72.3 ) Defined benefit pension plan adjustments, beginning of period $ (135.8 ) $ (120.3 ) $ (113.1 ) $ (122.1 ) Reclassification of losses into "Cost of services" 2.9 2.9 5.8 5.7 Tax benefit related to reclassifications (0.6 ) (1.1 ) (1.4 ) (2.1 ) Net defined benefit pension plan adjustments 2.3 1.8 4.4 3.6 Reclassification of Tax Act effects into "Accumulated deficit" (Note 1) — — (24.8 ) — Defined benefit pension plan adjustments, end of period $ (133.5 ) $ (118.5 ) $ (133.5 ) $ (118.5 ) Accumulated other comprehensive loss, end of period $ (248.0 ) $ (209.4 ) $ (248.0 ) $ (209.4 )</t>
  </si>
  <si>
    <t>Derivatives (Tables)</t>
  </si>
  <si>
    <t>Schedule of notional amounts of foreign currency forward contracts</t>
  </si>
  <si>
    <t>The aggregate equivalent United States dollar notional amounts of foreign currency forward contracts as of June 30, 2018 were as follows (in millions): Contracts designated as hedges: Euro $ 383.7 Canadian dollar 96.0 British pound 93.2 Australian dollar 52.3 Swiss franc 27.5 Other 58.0 Contracts not designated as hedges: Euro $ 281.2 British pound 75.0 Canadian dollar 47.9 Australian dollar 43.4 Indian rupee 35.8 Mexican peso 31.4 Japanese yen 28.7 Brazilian real 27.2 Other (a) 143.8 ____________________ (a) Comprised of exposures to 22 different currencies. None of these individual currency exposures is greater than $ 25 million .</t>
  </si>
  <si>
    <t>Schedule of fair value of derivatives</t>
  </si>
  <si>
    <t xml:space="preserve">The following table summarizes the fair value of derivatives reported in the Condensed Consolidated Balance Sheets as of June 30, 2018 and December 31, 2017 (in millions): Derivative Assets Derivative Liabilities Fair Value Fair Value Balance Sheet Location June 30, December 31, Balance Sheet Location June 30, December 31, Derivatives — hedges: Interest rate fair value hedges Other assets $ 3.0 $ 3.3 Other liabilities $ 0.6 $ — Foreign currency cash flow hedges Other assets 18.0 8.0 Other liabilities 10.8 36.1 Total $ 21.0 $ 11.3 $ 11.4 $ 36.1 Derivatives — undesignated: Business Solutions operations — foreign currency (a) Other assets $ 238.5 $ 260.2 Other liabilities $ 187.2 $ 221.6 Foreign currency Other assets 2.8 1.9 Other liabilities 5.4 5.3 Total $ 241.3 $ 262.1 $ 192.6 $ 226.9 Total derivatives $ 262.3 $ 273.4 $ 204.0 $ 263.0 ____________________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 </t>
  </si>
  <si>
    <t>Schedule of gross and net fair value of derivative assets</t>
  </si>
  <si>
    <t xml:space="preserve">The following tables summarize the gross and net fair value of derivative assets and liabilities as of June 30, 2018 and December 31, 2017 (in millions): Offsetting of Derivative Assets June 30, 2018 Gross Amounts of Recognized Asset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71.5 $ — $ 171.5 $ (113.8 ) $ 57.7 Derivatives that are not or may not be subject to master netting arrangement or similar agreement 90.8 Total $ 262.3 December 31, 2017 Derivatives subject to a master netting arrangement or similar agreement $ 115.4 $ — $ 115.4 $ (98.7 ) $ 16.7 Derivatives that are not or may not be subject to master netting arrangement or similar agreement 158.0 Total $ 273.4 </t>
  </si>
  <si>
    <t>Schedule of gross and net fair value of derivative liabilities</t>
  </si>
  <si>
    <t xml:space="preserve">Offsetting of Derivative Liabilities June 30, 2018 Gross Amounts of Recognized Liabilitie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29.9 $ — $ 129.9 $ (113.8 ) $ 16.1 Derivatives that are not or may not be subject to master netting arrangement or similar agreement 74.1 Total $ 204.0 December 31, 2017 Derivatives subject to a master netting arrangement or similar agreement $ 214.9 $ — $ 214.9 $ (98.7 ) $ 116.2 Derivatives that are not or may not be subject to master netting arrangement or similar agreement 48.1 Total $ 263.0 </t>
  </si>
  <si>
    <t>Schedules of location and amount of gains/(losses) from hedging activities</t>
  </si>
  <si>
    <t>The following tables summarize the location and amount of gains and losses of derivatives in the Condensed Consolidated Statements of Income segregated by designated, qualifying hedging instruments and those that are not, for the three and six months ended June 30, 2018 and 2017 (in millions): Cash Flow and Fair Value Hedges The following table presents the amount of gains/(losses) recognized in other comprehensive income from cash flow hedges for the three and six months ended June 30, 2018 and 2017 (in millions): Amount of Gain/(Loss) Recognized in Other Comprehensive Income on Derivatives Three Months Ended June 30, Six Months Ended June 30, Derivatives 2018 2017 2018 2017 Cash Flow Hedges: Foreign currency contracts (a) $ 31.8 $ (36.0 ) $ 19.5 $ (47.2 ) Interest rate contracts (b) — — — — Total gain/(loss) $ 31.8 $ (36.0 ) $ 19.5 $ (47.2 ) The following table presents the location and amount of gains/(losses) from fair value and cash flow hedges for the three months ended June 30, 2018 and 2017 (in millions): Location and Amount of Gain/(Loss) Recognized in Income on Fair Value and Cash Flow Hedging Relationships June 30, 2018 June 30, 2017 Revenues Interest Expense Other income, net Revenues Interest Expense Other income, net Total amounts presented in the condensed consolidated statements of income in which the effects of fair value or cash flow hedges are recorded $ 1,411.1 $ (37.5 ) $ 8.1 $ 1,378.9 $ (35.7 ) $ 3.3 The effects of fair value and cash flow hedging: Gain/(loss) on fair value hedges: Interest rate contracts: Hedged items — — — — (0.1 ) — Derivatives designated as hedging instruments — (0.5 ) — — 0.7 — Gain/(loss) on cash flow hedges: Interest rate contracts (b): Amount of gain/(loss) reclassified from accumulated other comprehensive loss into income — (0.9 ) — — (0.9 ) — Foreign exchange contracts: Amount of gain/(loss) reclassified from accumulated other comprehensive loss into income (5.4 ) — — 6.9 — — Amount excluded from effectiveness testing recognized in earnings based on an amortization approach 0.8 — — — — — Amount excluded from effectiveness testing recognized in earnings based on changes in fair value 2.4 — — — — 2.6 Amount of gain/(loss) reclassified from accumulated other comprehensive loss into income as a result that a forecasted transaction is no longer probable of occurring — — — — — — The following table presents the location and amount of gains/(losses) from fair value and cash flow hedges for the six months ended June 30, 2018 and 2017 (in millions): Location and Amount of Gain/(Loss) Recognized in Income on Fair Value and Cash Flow Hedging Relationships June 30, 2018 June 30, 2017 Revenues Interest Expense Other income, net Revenues Interest Expense Other income, net Total amounts presented in the condensed consolidated statements of income in which the effects of fair value or cash flow hedges are recorded $ 2,800.5 $ (73.0 ) $ 12.5 $ 2,681.3 $ (67.0 ) $ 6.5 The effects of fair value and cash flow hedging: Gain/(loss) on fair value hedges: Interest rate contracts: Hedged items — 1.4 — — 2.4 — Derivatives designated as hedging instruments — (2.0 ) — — (0.5 ) — Gain/(loss) on cash flow hedges: Interest rate contracts (b): Amount of gain/(loss) reclassified from accumulated other comprehensive loss into income — (1.7 ) — — (1.7 ) — Foreign exchange contracts: Amount of gain/(loss) reclassified from accumulated other comprehensive loss into income (14.8 ) — — 13.5 — — Amount excluded from effectiveness testing recognized in earnings based on an amortization approach 1.0 — — — — — Amount excluded from effectiveness testing recognized in earnings based on changes in fair value 3.8 — — — — 5.3 Amount of gain/(loss) reclassified from accumulated other comprehensive loss into income as a result that a forecasted transaction is no longer probable of occurring — — — — — — Undesignated Hedges The following table presents the location and amount of net gains/(losses) from undesignated hedges for the three and six months ended June 30, 2018 and 2017 (in millions): Gain/(Loss) Recognized in Income on Derivatives (c) Income Statement Location Amount Three Months Ended June 30, Six Months Ended June 30, Derivatives 2018 2017 2018 2017 Foreign currency contracts (d) Selling, general and administrative $ 35.3 $ (12.1 ) $ 35.2 $ (22.3 ) Foreign currency contracts (e) Revenues 2.1 — 1.6 — Foreign currency contracts (e) Other income, net 0.1 (0.4 ) (1.9 ) (0.5 ) Total gain/(loss) $ 37.5 $ (12.5 ) $ 34.9 $ (22.8 ) ____________________ (a) For the three months ended June 30, 2018 , there were no amounts recorded in other comprehensive income for amounts excluded from the measurement of effectiveness. For the six months ended June 30, 2018 , a loss of $0.2 million represents the amounts excluded from the assessment of effectiveness that were recognized in other comprehensive income, for which an amortization approach is applied. For the three and six months ended June 30, 2017 , there were no amounts recorded in other comprehensive income for amounts excluded from the measurement of effectiveness. (b) The Company uses derivatives to hedge the forecasted issuance of fixed-rate debt and records the derivatives' fair value in "Accumulated other comprehensive loss" in the Condensed Consolidated Balance Sheets. These amounts are reclassified to "Interest expense" in the Condensed Consolidated Statements of Income over the life of the related notes. (c)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d)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densed Consolidated Statements of Income, were $(33.6) million and $10.4 million for the three months ended June 30, 2018 and 2017 , respectively, and $(31.3) million and $20.8 million for the six months ended June 30, 2018 and 2017 , respectively. (e) All derivative contracts executed in the Company's revenue hedging program prior to January 1, 2018 are not designated as hedges in the final month of the contract. The change in fair value in this final month was recorded to "Revenues" for the three and six months ended June 30, 2018 and "Other income, net" for the three and six months ended June 30, 2017 . The amount recorded to "Other income, net" for the three and six months ended June 30, 2018 relates to losses on certain undesignated foreign currency derivative contracts that were recognized after the Company determined that certain forecasted transactions were no longer probable of occurring.</t>
  </si>
  <si>
    <t>Borrowings (Tables)</t>
  </si>
  <si>
    <t>Summary of outstanding borrowings</t>
  </si>
  <si>
    <t>The Company's outstanding borrowings consisted of the following (in millions): June 30, 2018 December 31, 2017 Notes: 3.650% notes (effective rate of 5.4%) due 2018 $ 400.0 $ 400.0 3.350% notes due 2019 (a) 250.0 250.0 Floating rate notes (effective rate of 3.4%) due 2019 250.0 250.0 5.253% notes due 2020 (a) 324.9 324.9 3.600% notes due 2022 (a) 500.0 500.0 4.250% notes (effective rate of 4.5%) due 2023 (b) 300.0 — 6.200% notes due 2036 (a) 500.0 500.0 6.200% notes due 2040 (a) 250.0 250.0 Term loan facility borrowings (effective rate of 3.6%) 575.0 575.0 Total borrowings at par value 3,349.9 3,049.9 Fair value hedge accounting adjustments, net (c) (0.9 ) 0.5 Debt issuance costs and unamortized discount, net (17.2 ) (16.8 ) Total borrowings at carrying value (d) $ 3,331.8 $ 3,033.6 ____________________ (a) The difference between the stated interest rate and the effective interest rate is not significant. (b) On June 11, 2018, the Company issued $300.0 million of aggregate principal amount of 4.250% unsecured notes due in 2023 ("2023 Notes"). (c)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 nterest to differ from the notes' stated rate. (d) As of June 30, 2018 , the Company's weighted-average effective rate on total borrowings was approximately 4.7%</t>
  </si>
  <si>
    <t>Summary of maturities of borrowings at par value</t>
  </si>
  <si>
    <t>The following summarizes the Company's maturities of notes at par value as of June 30, 2018 (in millions): Due within 1 year $ 928.7 Due after 1 year through 2 years 353.7 Due after 2 years through 3 years 517.5 Due after 3 years through 4 years 500.0 Due after 4 years through 5 years 300.0 Due after 5 years 750.0</t>
  </si>
  <si>
    <t>Segments (Tables)</t>
  </si>
  <si>
    <t>Summary of segment results</t>
  </si>
  <si>
    <t>The following table presents the Company's reportable segment results for the three and six months ended June 30, 2018 and 2017 (in millions). Three Months Ended June 30, Six Months Ended June 30, 2018 2017 2018 2017 Revenues: Consumer-to-Consumer $ 1,127.5 $ 1,087.3 $ 2,218.5 $ 2,102.3 Business Solutions 93.1 96.6 189.8 190.2 Other (a) 190.5 195.0 392.2 388.8 Total consolidated revenues $ 1,411.1 $ 1,378.9 $ 2,800.5 $ 2,681.3 Operating income (b): Consumer-to-Consumer $ 266.2 $ 270.4 $ 507.9 $ 498.4 Business Solutions 1.1 5.3 3.9 7.7 Other (a) 16.3 23.7 36.7 47.7 Total segment operating income (b) 283.6 299.4 548.5 553.8 NYDFS Consent Order (c) — (49.0 ) — (49.0 ) Business transformation expenses (d) — (35.0 ) — (49.3 ) Total consolidated operating income (b) $ 283.6 $ 215.4 $ 548.5 $ 455.5 ____________ (a) Other consists primarily of the Company's bill payments businesses in the United States and Argentina. (b) On January 1, 2018, the Company adopted an accounting pronouncement that requires the non-service costs of a defined benefit pension plan to be presented outside a subtotal of income from operations, with adoption retrospective for periods previously presented. The adoption of this standard resulted in an increase of $0.6 million and $1.2 million to operating income for the three and six months ended June 30, 2017, respectively, from the amounts previously reported, and this increase was allocated among the segments in a method consistent with the original allocation of this expense. Refer to Note 1 for further information. (c) During the second quarter of 2017, the Company accrued $49 million toward a resolution of a matter with the NYDFS, and on January 4, 2018, the Company agreed to the NYDFS Consent Order, as further described in Note 7. While this expense was identifiable to the Company's Consumer-to-Consumer segment, it was not included in the measurement of segment operating income provided to the CODM for purposes of assessing segment performance and decision making with respect to resource allocation. (d) Business transformation expenses for the three and six months ended June 30, 2017 were not allocated to the segments. While certain of these items were identifiable to the Company's segments, they were not included in the measurement of segment operating income provided to the CODM for purposes of assessing segment performance and decision making with respect to resource allocation. For additional information on business transformation related activities, see Note 5.</t>
  </si>
  <si>
    <t>Business and Basis of Presentation (Details) $ in Millions</t>
  </si>
  <si>
    <t>Jun. 30, 2018USD ($)CountryAndTerritory</t>
  </si>
  <si>
    <t>Jun. 30, 2017USD ($)</t>
  </si>
  <si>
    <t>Dec. 31, 2017USD ($)</t>
  </si>
  <si>
    <t>Minimum number of countries and territories where services are primarily available through a network of agent locations | CountryAndTerritory</t>
  </si>
  <si>
    <t>Net assets subject to limitations</t>
  </si>
  <si>
    <t>New Accounting Pronouncements or Change in Accounting Principle [Line Items]</t>
  </si>
  <si>
    <t>Reclassification of Tax Act effects into Accumulated Deficit</t>
  </si>
  <si>
    <t>Accounting Standards Update 2017-07 [Member]</t>
  </si>
  <si>
    <t>Reclassification of Defined Benefit Non-Service Costs</t>
  </si>
  <si>
    <t>Revenue (Details) - USD ($) $ in Millions</t>
  </si>
  <si>
    <t>Disaggregation of Revenue</t>
  </si>
  <si>
    <t>Revenues from contracts with customers</t>
  </si>
  <si>
    <t>Other revenues</t>
  </si>
  <si>
    <t>Total revenues</t>
  </si>
  <si>
    <t>North America</t>
  </si>
  <si>
    <t>Europe and Russia/CIS</t>
  </si>
  <si>
    <t>Middle East, Africa, and South Asia</t>
  </si>
  <si>
    <t>Latin America and the Caribbean</t>
  </si>
  <si>
    <t>East Asia and Oceania</t>
  </si>
  <si>
    <t>Consumer money transfers</t>
  </si>
  <si>
    <t>Consumer money transfers | North America</t>
  </si>
  <si>
    <t>Consumer money transfers | Europe and Russia/CIS</t>
  </si>
  <si>
    <t>Consumer money transfers | Middle East, Africa, and South Asia</t>
  </si>
  <si>
    <t>Consumer money transfers | Latin America and the Caribbean</t>
  </si>
  <si>
    <t>Consumer money transfers | East Asia and Oceania</t>
  </si>
  <si>
    <t>Foreign exchange and payment services</t>
  </si>
  <si>
    <t>Foreign exchange and payment services | North America</t>
  </si>
  <si>
    <t>Foreign exchange and payment services | Europe and Russia/CIS</t>
  </si>
  <si>
    <t>Foreign exchange and payment services | Middle East, Africa, and South Asia</t>
  </si>
  <si>
    <t>Foreign exchange and payment services | Latin America and the Caribbean</t>
  </si>
  <si>
    <t>Foreign exchange and payment services | East Asia and Oceania</t>
  </si>
  <si>
    <t>Consumer bill payments</t>
  </si>
  <si>
    <t>Consumer bill payments | North America</t>
  </si>
  <si>
    <t>Consumer bill payments | Europe and Russia/CIS</t>
  </si>
  <si>
    <t>Consumer bill payments | Middle East, Africa, and South Asia</t>
  </si>
  <si>
    <t>Consumer bill payments | Latin America and the Caribbean</t>
  </si>
  <si>
    <t>Consumer bill payments | East Asia and Oceania</t>
  </si>
  <si>
    <t>Other services</t>
  </si>
  <si>
    <t>Other services | North America</t>
  </si>
  <si>
    <t>Other services | Europe and Russia/CIS</t>
  </si>
  <si>
    <t>Other services | Middle East, Africa, and South Asia</t>
  </si>
  <si>
    <t>Other services | Latin America and the Caribbean</t>
  </si>
  <si>
    <t>Other services | East Asia and Oceania</t>
  </si>
  <si>
    <t>Revenue (Details 1)</t>
  </si>
  <si>
    <t>Jun. 30, 2018integrated_servicesperformance_obligation</t>
  </si>
  <si>
    <t>Discussion of revenue recognition</t>
  </si>
  <si>
    <t>Number of performance obligations | performance_obligation</t>
  </si>
  <si>
    <t>Number of integrated services involved in a transaction</t>
  </si>
  <si>
    <t>Earnings Per Share - Additional Information (Details) - shares shares in Millions</t>
  </si>
  <si>
    <t>Anti-dilutive outstanding options excluded from diluted EPS calculation (shares)</t>
  </si>
  <si>
    <t>Earnings Per Share - Schedule of Diluted Weighted-Average Shares Outstanding (Details) - shares shares in Millions</t>
  </si>
  <si>
    <t>Weighted Average Number of Shares Outstanding, Diluted [Abstract]</t>
  </si>
  <si>
    <t>Basic weighted-average shares outstanding (shares)</t>
  </si>
  <si>
    <t>Common stock equivalents (shares)</t>
  </si>
  <si>
    <t>Diluted weighted-average shares outstanding (shares)</t>
  </si>
  <si>
    <t>Acquistions (Details) - USD ($) $ in Millions</t>
  </si>
  <si>
    <t>Nov. 06, 2017</t>
  </si>
  <si>
    <t>Mar. 31, 2018</t>
  </si>
  <si>
    <t>Business Acquisition [Line Items]</t>
  </si>
  <si>
    <t>Opus Software Technologies Private Limited [Member]</t>
  </si>
  <si>
    <t>Total consideration</t>
  </si>
  <si>
    <t>Business Transformation Expenses (Details) $ in Millions</t>
  </si>
  <si>
    <t>Jun. 30, 2018USD ($)</t>
  </si>
  <si>
    <t>Schedule of Business Transformation Expenses accrual by type</t>
  </si>
  <si>
    <t>Balance, December 31, 2017</t>
  </si>
  <si>
    <t>Cash payments - Business Transformation</t>
  </si>
  <si>
    <t>Balance, June 30, 2018</t>
  </si>
  <si>
    <t>Consulting Service Fees [Member]</t>
  </si>
  <si>
    <t>Severance and related employee benefits [Member]</t>
  </si>
  <si>
    <t>Other [Member]</t>
  </si>
  <si>
    <t>Business Transformation Expenses (Details 1) - USD ($) $ in Millions</t>
  </si>
  <si>
    <t>Schedule of Business Transformation Expenses in Income Statement [Abstract]</t>
  </si>
  <si>
    <t>Business Transformation [Member]</t>
  </si>
  <si>
    <t>Total expenses, net of tax</t>
  </si>
  <si>
    <t>Service [Member]</t>
  </si>
  <si>
    <t>Cost of services</t>
  </si>
  <si>
    <t>Service [Member] | Business Transformation [Member]</t>
  </si>
  <si>
    <t>Business Transformation Expenses (Details 2) - USD ($) $ in Millions</t>
  </si>
  <si>
    <t>Consumer-to-Consumer [Member]</t>
  </si>
  <si>
    <t>Schedule of Business Transformation Expenses By Segment [Line Items]</t>
  </si>
  <si>
    <t>Business Solutions [Member]</t>
  </si>
  <si>
    <t>Other</t>
  </si>
  <si>
    <t>Fair Value Measurements - Schedule of Fair Value Measurements (Details) - USD ($) $ in Millions</t>
  </si>
  <si>
    <t>Assets:</t>
  </si>
  <si>
    <t>Money market funds</t>
  </si>
  <si>
    <t>State and municipal debt securities</t>
  </si>
  <si>
    <t>State and municipal variable rate demand notes</t>
  </si>
  <si>
    <t>Corporate and other debt securities</t>
  </si>
  <si>
    <t>United States Treasury securities</t>
  </si>
  <si>
    <t>Level 1 | Money market funds</t>
  </si>
  <si>
    <t>Level 1 | State and municipal debt securities</t>
  </si>
  <si>
    <t>Level 1 | State and municipal variable rate demand notes</t>
  </si>
  <si>
    <t>Level 1 | Corporate and other debt securities</t>
  </si>
  <si>
    <t>Level 1 | United States Treasury securities</t>
  </si>
  <si>
    <t>Level 2 | Money market funds</t>
  </si>
  <si>
    <t>Level 2 | State and municipal debt securities</t>
  </si>
  <si>
    <t>Level 2 | State and municipal variable rate demand notes</t>
  </si>
  <si>
    <t>Level 2 | Corporate and other debt securities</t>
  </si>
  <si>
    <t>Level 2 | United States Treasury securities</t>
  </si>
  <si>
    <t>Level 3 | Money market funds</t>
  </si>
  <si>
    <t>Level 3 | State and municipal debt securities</t>
  </si>
  <si>
    <t>Level 3 | State and municipal variable rate demand notes</t>
  </si>
  <si>
    <t>Level 3 | Corporate and other debt securities</t>
  </si>
  <si>
    <t>Level 3 | United States Treasury securities</t>
  </si>
  <si>
    <t>Fair Value Measurements - Additional Information (Details) - USD ($) $ in Millions</t>
  </si>
  <si>
    <t>Fair Value, Assets and Liabilities Measured on Recurring and Nonrecurring Basis [Line Items]</t>
  </si>
  <si>
    <t>Non-recurring fair value adjustments</t>
  </si>
  <si>
    <t>Carrying Value</t>
  </si>
  <si>
    <t>Notes and other borrowings</t>
  </si>
  <si>
    <t>Level 2 | Fair Value</t>
  </si>
  <si>
    <t>Foreign corporate debt securities</t>
  </si>
  <si>
    <t>Carrying value of foreign corporate debt securities</t>
  </si>
  <si>
    <t>Fair value of foreign corporate debt securities</t>
  </si>
  <si>
    <t>Foreign corporate debt securities | Carrying Value</t>
  </si>
  <si>
    <t>Foreign corporate debt securities | Level 2 | Fair Value</t>
  </si>
  <si>
    <t>Commitments and Contingencies (Details) € in Millions</t>
  </si>
  <si>
    <t>Jan. 04, 2018USD ($)</t>
  </si>
  <si>
    <t>Nov. 06, 2017Defendant</t>
  </si>
  <si>
    <t>May 03, 2017lawsuit</t>
  </si>
  <si>
    <t>Feb. 22, 2017lawsuit</t>
  </si>
  <si>
    <t>Jan. 31, 2017USD ($)CountState</t>
  </si>
  <si>
    <t>May 02, 2016Defendant</t>
  </si>
  <si>
    <t>Mar. 31, 2016</t>
  </si>
  <si>
    <t>Feb. 04, 2015Defendant</t>
  </si>
  <si>
    <t>Jan. 13, 2014Defendant</t>
  </si>
  <si>
    <t>Apr. 04, 2018</t>
  </si>
  <si>
    <t>Sep. 30, 2017USD ($)</t>
  </si>
  <si>
    <t>Mar. 31, 2015USD ($)</t>
  </si>
  <si>
    <t>Jun. 30, 2018USD ($)lawsuit</t>
  </si>
  <si>
    <t>Apr. 03, 2019</t>
  </si>
  <si>
    <t>Jan. 31, 2020</t>
  </si>
  <si>
    <t>Feb. 10, 2015SubclassClass</t>
  </si>
  <si>
    <t>Dec. 31, 2014USD ($)</t>
  </si>
  <si>
    <t>Jan. 04, 2018EUR (€)</t>
  </si>
  <si>
    <t>Apr. 12, 2017State</t>
  </si>
  <si>
    <t>Mar. 31, 2017agent</t>
  </si>
  <si>
    <t>Feb. 13, 2017agent</t>
  </si>
  <si>
    <t>Oct. 28, 2016Class</t>
  </si>
  <si>
    <t>Jan. 11, 2016class_member</t>
  </si>
  <si>
    <t>May 01, 2015class_member</t>
  </si>
  <si>
    <t>Jul. 31, 2013class_member</t>
  </si>
  <si>
    <t>Letters of credit outstanding and bank guarantees</t>
  </si>
  <si>
    <t>Maximum maturity year for letters of credit</t>
  </si>
  <si>
    <t>Letters of credit renewal option</t>
  </si>
  <si>
    <t>1 year</t>
  </si>
  <si>
    <t>Loss Contingencies [Line Items]</t>
  </si>
  <si>
    <t>Stock authorized for repurchase</t>
  </si>
  <si>
    <t>Pending Litigation</t>
  </si>
  <si>
    <t>Range of possible loss, portion not accrued</t>
  </si>
  <si>
    <t>Pending Litigation | Defendants under the shareholder derivative complaints filed in US District Court for the District of Colorado</t>
  </si>
  <si>
    <t>Period plaintiffs may file an amended complaint</t>
  </si>
  <si>
    <t>30 days</t>
  </si>
  <si>
    <t>Pending Litigation | United States District Court for the Southern District of Florida</t>
  </si>
  <si>
    <t>Number of classes | Class</t>
  </si>
  <si>
    <t>Number of subclasses | Subclass</t>
  </si>
  <si>
    <t>Look back period for consumers in Florida</t>
  </si>
  <si>
    <t>4 years</t>
  </si>
  <si>
    <t>5 years</t>
  </si>
  <si>
    <t>Pending Litigation | National Court of Spain</t>
  </si>
  <si>
    <t>Guaranty liabilities | €</t>
  </si>
  <si>
    <t>Pending Litigation | Lawrence Henry Smallen and Laura Anne Smallen Revocable Living Trust</t>
  </si>
  <si>
    <t>Number of purported class action lawsuits | lawsuit</t>
  </si>
  <si>
    <t>Number of claims consolidated | lawsuit</t>
  </si>
  <si>
    <t>Settled Litigation | Joint Settlement Agreements</t>
  </si>
  <si>
    <t>Number of state attorneys general | State</t>
  </si>
  <si>
    <t>Count- criminal information | Count</t>
  </si>
  <si>
    <t>Compensation payment</t>
  </si>
  <si>
    <t>State attorneys' general payment</t>
  </si>
  <si>
    <t>Civil penalty assessed by the FinCEN Agreement</t>
  </si>
  <si>
    <t>Loss contingency accrual increase during period</t>
  </si>
  <si>
    <t>Settled Litigation | District of Colorado</t>
  </si>
  <si>
    <t>Number of class members who filed appeals | class_member</t>
  </si>
  <si>
    <t>Settled Litigation | Northern District of Illinois</t>
  </si>
  <si>
    <t>Litigation settlement awarded to other party</t>
  </si>
  <si>
    <t>Settled Litigation | NYDFS Consent Order</t>
  </si>
  <si>
    <t>Period to provide remediation plan</t>
  </si>
  <si>
    <t>90 days</t>
  </si>
  <si>
    <t>Damages awarded</t>
  </si>
  <si>
    <t>Executive Officer | Pending Litigation | Defendants under the shareholder complaint filed in District Court, Douglas County</t>
  </si>
  <si>
    <t>Number of defendants | Defendant</t>
  </si>
  <si>
    <t>Executive Officer | Pending Litigation | Defendants under the shareholder derivative complaints filed in US District Court for the District of Colorado</t>
  </si>
  <si>
    <t>Executive Officer | Pending Litigation | Lawrence Henry Smallen and Laura Anne Smallen Revocable Living Trust</t>
  </si>
  <si>
    <t>Number of defendants voluntarily dismissed | Defendant</t>
  </si>
  <si>
    <t>Director | Pending Litigation | Defendants under the shareholder complaint filed in District Court, Douglas County</t>
  </si>
  <si>
    <t>Director | Pending Litigation | Defendants under the shareholder derivative complaints filed in US District Court for the District of Colorado</t>
  </si>
  <si>
    <t>Former Director | Pending Litigation | Defendants under the shareholder derivative complaints filed in US District Court for the District of Colorado</t>
  </si>
  <si>
    <t>Current Agent | Settled Litigation | NYDFS Consent Order</t>
  </si>
  <si>
    <t>Number of agents | agent</t>
  </si>
  <si>
    <t>Former Agent | Pending Litigation | National Court of Spain</t>
  </si>
  <si>
    <t>Former Agent | Settled Litigation | NYDFS Consent Order</t>
  </si>
  <si>
    <t>Subsidiary | Settled Litigation | District of Colorado</t>
  </si>
  <si>
    <t>Number of defendants | lawsuit</t>
  </si>
  <si>
    <t>Subsequent Event | Settled Litigation | Joint Settlement Agreements</t>
  </si>
  <si>
    <t>Period to retain an independent compliance auditor</t>
  </si>
  <si>
    <t>3 years</t>
  </si>
  <si>
    <t>Subsequent Event | Settled Litigation | District of Colorado</t>
  </si>
  <si>
    <t>Period to execute release</t>
  </si>
  <si>
    <t>Related Party Transactions (Details) - USD ($) $ in Millions</t>
  </si>
  <si>
    <t>Equity Method Investee</t>
  </si>
  <si>
    <t>Commission expense</t>
  </si>
  <si>
    <t>Settlement Assets and Obligations and Non-Settlement Related Investments - Settlement Assets and Obligations (Details) - USD ($) $ in Millions</t>
  </si>
  <si>
    <t>Settlement assets:</t>
  </si>
  <si>
    <t>Receivables from selling agents and Business Solutions customers</t>
  </si>
  <si>
    <t>Investment securities</t>
  </si>
  <si>
    <t>Total settlement assets</t>
  </si>
  <si>
    <t>Settlement obligations:</t>
  </si>
  <si>
    <t>Money transfer, money order, and payment service payables</t>
  </si>
  <si>
    <t>Payables to agents</t>
  </si>
  <si>
    <t>Total settlement obligations</t>
  </si>
  <si>
    <t>Settlement Assets and Obligations and Non-Settlement Related Investments - Additional Information (Details) - USD ($) $ in Millions</t>
  </si>
  <si>
    <t>Variable rate demand notes, maximum maturity year</t>
  </si>
  <si>
    <t>Proceeds from sale and maturity of available-for-sale securities</t>
  </si>
  <si>
    <t>Schedule of Available-for-sale Securities [Line Items]</t>
  </si>
  <si>
    <t>Due after 5 years through 10 years</t>
  </si>
  <si>
    <t>Due after 10 years</t>
  </si>
  <si>
    <t>Maximum [Member] | Foreign corporate debt securities</t>
  </si>
  <si>
    <t>Maturity of the held-to-maturity debt securities portfolio</t>
  </si>
  <si>
    <t>2 years</t>
  </si>
  <si>
    <t>Settlement Assets and Obligations and Non-Settlement Related Investments - Components of Investment Securities (Details) - USD ($) $ in Millions</t>
  </si>
  <si>
    <t>Amortized Cost</t>
  </si>
  <si>
    <t>Fair Value</t>
  </si>
  <si>
    <t>Gross Unrealized Gains</t>
  </si>
  <si>
    <t>Gross Unrealized Losses</t>
  </si>
  <si>
    <t>Net Unrealized Gains/ (Losses)</t>
  </si>
  <si>
    <t>Settlement Assets and Obligations and Non-Settlement Related Investments - Contractual Maturities of Debt Securities (Details) - Marketable securities $ in Millions</t>
  </si>
  <si>
    <t>Due within 1 year</t>
  </si>
  <si>
    <t>Due after 1 year through 5 years</t>
  </si>
  <si>
    <t>Total investment securities</t>
  </si>
  <si>
    <t>Stockholders' Deficit - Components of accumulated other comprehensive loss (Details) - USD ($) $ in Millions</t>
  </si>
  <si>
    <t>Unrealized gains/(losses) on investment securities:</t>
  </si>
  <si>
    <t>Unrealized gains/(losses) on investment securities, beginning of period</t>
  </si>
  <si>
    <t>Unrealized gains/(losses)</t>
  </si>
  <si>
    <t>Tax (expense)/benefit</t>
  </si>
  <si>
    <t>Tax expense/(benefit) related to reclassifications</t>
  </si>
  <si>
    <t>Net unrealized gains/(losses) on investment securities</t>
  </si>
  <si>
    <t>Reclassification of Tax Act effects into Accumulated deficit - Investment securities</t>
  </si>
  <si>
    <t>Unrealized gains/(losses) on investment securities, end of period</t>
  </si>
  <si>
    <t>Unrealized gains/(losses) on hedging activities:</t>
  </si>
  <si>
    <t>Unrealized gains/(losses) on hedging activities, beginning of period</t>
  </si>
  <si>
    <t>Tax benefit related to reclassifications</t>
  </si>
  <si>
    <t>Net unrealized gains/(losses) on hedging activities</t>
  </si>
  <si>
    <t>Reclassification of Tax Act effects into Accumulated deficit - Hedging activities</t>
  </si>
  <si>
    <t>Unrealized losses on hedging activities, end of period</t>
  </si>
  <si>
    <t>Foreign currency translation adjustments:</t>
  </si>
  <si>
    <t>Foreign currency translation adjustments, beginning of period</t>
  </si>
  <si>
    <t>Tax expense</t>
  </si>
  <si>
    <t>Net foreign currency translation adjustments</t>
  </si>
  <si>
    <t>Reclassification of Tax Act effects into Accumulated deficit - Foreign currency translation</t>
  </si>
  <si>
    <t>Foreign currency translation adjustments, end of period</t>
  </si>
  <si>
    <t>Defined benefit pension plan adjustments:</t>
  </si>
  <si>
    <t>Defined benefit pension plan adjustments, beginning of period</t>
  </si>
  <si>
    <t>Net defined benefit pension plan adjustments</t>
  </si>
  <si>
    <t>Reclassification of Tax Act effects into Accumulated deficit - Defined benefit pension plan</t>
  </si>
  <si>
    <t>Defined benefit pension plan adjustments, end of period</t>
  </si>
  <si>
    <t>Accumulated other comprehensive loss, end of period</t>
  </si>
  <si>
    <t>Reclassification of (gains)/losses into Revenues</t>
  </si>
  <si>
    <t>Reclassification of (gains)/losses into Income Statement</t>
  </si>
  <si>
    <t>Interest Expense</t>
  </si>
  <si>
    <t>Reclassification of losses into Cost of services</t>
  </si>
  <si>
    <t>Stockholders' Deficit - Additional Information (Details) - USD ($) $ / shares in Units, shares in Millions, $ in Millions</t>
  </si>
  <si>
    <t>Jun. 29, 2018</t>
  </si>
  <si>
    <t>Mar. 30, 2018</t>
  </si>
  <si>
    <t>Mar. 31, 2017</t>
  </si>
  <si>
    <t>Sep. 30, 2018</t>
  </si>
  <si>
    <t>Subsequent Event [Line Items]</t>
  </si>
  <si>
    <t>Cash dividends declared per common share (in dollars per share)</t>
  </si>
  <si>
    <t>Cash Dividends Paid</t>
  </si>
  <si>
    <t>Stock repurchased and retired, publicly announced authorizations (in shares)</t>
  </si>
  <si>
    <t>Stock repurchased and retired, publicly announced authorizations, value excluding commissions</t>
  </si>
  <si>
    <t>Stock repurchased and retired, publicly announced authorizations, average cost excluding commissions (in dollars per shares)</t>
  </si>
  <si>
    <t>Subsequent Event</t>
  </si>
  <si>
    <t>2017 authorization [Member]</t>
  </si>
  <si>
    <t>Share Repurchase Program [Line Items]</t>
  </si>
  <si>
    <t>Remaining amount available under share repurchase authorization</t>
  </si>
  <si>
    <t>Derivatives - Notional Amounts of Foreign Currency Forward Contracts (Details) - Foreign currency forward contracts</t>
  </si>
  <si>
    <t>Jun. 30, 2018USD ($)currency</t>
  </si>
  <si>
    <t>Designated as hedges | Euro</t>
  </si>
  <si>
    <t>Notional amounts of foreign currency forward contracts [Abstract]</t>
  </si>
  <si>
    <t>Notional amounts</t>
  </si>
  <si>
    <t>Designated as hedges | British pound</t>
  </si>
  <si>
    <t>Designated as hedges | Canadian dollar</t>
  </si>
  <si>
    <t>Designated as hedges | Australian dollar</t>
  </si>
  <si>
    <t>Designated as hedges | Swiss franc</t>
  </si>
  <si>
    <t>Designated as hedges | Other Currencies</t>
  </si>
  <si>
    <t>Undesignated hedges</t>
  </si>
  <si>
    <t>Number of currency exposures within 'Other' | currency</t>
  </si>
  <si>
    <t>Maximum individual currency exposure within 'Other'</t>
  </si>
  <si>
    <t>Undesignated hedges | Euro</t>
  </si>
  <si>
    <t>Undesignated hedges | British pound</t>
  </si>
  <si>
    <t>Undesignated hedges | Canadian dollar</t>
  </si>
  <si>
    <t>Undesignated hedges | Australian dollar</t>
  </si>
  <si>
    <t>Undesignated hedges | Indian rupee</t>
  </si>
  <si>
    <t>Undesignated hedges | Mexican peso</t>
  </si>
  <si>
    <t>Undesignated hedges | Japanese yen</t>
  </si>
  <si>
    <t>Undesignated hedges | Brazilian real</t>
  </si>
  <si>
    <t>Undesignated hedges | Other Currencies</t>
  </si>
  <si>
    <t>Derivatives - Additional Information (Details) - USD ($)</t>
  </si>
  <si>
    <t>Derivative instruments [Line Items]</t>
  </si>
  <si>
    <t>Loss excluded from effectiveness testing recognized in other comprehensive income</t>
  </si>
  <si>
    <t>Foreign exchange gains/(losses) on settlement assets and obligations, cash balances, and other assets and liabilities</t>
  </si>
  <si>
    <t>Accumulated other comprehensive pre-tax loss to be reclassified into revenue within the next 12 months</t>
  </si>
  <si>
    <t>Forecasted debt issuance losses to be recognized on hedges within the next 12 months</t>
  </si>
  <si>
    <t>Business Solutions</t>
  </si>
  <si>
    <t>Foreign exchange revenues</t>
  </si>
  <si>
    <t>Interest rate contracts</t>
  </si>
  <si>
    <t>Interest rate contracts | Notes Payable, 2018</t>
  </si>
  <si>
    <t>Interest rate contracts | Notes Payable, 2020</t>
  </si>
  <si>
    <t>Designated as hedges | Foreign currency contracts</t>
  </si>
  <si>
    <t>Derivative policy - contract maturity period maximum</t>
  </si>
  <si>
    <t>36 months</t>
  </si>
  <si>
    <t>Derivative policy - targeted weighted-average maturity</t>
  </si>
  <si>
    <t>Maximum remaining maturity of foreign currency derivatives</t>
  </si>
  <si>
    <t>24 months</t>
  </si>
  <si>
    <t>Derivative weighted-average maturity</t>
  </si>
  <si>
    <t>Undesignated hedges | Foreign currency contracts | Business Solutions</t>
  </si>
  <si>
    <t>Minimum [Member] | Undesignated hedges | Uncollected Settlement Assets and Obligations</t>
  </si>
  <si>
    <t>Foreign currency forward contracts maturity range</t>
  </si>
  <si>
    <t>2 days</t>
  </si>
  <si>
    <t>Maximum [Member] | Undesignated hedges | Business Solutions</t>
  </si>
  <si>
    <t>Maximum [Member] | Undesignated hedges | Uncollected Settlement Assets and Obligations</t>
  </si>
  <si>
    <t>1 month</t>
  </si>
  <si>
    <t>Maximum [Member] | Undesignated hedges | Foreign currency denominated cash and other asset and other liability positions</t>
  </si>
  <si>
    <t>Derivatives - Schedule of Fair Value of Derivatives (Details) - USD ($) $ in Millions</t>
  </si>
  <si>
    <t>Fair Value of Derivatives [Abstract]</t>
  </si>
  <si>
    <t>Derivative Assets</t>
  </si>
  <si>
    <t>Derivative Liabilities</t>
  </si>
  <si>
    <t>Designated as hedges</t>
  </si>
  <si>
    <t>Designated as hedges | Other Assets | Interest rate fair value hedges</t>
  </si>
  <si>
    <t>Designated as hedges | Other Assets | Foreign currency contracts</t>
  </si>
  <si>
    <t>Designated as hedges | Other Liabilities | Interest rate fair value hedges</t>
  </si>
  <si>
    <t>Designated as hedges | Other Liabilities | Foreign currency contracts</t>
  </si>
  <si>
    <t>Undesignated hedges | Other Assets | Foreign currency contracts</t>
  </si>
  <si>
    <t>Undesignated hedges | Other Liabilities | Foreign currency contracts</t>
  </si>
  <si>
    <t>Undesignated hedges | Business Solutions | Other Assets | Foreign currency contracts</t>
  </si>
  <si>
    <t>Undesignated hedges | Business Solutions | Other Liabilities | Foreign currency contracts</t>
  </si>
  <si>
    <t>Derivatives - Schedule of Gross and Net Fair Value of Derivative Assets (Details) - USD ($) $ in Millions</t>
  </si>
  <si>
    <t>Offsetting of Derivative Assets [Abstract]</t>
  </si>
  <si>
    <t>Gross Amounts of Recognized Assets</t>
  </si>
  <si>
    <t>Gross Amounts Offset in the Condensed Consolidated Balance Sheets</t>
  </si>
  <si>
    <t>Net Amounts Presented in the Condensed Consolidated Balance Sheets</t>
  </si>
  <si>
    <t>Derivatives Not Offset in the Condensed Consolidated Balance Sheets</t>
  </si>
  <si>
    <t>Net Amounts</t>
  </si>
  <si>
    <t>Derivatives that are not or may not be subject to master netting arrangement or similar agreement</t>
  </si>
  <si>
    <t>Total</t>
  </si>
  <si>
    <t>Derivatives - Schedule of Gross and Net Fair Value of Derivative Liabilities (Details) - USD ($) $ in Millions</t>
  </si>
  <si>
    <t>Offsetting of Derivative Liabilities [Abstract]</t>
  </si>
  <si>
    <t>Gross Amounts of Recognized Liabilities</t>
  </si>
  <si>
    <t>Derivatives - Schedules of Location and Amount of Gains/(Losses) from Hedging Activities (Details) - USD ($) $ in Millions</t>
  </si>
  <si>
    <t>Derivative Instruments, Gain (Loss) [Line Items]</t>
  </si>
  <si>
    <t>Other income, net</t>
  </si>
  <si>
    <t>Hedges [Abstract]</t>
  </si>
  <si>
    <t>Gain/(Loss) Recognized in OCI on Derivatives</t>
  </si>
  <si>
    <t>Gain/(Loss) Recognized in Income on Derivatives</t>
  </si>
  <si>
    <t>Undesignated hedges | Selling, general and administrative</t>
  </si>
  <si>
    <t>Undesignated hedges | Revenues</t>
  </si>
  <si>
    <t>Undesignated hedges | Other Income, net</t>
  </si>
  <si>
    <t>Fair Value Hedges | Interest rate contracts | Interest expense</t>
  </si>
  <si>
    <t>Gain/(Loss) Recognized in Income on Hedged Items</t>
  </si>
  <si>
    <t>Gain/(Loss) Recognized in Income on Derivatives Designated as Hedging Instruments</t>
  </si>
  <si>
    <t>Fair Value Hedges | Interest rate contracts | Revenues</t>
  </si>
  <si>
    <t>Fair Value Hedges | Interest rate contracts | Other Income, net</t>
  </si>
  <si>
    <t>Cash Flow Hedges</t>
  </si>
  <si>
    <t>Cash Flow Hedges | Interest rate contracts</t>
  </si>
  <si>
    <t>Cash Flow Hedges | Interest rate contracts | Interest expense</t>
  </si>
  <si>
    <t>Amount of gain/(loss) reclassified from accumulated other comprehensive loss into income</t>
  </si>
  <si>
    <t>Cash Flow Hedges | Interest rate contracts | Revenues</t>
  </si>
  <si>
    <t>Cash Flow Hedges | Interest rate contracts | Other Income, net</t>
  </si>
  <si>
    <t>Cash Flow Hedges | Foreign currency contracts</t>
  </si>
  <si>
    <t>Cash Flow Hedges | Foreign currency contracts | Interest expense</t>
  </si>
  <si>
    <t>Amount excluded from effectiveness testing recognized in earnings based on an amortization approach</t>
  </si>
  <si>
    <t>Amount excluded from effectiveness testing recognized in earnings based on changes in fair value</t>
  </si>
  <si>
    <t>Amount of gain/(loss) reclassified from accumulated other comprehensive loss into income as a result that a forecasted transaction is no longer probable of occurring</t>
  </si>
  <si>
    <t>Cash Flow Hedges | Foreign currency contracts | Revenues</t>
  </si>
  <si>
    <t>Cash Flow Hedges | Foreign currency contracts | Other Income, net</t>
  </si>
  <si>
    <t>Borrowings - Summary of Outstanding Borrowings (Details) - USD ($)</t>
  </si>
  <si>
    <t>Jun. 11, 2018</t>
  </si>
  <si>
    <t>Total borrowings at par value</t>
  </si>
  <si>
    <t>Fair value hedge accounting adjustments, net</t>
  </si>
  <si>
    <t>Debt issuance costs and unamortized discount, net</t>
  </si>
  <si>
    <t>Total borrowings at carrying value</t>
  </si>
  <si>
    <t>Weighted-average effective interest rate</t>
  </si>
  <si>
    <t>4.70%</t>
  </si>
  <si>
    <t>3.650% notes (effective rate of 5.4%) due 2018</t>
  </si>
  <si>
    <t>Stated interest rate</t>
  </si>
  <si>
    <t>3.65%</t>
  </si>
  <si>
    <t>Effective interest rate</t>
  </si>
  <si>
    <t>5.40%</t>
  </si>
  <si>
    <t>3.350% notes due 2019</t>
  </si>
  <si>
    <t>3.35%</t>
  </si>
  <si>
    <t>Floating rate notes (effective rate of 3.4%) due 2019</t>
  </si>
  <si>
    <t>3.40%</t>
  </si>
  <si>
    <t>5.253% notes due 2020</t>
  </si>
  <si>
    <t>5.253%</t>
  </si>
  <si>
    <t>3.600% notes due 2022</t>
  </si>
  <si>
    <t>3.60%</t>
  </si>
  <si>
    <t>4.250% notes (effective rate of 4.5%) due 2023</t>
  </si>
  <si>
    <t>4.25%</t>
  </si>
  <si>
    <t>0.00%</t>
  </si>
  <si>
    <t>4.50%</t>
  </si>
  <si>
    <t>6.200% notes due 2036</t>
  </si>
  <si>
    <t>6.20%</t>
  </si>
  <si>
    <t>6.200% notes due 2040</t>
  </si>
  <si>
    <t>Term loan facility borrowings (effective rate of 3.6%)</t>
  </si>
  <si>
    <t>Borrowings - Summary of Maturities of Borrowings at Par Value (Details 1) $ in Millions</t>
  </si>
  <si>
    <t>Borrowings maturities at par value [Abstract]</t>
  </si>
  <si>
    <t>Due after 1 year through 2 years</t>
  </si>
  <si>
    <t>Due after 2 years through 3 years</t>
  </si>
  <si>
    <t>Due after 3 years through 4 years</t>
  </si>
  <si>
    <t>Due after 4 years through 5 years</t>
  </si>
  <si>
    <t>Due after 5 years</t>
  </si>
  <si>
    <t>Borrowings Additional Information (Details 2) - USD ($)</t>
  </si>
  <si>
    <t>Debt Instrument [Line Items]</t>
  </si>
  <si>
    <t>Percent of principal used to calculate repurchase amount</t>
  </si>
  <si>
    <t>101.00%</t>
  </si>
  <si>
    <t>Premium on early redemption</t>
  </si>
  <si>
    <t>0.25%</t>
  </si>
  <si>
    <t>4.250% notes (effective rate of 4.5%) due 2023 | Maximum [Member]</t>
  </si>
  <si>
    <t>Range of interest rates per annum</t>
  </si>
  <si>
    <t>6.25%</t>
  </si>
  <si>
    <t>4.250% notes (effective rate of 4.5%) due 2023 | Minimum [Member]</t>
  </si>
  <si>
    <t>Income Taxes (Details) - USD ($) $ in Millions</t>
  </si>
  <si>
    <t>12 Months Ended</t>
  </si>
  <si>
    <t>Dec. 31, 2018</t>
  </si>
  <si>
    <t>Effective tax rate</t>
  </si>
  <si>
    <t>14.80%</t>
  </si>
  <si>
    <t>9.70%</t>
  </si>
  <si>
    <t>12.00%</t>
  </si>
  <si>
    <t>17.40%</t>
  </si>
  <si>
    <t>Decrease to the effective tax rate related to provisional accounting for the Tax Act</t>
  </si>
  <si>
    <t>2.50%</t>
  </si>
  <si>
    <t>Provisional income tax expense (benefit) related to the Tax and Jobs Act of 2017</t>
  </si>
  <si>
    <t>Decrease in provisional income tax expense related to the Tax Act (revised estimate)</t>
  </si>
  <si>
    <t>Decrease in effective tax rate related to the Tax Act (revised estimate)</t>
  </si>
  <si>
    <t>1.50%</t>
  </si>
  <si>
    <t>Provisional income tax benefit related to change in tax rate</t>
  </si>
  <si>
    <t>AdjustmentstoEffectiveIncomeTaxRateReconciliationPercentdueto ChangeinTaxRateDeferredTaxProvisionalIncomeTaxBenefitExpense</t>
  </si>
  <si>
    <t>1.00%</t>
  </si>
  <si>
    <t>Increase in provisional income tax benefit due to change in federal tax rate (revised estimate)</t>
  </si>
  <si>
    <t>Provisional liability related to accumulated foreign earnings</t>
  </si>
  <si>
    <t>Unrecognized tax benefits, excluding interest and penalties</t>
  </si>
  <si>
    <t>Unrecognized tax benefits that, if recognized, would affect the effective tax rate, excluding interest and penalties</t>
  </si>
  <si>
    <t>Unrecognized Tax Benefits, Income Tax Penalties and Interest Expense</t>
  </si>
  <si>
    <t>Interest and penalties, accrued</t>
  </si>
  <si>
    <t>Expected cash payments as a result of the IRS Agreement</t>
  </si>
  <si>
    <t>Scenario, Forecast [Member] | Geographic Concentration Risk [Member] | Foreign Tax Authority | Pre-tax Income</t>
  </si>
  <si>
    <t>Percent of pre-tax income derived from foreign sources</t>
  </si>
  <si>
    <t>91.00%</t>
  </si>
  <si>
    <t>Stock Compensation Plans (Details) - USD ($) $ / shares in Units, shares in Millions, $ in Millions</t>
  </si>
  <si>
    <t>Stock-based compensation expense</t>
  </si>
  <si>
    <t>Options granted (in shares)</t>
  </si>
  <si>
    <t>Options granted exercise price (in dollars per share)</t>
  </si>
  <si>
    <t>Restricted stock units and Performance stock units granted (in shares)</t>
  </si>
  <si>
    <t>Restricted stock units and Performance stock units weighted average grant date fair value (in dollars per share)</t>
  </si>
  <si>
    <t>Number of options outstanding (in shares)</t>
  </si>
  <si>
    <t>Exercise price of options outstanding (in dollars per share)</t>
  </si>
  <si>
    <t>Number of options exercisable (in shares)</t>
  </si>
  <si>
    <t>Exercise price of options exercisable (in dollars per share)</t>
  </si>
  <si>
    <t>Number of non-vested restricted and performance units (in shares)</t>
  </si>
  <si>
    <t>Grant date fair value of restricted and performance units (in dollars per share)</t>
  </si>
  <si>
    <t>Segments - Summary of Segment Results (Details) - USD ($) $ in Millions</t>
  </si>
  <si>
    <t>Revenues:</t>
  </si>
  <si>
    <t>Operating income:</t>
  </si>
  <si>
    <t>Consumer-to-Consumer</t>
  </si>
  <si>
    <t>Operating Segments</t>
  </si>
  <si>
    <t>Operating Segments | Consumer-to-Consumer</t>
  </si>
  <si>
    <t>Operating Segments | Business Solutions</t>
  </si>
  <si>
    <t>Not allocated to Segments</t>
  </si>
  <si>
    <t>NYDFS Consent Order</t>
  </si>
  <si>
    <t>Segments - Additional Information (Details) $ in Millions</t>
  </si>
  <si>
    <t>Jun. 30, 2018USD ($)segmentregionconsumers</t>
  </si>
  <si>
    <t>Segment (Numeric) [Abstract]</t>
  </si>
  <si>
    <t>Number of consumers in a transaction | consumers</t>
  </si>
  <si>
    <t>Number of operating segments | segment</t>
  </si>
  <si>
    <t>Number of geographic regions in segment | region</t>
  </si>
  <si>
    <t>NYDFS Consent Order | $</t>
  </si>
  <si>
    <t>Reclassification of Defined Benefit Non-Service Costs | $</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47250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1</v>
      </c>
      <c r="B1" s="2" t="s">
        <v>1</v>
      </c>
    </row>
    <row r="2" spans="1:2">
      <c r="B2" s="2" t="s">
        <v>2</v>
      </c>
    </row>
    <row r="3" spans="1:2">
      <c r="A3" s="3" t="s">
        <v>161</v>
      </c>
    </row>
    <row r="4" spans="1:2">
      <c r="A4" s="4" t="s">
        <v>7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411.1</v>
      </c>
      <c r="C3" s="7" t="n">
        <v>1378.9</v>
      </c>
      <c r="D3" s="7" t="n">
        <v>2800.5</v>
      </c>
      <c r="E3" s="7" t="n">
        <v>2681.3</v>
      </c>
    </row>
    <row r="4" spans="1:5">
      <c r="A4" s="3" t="s">
        <v>26</v>
      </c>
    </row>
    <row r="5" spans="1:5">
      <c r="A5" s="4" t="s">
        <v>27</v>
      </c>
      <c r="B5" s="8" t="n">
        <v>298.3</v>
      </c>
      <c r="C5" s="8" t="n">
        <v>321.2</v>
      </c>
      <c r="D5" s="8" t="n">
        <v>597.4</v>
      </c>
      <c r="E5" s="8" t="n">
        <v>583.6</v>
      </c>
    </row>
    <row r="6" spans="1:5">
      <c r="A6" s="4" t="s">
        <v>28</v>
      </c>
      <c r="B6" s="8" t="n">
        <v>1127.5</v>
      </c>
      <c r="C6" s="8" t="n">
        <v>1163.5</v>
      </c>
      <c r="D6" s="5" t="n">
        <v>2252</v>
      </c>
      <c r="E6" s="8" t="n">
        <v>2225.8</v>
      </c>
    </row>
    <row r="7" spans="1:5">
      <c r="A7" s="4" t="s">
        <v>29</v>
      </c>
      <c r="B7" s="8" t="n">
        <v>283.6</v>
      </c>
      <c r="C7" s="8" t="n">
        <v>215.4</v>
      </c>
      <c r="D7" s="8" t="n">
        <v>548.5</v>
      </c>
      <c r="E7" s="8" t="n">
        <v>455.5</v>
      </c>
    </row>
    <row r="8" spans="1:5">
      <c r="A8" s="3" t="s">
        <v>30</v>
      </c>
    </row>
    <row r="9" spans="1:5">
      <c r="A9" s="4" t="s">
        <v>31</v>
      </c>
      <c r="B9" s="8" t="n">
        <v>1.3</v>
      </c>
      <c r="C9" s="8" t="n">
        <v>1.4</v>
      </c>
      <c r="D9" s="5" t="n">
        <v>2</v>
      </c>
      <c r="E9" s="8" t="n">
        <v>2.5</v>
      </c>
    </row>
    <row r="10" spans="1:5">
      <c r="A10" s="4" t="s">
        <v>32</v>
      </c>
      <c r="B10" s="8" t="n">
        <v>-37.5</v>
      </c>
      <c r="C10" s="8" t="n">
        <v>-35.7</v>
      </c>
      <c r="D10" s="5" t="n">
        <v>-73</v>
      </c>
      <c r="E10" s="5" t="n">
        <v>-67</v>
      </c>
    </row>
    <row r="11" spans="1:5">
      <c r="A11" s="4" t="s">
        <v>33</v>
      </c>
      <c r="B11" s="8" t="n">
        <v>8.1</v>
      </c>
      <c r="C11" s="8" t="n">
        <v>3.3</v>
      </c>
      <c r="D11" s="8" t="n">
        <v>12.5</v>
      </c>
      <c r="E11" s="8" t="n">
        <v>6.5</v>
      </c>
    </row>
    <row r="12" spans="1:5">
      <c r="A12" s="4" t="s">
        <v>34</v>
      </c>
      <c r="B12" s="8" t="n">
        <v>-28.1</v>
      </c>
      <c r="C12" s="5" t="n">
        <v>-31</v>
      </c>
      <c r="D12" s="8" t="n">
        <v>-58.5</v>
      </c>
      <c r="E12" s="5" t="n">
        <v>-58</v>
      </c>
    </row>
    <row r="13" spans="1:5">
      <c r="A13" s="4" t="s">
        <v>35</v>
      </c>
      <c r="B13" s="8" t="n">
        <v>255.5</v>
      </c>
      <c r="C13" s="8" t="n">
        <v>184.4</v>
      </c>
      <c r="D13" s="5" t="n">
        <v>490</v>
      </c>
      <c r="E13" s="8" t="n">
        <v>397.5</v>
      </c>
    </row>
    <row r="14" spans="1:5">
      <c r="A14" s="4" t="s">
        <v>36</v>
      </c>
      <c r="B14" s="8" t="n">
        <v>37.9</v>
      </c>
      <c r="C14" s="8" t="n">
        <v>17.9</v>
      </c>
      <c r="D14" s="8" t="n">
        <v>58.8</v>
      </c>
      <c r="E14" s="8" t="n">
        <v>69.3</v>
      </c>
    </row>
    <row r="15" spans="1:5">
      <c r="A15" s="4" t="s">
        <v>37</v>
      </c>
      <c r="B15" s="7" t="n">
        <v>217.6</v>
      </c>
      <c r="C15" s="7" t="n">
        <v>166.5</v>
      </c>
      <c r="D15" s="7" t="n">
        <v>431.2</v>
      </c>
      <c r="E15" s="7" t="n">
        <v>328.2</v>
      </c>
    </row>
    <row r="16" spans="1:5">
      <c r="A16" s="3" t="s">
        <v>38</v>
      </c>
    </row>
    <row r="17" spans="1:5">
      <c r="A17" s="4" t="s">
        <v>39</v>
      </c>
      <c r="B17" s="9" t="n">
        <v>0.48</v>
      </c>
      <c r="C17" s="9" t="n">
        <v>0.35</v>
      </c>
      <c r="D17" s="9" t="n">
        <v>0.9399999999999999</v>
      </c>
      <c r="E17" s="9" t="n">
        <v>0.6899999999999999</v>
      </c>
    </row>
    <row r="18" spans="1:5">
      <c r="A18" s="4" t="s">
        <v>40</v>
      </c>
      <c r="B18" s="9" t="n">
        <v>0.47</v>
      </c>
      <c r="C18" s="9" t="n">
        <v>0.35</v>
      </c>
      <c r="D18" s="9" t="n">
        <v>0.93</v>
      </c>
      <c r="E18" s="9" t="n">
        <v>0.6899999999999999</v>
      </c>
    </row>
    <row r="19" spans="1:5">
      <c r="A19" s="3" t="s">
        <v>41</v>
      </c>
    </row>
    <row r="20" spans="1:5">
      <c r="A20" s="4" t="s">
        <v>42</v>
      </c>
      <c r="B20" s="8" t="n">
        <v>457.2</v>
      </c>
      <c r="C20" s="8" t="n">
        <v>469.4</v>
      </c>
      <c r="D20" s="8" t="n">
        <v>458.8</v>
      </c>
      <c r="E20" s="8" t="n">
        <v>474.6</v>
      </c>
    </row>
    <row r="21" spans="1:5">
      <c r="A21" s="4" t="s">
        <v>43</v>
      </c>
      <c r="B21" s="8" t="n">
        <v>459.6</v>
      </c>
      <c r="C21" s="5" t="n">
        <v>472</v>
      </c>
      <c r="D21" s="8" t="n">
        <v>461.6</v>
      </c>
      <c r="E21" s="8" t="n">
        <v>477.7</v>
      </c>
    </row>
    <row r="22" spans="1:5">
      <c r="A22" s="4" t="s">
        <v>44</v>
      </c>
      <c r="B22" s="9" t="n">
        <v>0.19</v>
      </c>
      <c r="C22" s="10" t="n">
        <v>0.175</v>
      </c>
      <c r="D22" s="9" t="n">
        <v>0.38</v>
      </c>
      <c r="E22" s="9" t="n">
        <v>0.35</v>
      </c>
    </row>
    <row r="23" spans="1:5">
      <c r="A23" s="4" t="s">
        <v>45</v>
      </c>
    </row>
    <row r="24" spans="1:5">
      <c r="A24" s="3" t="s">
        <v>26</v>
      </c>
    </row>
    <row r="25" spans="1:5">
      <c r="A25" s="4" t="s">
        <v>46</v>
      </c>
      <c r="B25" s="7" t="n">
        <v>829.2</v>
      </c>
      <c r="C25" s="7" t="n">
        <v>842.3</v>
      </c>
      <c r="D25" s="7" t="n">
        <v>1654.6</v>
      </c>
      <c r="E25" s="7" t="n">
        <v>164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33</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09</v>
      </c>
    </row>
    <row r="7" spans="1:2">
      <c r="A7" s="4" t="s">
        <v>211</v>
      </c>
      <c r="B7"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7</v>
      </c>
      <c r="B4" s="7" t="n">
        <v>217.6</v>
      </c>
      <c r="C4" s="7" t="n">
        <v>166.5</v>
      </c>
      <c r="D4" s="7" t="n">
        <v>431.2</v>
      </c>
      <c r="E4" s="7" t="n">
        <v>328.2</v>
      </c>
    </row>
    <row r="5" spans="1:5">
      <c r="A5" s="3" t="s">
        <v>49</v>
      </c>
    </row>
    <row r="6" spans="1:5">
      <c r="A6" s="4" t="s">
        <v>50</v>
      </c>
      <c r="B6" s="8" t="n">
        <v>0.8</v>
      </c>
      <c r="C6" s="8" t="n">
        <v>5.2</v>
      </c>
      <c r="D6" s="8" t="n">
        <v>-7.9</v>
      </c>
      <c r="E6" s="8" t="n">
        <v>9.6</v>
      </c>
    </row>
    <row r="7" spans="1:5">
      <c r="A7" s="4" t="s">
        <v>51</v>
      </c>
      <c r="B7" s="8" t="n">
        <v>37.4</v>
      </c>
      <c r="C7" s="8" t="n">
        <v>-41.2</v>
      </c>
      <c r="D7" s="8" t="n">
        <v>34.3</v>
      </c>
      <c r="E7" s="8" t="n">
        <v>-58.2</v>
      </c>
    </row>
    <row r="8" spans="1:5">
      <c r="A8" s="4" t="s">
        <v>52</v>
      </c>
      <c r="B8" s="8" t="n">
        <v>-12.5</v>
      </c>
      <c r="C8" s="8" t="n">
        <v>-1.4</v>
      </c>
      <c r="D8" s="8" t="n">
        <v>-19.5</v>
      </c>
      <c r="E8" s="8" t="n">
        <v>-1.6</v>
      </c>
    </row>
    <row r="9" spans="1:5">
      <c r="A9" s="4" t="s">
        <v>53</v>
      </c>
      <c r="B9" s="8" t="n">
        <v>2.3</v>
      </c>
      <c r="C9" s="8" t="n">
        <v>1.8</v>
      </c>
      <c r="D9" s="8" t="n">
        <v>4.4</v>
      </c>
      <c r="E9" s="8" t="n">
        <v>3.6</v>
      </c>
    </row>
    <row r="10" spans="1:5">
      <c r="A10" s="4" t="s">
        <v>54</v>
      </c>
      <c r="B10" s="5" t="n">
        <v>28</v>
      </c>
      <c r="C10" s="8" t="n">
        <v>-35.6</v>
      </c>
      <c r="D10" s="8" t="n">
        <v>11.3</v>
      </c>
      <c r="E10" s="8" t="n">
        <v>-46.6</v>
      </c>
    </row>
    <row r="11" spans="1:5">
      <c r="A11" s="4" t="s">
        <v>55</v>
      </c>
      <c r="B11" s="7" t="n">
        <v>245.6</v>
      </c>
      <c r="C11" s="7" t="n">
        <v>130.9</v>
      </c>
      <c r="D11" s="7" t="n">
        <v>442.5</v>
      </c>
      <c r="E11" s="7" t="n">
        <v>28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21"/>
  </cols>
  <sheetData>
    <row r="1" spans="1:6">
      <c r="A1" s="1" t="s">
        <v>235</v>
      </c>
      <c r="B1" s="2" t="s">
        <v>23</v>
      </c>
      <c r="D1" s="2" t="s">
        <v>1</v>
      </c>
    </row>
    <row r="2" spans="1:6">
      <c r="B2" s="2" t="s">
        <v>236</v>
      </c>
      <c r="C2" s="2" t="s">
        <v>237</v>
      </c>
      <c r="D2" s="2" t="s">
        <v>236</v>
      </c>
      <c r="E2" s="2" t="s">
        <v>237</v>
      </c>
      <c r="F2" s="2" t="s">
        <v>238</v>
      </c>
    </row>
    <row r="3" spans="1:6">
      <c r="A3" s="3" t="s">
        <v>128</v>
      </c>
    </row>
    <row r="4" spans="1:6">
      <c r="A4" s="4" t="s">
        <v>239</v>
      </c>
      <c r="B4" s="5" t="n">
        <v>200</v>
      </c>
      <c r="D4" s="5" t="n">
        <v>200</v>
      </c>
    </row>
    <row r="5" spans="1:6">
      <c r="A5" s="4" t="s">
        <v>240</v>
      </c>
      <c r="F5" s="11" t="n">
        <v>265</v>
      </c>
    </row>
    <row r="6" spans="1:6">
      <c r="A6" s="3" t="s">
        <v>241</v>
      </c>
    </row>
    <row r="7" spans="1:6">
      <c r="A7" s="4" t="s">
        <v>242</v>
      </c>
      <c r="D7" s="7" t="n">
        <v>31.4</v>
      </c>
    </row>
    <row r="8" spans="1:6">
      <c r="A8" s="4" t="s">
        <v>243</v>
      </c>
    </row>
    <row r="9" spans="1:6">
      <c r="A9" s="3" t="s">
        <v>241</v>
      </c>
    </row>
    <row r="10" spans="1:6">
      <c r="A10" s="4" t="s">
        <v>244</v>
      </c>
      <c r="B10" s="7" t="n">
        <v>0.6</v>
      </c>
      <c r="C10" s="7" t="n">
        <v>0.6</v>
      </c>
      <c r="D10" s="7" t="n">
        <v>1.2</v>
      </c>
      <c r="E10" s="7"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5</v>
      </c>
      <c r="B1" s="2" t="s">
        <v>23</v>
      </c>
      <c r="D1" s="2" t="s">
        <v>1</v>
      </c>
    </row>
    <row r="2" spans="1:5">
      <c r="B2" s="2" t="s">
        <v>2</v>
      </c>
      <c r="C2" s="2" t="s">
        <v>24</v>
      </c>
      <c r="D2" s="2" t="s">
        <v>2</v>
      </c>
      <c r="E2" s="2" t="s">
        <v>24</v>
      </c>
    </row>
    <row r="3" spans="1:5">
      <c r="A3" s="3" t="s">
        <v>246</v>
      </c>
    </row>
    <row r="4" spans="1:5">
      <c r="A4" s="4" t="s">
        <v>247</v>
      </c>
      <c r="B4" s="7" t="n">
        <v>1361.3</v>
      </c>
      <c r="D4" s="7" t="n">
        <v>2707.3</v>
      </c>
    </row>
    <row r="5" spans="1:5">
      <c r="A5" s="4" t="s">
        <v>248</v>
      </c>
      <c r="B5" s="8" t="n">
        <v>49.8</v>
      </c>
      <c r="D5" s="8" t="n">
        <v>93.2</v>
      </c>
    </row>
    <row r="6" spans="1:5">
      <c r="A6" s="4" t="s">
        <v>249</v>
      </c>
      <c r="B6" s="8" t="n">
        <v>1411.1</v>
      </c>
      <c r="C6" s="7" t="n">
        <v>1378.9</v>
      </c>
      <c r="D6" s="8" t="n">
        <v>2800.5</v>
      </c>
      <c r="E6" s="7" t="n">
        <v>2681.3</v>
      </c>
    </row>
    <row r="7" spans="1:5">
      <c r="A7" s="4" t="s">
        <v>250</v>
      </c>
    </row>
    <row r="8" spans="1:5">
      <c r="A8" s="3" t="s">
        <v>246</v>
      </c>
    </row>
    <row r="9" spans="1:5">
      <c r="A9" s="4" t="s">
        <v>247</v>
      </c>
      <c r="B9" s="8" t="n">
        <v>570.3</v>
      </c>
      <c r="D9" s="8" t="n">
        <v>1127.5</v>
      </c>
    </row>
    <row r="10" spans="1:5">
      <c r="A10" s="4" t="s">
        <v>251</v>
      </c>
    </row>
    <row r="11" spans="1:5">
      <c r="A11" s="3" t="s">
        <v>246</v>
      </c>
    </row>
    <row r="12" spans="1:5">
      <c r="A12" s="4" t="s">
        <v>247</v>
      </c>
      <c r="B12" s="8" t="n">
        <v>388.6</v>
      </c>
      <c r="D12" s="8" t="n">
        <v>768.2</v>
      </c>
    </row>
    <row r="13" spans="1:5">
      <c r="A13" s="4" t="s">
        <v>252</v>
      </c>
    </row>
    <row r="14" spans="1:5">
      <c r="A14" s="3" t="s">
        <v>246</v>
      </c>
    </row>
    <row r="15" spans="1:5">
      <c r="A15" s="4" t="s">
        <v>247</v>
      </c>
      <c r="B15" s="8" t="n">
        <v>165.5</v>
      </c>
      <c r="D15" s="8" t="n">
        <v>332.4</v>
      </c>
    </row>
    <row r="16" spans="1:5">
      <c r="A16" s="4" t="s">
        <v>253</v>
      </c>
    </row>
    <row r="17" spans="1:5">
      <c r="A17" s="3" t="s">
        <v>246</v>
      </c>
    </row>
    <row r="18" spans="1:5">
      <c r="A18" s="4" t="s">
        <v>247</v>
      </c>
      <c r="B18" s="8" t="n">
        <v>142.2</v>
      </c>
      <c r="D18" s="8" t="n">
        <v>288.3</v>
      </c>
    </row>
    <row r="19" spans="1:5">
      <c r="A19" s="4" t="s">
        <v>254</v>
      </c>
    </row>
    <row r="20" spans="1:5">
      <c r="A20" s="3" t="s">
        <v>246</v>
      </c>
    </row>
    <row r="21" spans="1:5">
      <c r="A21" s="4" t="s">
        <v>247</v>
      </c>
      <c r="B21" s="8" t="n">
        <v>94.7</v>
      </c>
      <c r="D21" s="8" t="n">
        <v>190.9</v>
      </c>
    </row>
    <row r="22" spans="1:5">
      <c r="A22" s="4" t="s">
        <v>255</v>
      </c>
    </row>
    <row r="23" spans="1:5">
      <c r="A23" s="3" t="s">
        <v>246</v>
      </c>
    </row>
    <row r="24" spans="1:5">
      <c r="A24" s="4" t="s">
        <v>247</v>
      </c>
      <c r="B24" s="8" t="n">
        <v>1109.9</v>
      </c>
      <c r="D24" s="5" t="n">
        <v>2193</v>
      </c>
    </row>
    <row r="25" spans="1:5">
      <c r="A25" s="4" t="s">
        <v>248</v>
      </c>
      <c r="B25" s="8" t="n">
        <v>17.6</v>
      </c>
      <c r="D25" s="8" t="n">
        <v>25.5</v>
      </c>
    </row>
    <row r="26" spans="1:5">
      <c r="A26" s="4" t="s">
        <v>249</v>
      </c>
      <c r="B26" s="8" t="n">
        <v>1127.5</v>
      </c>
      <c r="D26" s="8" t="n">
        <v>2218.5</v>
      </c>
    </row>
    <row r="27" spans="1:5">
      <c r="A27" s="4" t="s">
        <v>256</v>
      </c>
    </row>
    <row r="28" spans="1:5">
      <c r="A28" s="3" t="s">
        <v>246</v>
      </c>
    </row>
    <row r="29" spans="1:5">
      <c r="A29" s="4" t="s">
        <v>247</v>
      </c>
      <c r="B29" s="8" t="n">
        <v>416.5</v>
      </c>
      <c r="D29" s="8" t="n">
        <v>811.1</v>
      </c>
    </row>
    <row r="30" spans="1:5">
      <c r="A30" s="4" t="s">
        <v>257</v>
      </c>
    </row>
    <row r="31" spans="1:5">
      <c r="A31" s="3" t="s">
        <v>246</v>
      </c>
    </row>
    <row r="32" spans="1:5">
      <c r="A32" s="4" t="s">
        <v>247</v>
      </c>
      <c r="B32" s="8" t="n">
        <v>356.2</v>
      </c>
      <c r="D32" s="8" t="n">
        <v>701.7</v>
      </c>
    </row>
    <row r="33" spans="1:5">
      <c r="A33" s="4" t="s">
        <v>258</v>
      </c>
    </row>
    <row r="34" spans="1:5">
      <c r="A34" s="3" t="s">
        <v>246</v>
      </c>
    </row>
    <row r="35" spans="1:5">
      <c r="A35" s="4" t="s">
        <v>247</v>
      </c>
      <c r="B35" s="8" t="n">
        <v>165.1</v>
      </c>
      <c r="D35" s="8" t="n">
        <v>331.9</v>
      </c>
    </row>
    <row r="36" spans="1:5">
      <c r="A36" s="4" t="s">
        <v>259</v>
      </c>
    </row>
    <row r="37" spans="1:5">
      <c r="A37" s="3" t="s">
        <v>246</v>
      </c>
    </row>
    <row r="38" spans="1:5">
      <c r="A38" s="4" t="s">
        <v>247</v>
      </c>
      <c r="B38" s="8" t="n">
        <v>95.40000000000001</v>
      </c>
      <c r="D38" s="8" t="n">
        <v>193.1</v>
      </c>
    </row>
    <row r="39" spans="1:5">
      <c r="A39" s="4" t="s">
        <v>260</v>
      </c>
    </row>
    <row r="40" spans="1:5">
      <c r="A40" s="3" t="s">
        <v>246</v>
      </c>
    </row>
    <row r="41" spans="1:5">
      <c r="A41" s="4" t="s">
        <v>247</v>
      </c>
      <c r="B41" s="8" t="n">
        <v>76.7</v>
      </c>
      <c r="D41" s="8" t="n">
        <v>155.2</v>
      </c>
    </row>
    <row r="42" spans="1:5">
      <c r="A42" s="4" t="s">
        <v>261</v>
      </c>
    </row>
    <row r="43" spans="1:5">
      <c r="A43" s="3" t="s">
        <v>246</v>
      </c>
    </row>
    <row r="44" spans="1:5">
      <c r="A44" s="4" t="s">
        <v>247</v>
      </c>
      <c r="B44" s="5" t="n">
        <v>73</v>
      </c>
      <c r="D44" s="8" t="n">
        <v>147.7</v>
      </c>
    </row>
    <row r="45" spans="1:5">
      <c r="A45" s="4" t="s">
        <v>248</v>
      </c>
      <c r="B45" s="8" t="n">
        <v>20.1</v>
      </c>
      <c r="D45" s="8" t="n">
        <v>42.1</v>
      </c>
    </row>
    <row r="46" spans="1:5">
      <c r="A46" s="4" t="s">
        <v>249</v>
      </c>
      <c r="B46" s="8" t="n">
        <v>93.09999999999999</v>
      </c>
      <c r="D46" s="8" t="n">
        <v>189.8</v>
      </c>
    </row>
    <row r="47" spans="1:5">
      <c r="A47" s="4" t="s">
        <v>262</v>
      </c>
    </row>
    <row r="48" spans="1:5">
      <c r="A48" s="3" t="s">
        <v>246</v>
      </c>
    </row>
    <row r="49" spans="1:5">
      <c r="A49" s="4" t="s">
        <v>247</v>
      </c>
      <c r="B49" s="8" t="n">
        <v>23.8</v>
      </c>
      <c r="D49" s="8" t="n">
        <v>48.7</v>
      </c>
    </row>
    <row r="50" spans="1:5">
      <c r="A50" s="4" t="s">
        <v>263</v>
      </c>
    </row>
    <row r="51" spans="1:5">
      <c r="A51" s="3" t="s">
        <v>246</v>
      </c>
    </row>
    <row r="52" spans="1:5">
      <c r="A52" s="4" t="s">
        <v>247</v>
      </c>
      <c r="B52" s="8" t="n">
        <v>30.6</v>
      </c>
      <c r="D52" s="8" t="n">
        <v>62.9</v>
      </c>
    </row>
    <row r="53" spans="1:5">
      <c r="A53" s="4" t="s">
        <v>264</v>
      </c>
    </row>
    <row r="54" spans="1:5">
      <c r="A54" s="3" t="s">
        <v>246</v>
      </c>
    </row>
    <row r="55" spans="1:5">
      <c r="A55" s="4" t="s">
        <v>247</v>
      </c>
      <c r="B55" s="8" t="n">
        <v>0.3</v>
      </c>
      <c r="D55" s="8" t="n">
        <v>0.3</v>
      </c>
    </row>
    <row r="56" spans="1:5">
      <c r="A56" s="4" t="s">
        <v>265</v>
      </c>
    </row>
    <row r="57" spans="1:5">
      <c r="A57" s="3" t="s">
        <v>246</v>
      </c>
    </row>
    <row r="58" spans="1:5">
      <c r="A58" s="4" t="s">
        <v>247</v>
      </c>
      <c r="B58" s="8" t="n">
        <v>0.8</v>
      </c>
      <c r="D58" s="5" t="n">
        <v>1</v>
      </c>
    </row>
    <row r="59" spans="1:5">
      <c r="A59" s="4" t="s">
        <v>266</v>
      </c>
    </row>
    <row r="60" spans="1:5">
      <c r="A60" s="3" t="s">
        <v>246</v>
      </c>
    </row>
    <row r="61" spans="1:5">
      <c r="A61" s="4" t="s">
        <v>247</v>
      </c>
      <c r="B61" s="8" t="n">
        <v>17.5</v>
      </c>
      <c r="D61" s="8" t="n">
        <v>34.8</v>
      </c>
    </row>
    <row r="62" spans="1:5">
      <c r="A62" s="4" t="s">
        <v>267</v>
      </c>
    </row>
    <row r="63" spans="1:5">
      <c r="A63" s="3" t="s">
        <v>246</v>
      </c>
    </row>
    <row r="64" spans="1:5">
      <c r="A64" s="4" t="s">
        <v>247</v>
      </c>
      <c r="B64" s="8" t="n">
        <v>159.2</v>
      </c>
      <c r="D64" s="8" t="n">
        <v>328.6</v>
      </c>
    </row>
    <row r="65" spans="1:5">
      <c r="A65" s="4" t="s">
        <v>248</v>
      </c>
      <c r="B65" s="8" t="n">
        <v>6.5</v>
      </c>
      <c r="D65" s="8" t="n">
        <v>14.6</v>
      </c>
    </row>
    <row r="66" spans="1:5">
      <c r="A66" s="4" t="s">
        <v>249</v>
      </c>
      <c r="B66" s="8" t="n">
        <v>165.7</v>
      </c>
      <c r="D66" s="8" t="n">
        <v>343.2</v>
      </c>
    </row>
    <row r="67" spans="1:5">
      <c r="A67" s="4" t="s">
        <v>268</v>
      </c>
    </row>
    <row r="68" spans="1:5">
      <c r="A68" s="3" t="s">
        <v>246</v>
      </c>
    </row>
    <row r="69" spans="1:5">
      <c r="A69" s="4" t="s">
        <v>247</v>
      </c>
      <c r="B69" s="8" t="n">
        <v>115.5</v>
      </c>
      <c r="D69" s="8" t="n">
        <v>238.6</v>
      </c>
    </row>
    <row r="70" spans="1:5">
      <c r="A70" s="4" t="s">
        <v>269</v>
      </c>
    </row>
    <row r="71" spans="1:5">
      <c r="A71" s="3" t="s">
        <v>246</v>
      </c>
    </row>
    <row r="72" spans="1:5">
      <c r="A72" s="4" t="s">
        <v>247</v>
      </c>
      <c r="B72" s="8" t="n">
        <v>0.8</v>
      </c>
      <c r="D72" s="8" t="n">
        <v>1.6</v>
      </c>
    </row>
    <row r="73" spans="1:5">
      <c r="A73" s="4" t="s">
        <v>270</v>
      </c>
    </row>
    <row r="74" spans="1:5">
      <c r="A74" s="3" t="s">
        <v>246</v>
      </c>
    </row>
    <row r="75" spans="1:5">
      <c r="A75" s="4" t="s">
        <v>247</v>
      </c>
      <c r="B75" s="8" t="n">
        <v>0.1</v>
      </c>
      <c r="D75" s="8" t="n">
        <v>0.2</v>
      </c>
    </row>
    <row r="76" spans="1:5">
      <c r="A76" s="4" t="s">
        <v>271</v>
      </c>
    </row>
    <row r="77" spans="1:5">
      <c r="A77" s="3" t="s">
        <v>246</v>
      </c>
    </row>
    <row r="78" spans="1:5">
      <c r="A78" s="4" t="s">
        <v>247</v>
      </c>
      <c r="B78" s="8" t="n">
        <v>42.3</v>
      </c>
      <c r="D78" s="8" t="n">
        <v>87.3</v>
      </c>
    </row>
    <row r="79" spans="1:5">
      <c r="A79" s="4" t="s">
        <v>272</v>
      </c>
    </row>
    <row r="80" spans="1:5">
      <c r="A80" s="3" t="s">
        <v>246</v>
      </c>
    </row>
    <row r="81" spans="1:5">
      <c r="A81" s="4" t="s">
        <v>247</v>
      </c>
      <c r="B81" s="8" t="n">
        <v>0.5</v>
      </c>
      <c r="D81" s="8" t="n">
        <v>0.9</v>
      </c>
    </row>
    <row r="82" spans="1:5">
      <c r="A82" s="4" t="s">
        <v>273</v>
      </c>
    </row>
    <row r="83" spans="1:5">
      <c r="A83" s="3" t="s">
        <v>246</v>
      </c>
    </row>
    <row r="84" spans="1:5">
      <c r="A84" s="4" t="s">
        <v>247</v>
      </c>
      <c r="B84" s="8" t="n">
        <v>19.2</v>
      </c>
      <c r="D84" s="5" t="n">
        <v>38</v>
      </c>
    </row>
    <row r="85" spans="1:5">
      <c r="A85" s="4" t="s">
        <v>248</v>
      </c>
      <c r="B85" s="8" t="n">
        <v>5.6</v>
      </c>
      <c r="D85" s="5" t="n">
        <v>11</v>
      </c>
    </row>
    <row r="86" spans="1:5">
      <c r="A86" s="4" t="s">
        <v>249</v>
      </c>
      <c r="B86" s="8" t="n">
        <v>24.8</v>
      </c>
      <c r="D86" s="5" t="n">
        <v>49</v>
      </c>
    </row>
    <row r="87" spans="1:5">
      <c r="A87" s="4" t="s">
        <v>274</v>
      </c>
    </row>
    <row r="88" spans="1:5">
      <c r="A88" s="3" t="s">
        <v>246</v>
      </c>
    </row>
    <row r="89" spans="1:5">
      <c r="A89" s="4" t="s">
        <v>247</v>
      </c>
      <c r="B89" s="8" t="n">
        <v>14.5</v>
      </c>
      <c r="D89" s="8" t="n">
        <v>29.1</v>
      </c>
    </row>
    <row r="90" spans="1:5">
      <c r="A90" s="4" t="s">
        <v>275</v>
      </c>
    </row>
    <row r="91" spans="1:5">
      <c r="A91" s="3" t="s">
        <v>246</v>
      </c>
    </row>
    <row r="92" spans="1:5">
      <c r="A92" s="4" t="s">
        <v>247</v>
      </c>
      <c r="B92" s="5" t="n">
        <v>1</v>
      </c>
      <c r="D92" s="5" t="n">
        <v>2</v>
      </c>
    </row>
    <row r="93" spans="1:5">
      <c r="A93" s="4" t="s">
        <v>276</v>
      </c>
    </row>
    <row r="94" spans="1:5">
      <c r="A94" s="3" t="s">
        <v>246</v>
      </c>
    </row>
    <row r="95" spans="1:5">
      <c r="A95" s="4" t="s">
        <v>247</v>
      </c>
      <c r="B95" s="5" t="n">
        <v>0</v>
      </c>
      <c r="D95" s="5" t="n">
        <v>0</v>
      </c>
    </row>
    <row r="96" spans="1:5">
      <c r="A96" s="4" t="s">
        <v>277</v>
      </c>
    </row>
    <row r="97" spans="1:5">
      <c r="A97" s="3" t="s">
        <v>246</v>
      </c>
    </row>
    <row r="98" spans="1:5">
      <c r="A98" s="4" t="s">
        <v>247</v>
      </c>
      <c r="B98" s="8" t="n">
        <v>3.7</v>
      </c>
      <c r="D98" s="8" t="n">
        <v>6.9</v>
      </c>
    </row>
    <row r="99" spans="1:5">
      <c r="A99" s="4" t="s">
        <v>278</v>
      </c>
    </row>
    <row r="100" spans="1:5">
      <c r="A100" s="3" t="s">
        <v>246</v>
      </c>
    </row>
    <row r="101" spans="1:5">
      <c r="A101" s="4" t="s">
        <v>247</v>
      </c>
      <c r="B101" s="11" t="n">
        <v>0</v>
      </c>
      <c r="D101" s="11"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55"/>
  </cols>
  <sheetData>
    <row r="1" spans="1:2">
      <c r="A1" s="1" t="s">
        <v>279</v>
      </c>
      <c r="B1" s="2" t="s">
        <v>280</v>
      </c>
    </row>
    <row r="2" spans="1:2">
      <c r="A2" s="4" t="s">
        <v>255</v>
      </c>
    </row>
    <row r="3" spans="1:2">
      <c r="A3" s="3" t="s">
        <v>281</v>
      </c>
    </row>
    <row r="4" spans="1:2">
      <c r="A4" s="4" t="s">
        <v>282</v>
      </c>
      <c r="B4" s="5" t="n">
        <v>1</v>
      </c>
    </row>
    <row r="5" spans="1:2">
      <c r="A5" s="4" t="s">
        <v>283</v>
      </c>
      <c r="B5" s="5" t="n">
        <v>1</v>
      </c>
    </row>
    <row r="6" spans="1:2">
      <c r="A6" s="4" t="s">
        <v>267</v>
      </c>
    </row>
    <row r="7" spans="1:2">
      <c r="A7" s="3" t="s">
        <v>281</v>
      </c>
    </row>
    <row r="8" spans="1:2">
      <c r="A8" s="4" t="s">
        <v>283</v>
      </c>
      <c r="B8"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3</v>
      </c>
      <c r="D1" s="2" t="s">
        <v>1</v>
      </c>
    </row>
    <row r="2" spans="1:5">
      <c r="B2" s="2" t="s">
        <v>2</v>
      </c>
      <c r="C2" s="2" t="s">
        <v>24</v>
      </c>
      <c r="D2" s="2" t="s">
        <v>2</v>
      </c>
      <c r="E2" s="2" t="s">
        <v>24</v>
      </c>
    </row>
    <row r="3" spans="1:5">
      <c r="A3" s="3" t="s">
        <v>134</v>
      </c>
    </row>
    <row r="4" spans="1:5">
      <c r="A4" s="4" t="s">
        <v>285</v>
      </c>
      <c r="B4" s="8" t="n">
        <v>1.9</v>
      </c>
      <c r="C4" s="5" t="n">
        <v>3</v>
      </c>
      <c r="D4" s="5" t="n">
        <v>2</v>
      </c>
      <c r="E4" s="8" t="n">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3</v>
      </c>
      <c r="D1" s="2" t="s">
        <v>1</v>
      </c>
    </row>
    <row r="2" spans="1:5">
      <c r="B2" s="2" t="s">
        <v>2</v>
      </c>
      <c r="C2" s="2" t="s">
        <v>24</v>
      </c>
      <c r="D2" s="2" t="s">
        <v>2</v>
      </c>
      <c r="E2" s="2" t="s">
        <v>24</v>
      </c>
    </row>
    <row r="3" spans="1:5">
      <c r="A3" s="3" t="s">
        <v>287</v>
      </c>
    </row>
    <row r="4" spans="1:5">
      <c r="A4" s="4" t="s">
        <v>288</v>
      </c>
      <c r="B4" s="8" t="n">
        <v>457.2</v>
      </c>
      <c r="C4" s="8" t="n">
        <v>469.4</v>
      </c>
      <c r="D4" s="8" t="n">
        <v>458.8</v>
      </c>
      <c r="E4" s="8" t="n">
        <v>474.6</v>
      </c>
    </row>
    <row r="5" spans="1:5">
      <c r="A5" s="4" t="s">
        <v>289</v>
      </c>
      <c r="B5" s="8" t="n">
        <v>2.4</v>
      </c>
      <c r="C5" s="8" t="n">
        <v>2.6</v>
      </c>
      <c r="D5" s="8" t="n">
        <v>2.8</v>
      </c>
      <c r="E5" s="8" t="n">
        <v>3.1</v>
      </c>
    </row>
    <row r="6" spans="1:5">
      <c r="A6" s="4" t="s">
        <v>290</v>
      </c>
      <c r="B6" s="8" t="n">
        <v>459.6</v>
      </c>
      <c r="C6" s="5" t="n">
        <v>472</v>
      </c>
      <c r="D6" s="8" t="n">
        <v>461.6</v>
      </c>
      <c r="E6" s="8" t="n">
        <v>47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91</v>
      </c>
      <c r="B1" s="2" t="s">
        <v>292</v>
      </c>
      <c r="C1" s="2" t="s">
        <v>2</v>
      </c>
      <c r="D1" s="2" t="s">
        <v>293</v>
      </c>
      <c r="E1" s="2" t="s">
        <v>57</v>
      </c>
    </row>
    <row r="2" spans="1:5">
      <c r="A2" s="3" t="s">
        <v>294</v>
      </c>
    </row>
    <row r="3" spans="1:5">
      <c r="A3" s="4" t="s">
        <v>62</v>
      </c>
      <c r="C3" s="11" t="n">
        <v>2725</v>
      </c>
      <c r="E3" s="7" t="n">
        <v>2727.9</v>
      </c>
    </row>
    <row r="4" spans="1:5">
      <c r="A4" s="4" t="s">
        <v>295</v>
      </c>
    </row>
    <row r="5" spans="1:5">
      <c r="A5" s="3" t="s">
        <v>294</v>
      </c>
    </row>
    <row r="6" spans="1:5">
      <c r="A6" s="4" t="s">
        <v>296</v>
      </c>
      <c r="B6" s="7" t="n">
        <v>25.3</v>
      </c>
    </row>
    <row r="7" spans="1:5">
      <c r="A7" s="4" t="s">
        <v>62</v>
      </c>
      <c r="D7" s="11"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297</v>
      </c>
      <c r="B1" s="2" t="s">
        <v>1</v>
      </c>
    </row>
    <row r="2" spans="1:2">
      <c r="B2" s="2" t="s">
        <v>298</v>
      </c>
    </row>
    <row r="3" spans="1:2">
      <c r="A3" s="3" t="s">
        <v>299</v>
      </c>
    </row>
    <row r="4" spans="1:2">
      <c r="A4" s="4" t="s">
        <v>300</v>
      </c>
      <c r="B4" s="11" t="n">
        <v>33</v>
      </c>
    </row>
    <row r="5" spans="1:2">
      <c r="A5" s="4" t="s">
        <v>301</v>
      </c>
      <c r="B5" s="8" t="n">
        <v>-27.5</v>
      </c>
    </row>
    <row r="6" spans="1:2">
      <c r="A6" s="4" t="s">
        <v>302</v>
      </c>
      <c r="B6" s="8" t="n">
        <v>5.5</v>
      </c>
    </row>
    <row r="7" spans="1:2">
      <c r="A7" s="4" t="s">
        <v>303</v>
      </c>
    </row>
    <row r="8" spans="1:2">
      <c r="A8" s="3" t="s">
        <v>299</v>
      </c>
    </row>
    <row r="9" spans="1:2">
      <c r="A9" s="4" t="s">
        <v>300</v>
      </c>
      <c r="B9" s="8" t="n">
        <v>8.199999999999999</v>
      </c>
    </row>
    <row r="10" spans="1:2">
      <c r="A10" s="4" t="s">
        <v>301</v>
      </c>
      <c r="B10" s="8" t="n">
        <v>-8.1</v>
      </c>
    </row>
    <row r="11" spans="1:2">
      <c r="A11" s="4" t="s">
        <v>302</v>
      </c>
      <c r="B11" s="8" t="n">
        <v>0.1</v>
      </c>
    </row>
    <row r="12" spans="1:2">
      <c r="A12" s="4" t="s">
        <v>304</v>
      </c>
    </row>
    <row r="13" spans="1:2">
      <c r="A13" s="3" t="s">
        <v>299</v>
      </c>
    </row>
    <row r="14" spans="1:2">
      <c r="A14" s="4" t="s">
        <v>300</v>
      </c>
      <c r="B14" s="8" t="n">
        <v>23.2</v>
      </c>
    </row>
    <row r="15" spans="1:2">
      <c r="A15" s="4" t="s">
        <v>301</v>
      </c>
      <c r="B15" s="8" t="n">
        <v>-18.7</v>
      </c>
    </row>
    <row r="16" spans="1:2">
      <c r="A16" s="4" t="s">
        <v>302</v>
      </c>
      <c r="B16" s="8" t="n">
        <v>4.5</v>
      </c>
    </row>
    <row r="17" spans="1:2">
      <c r="A17" s="4" t="s">
        <v>305</v>
      </c>
    </row>
    <row r="18" spans="1:2">
      <c r="A18" s="3" t="s">
        <v>299</v>
      </c>
    </row>
    <row r="19" spans="1:2">
      <c r="A19" s="4" t="s">
        <v>300</v>
      </c>
      <c r="B19" s="8" t="n">
        <v>1.6</v>
      </c>
    </row>
    <row r="20" spans="1:2">
      <c r="A20" s="4" t="s">
        <v>301</v>
      </c>
      <c r="B20" s="8" t="n">
        <v>-0.7</v>
      </c>
    </row>
    <row r="21" spans="1:2">
      <c r="A21" s="4" t="s">
        <v>302</v>
      </c>
      <c r="B21" s="7" t="n">
        <v>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6</v>
      </c>
      <c r="B1" s="2" t="s">
        <v>23</v>
      </c>
      <c r="D1" s="2" t="s">
        <v>1</v>
      </c>
    </row>
    <row r="2" spans="1:5">
      <c r="B2" s="2" t="s">
        <v>2</v>
      </c>
      <c r="C2" s="2" t="s">
        <v>24</v>
      </c>
      <c r="D2" s="2" t="s">
        <v>2</v>
      </c>
      <c r="E2" s="2" t="s">
        <v>24</v>
      </c>
    </row>
    <row r="3" spans="1:5">
      <c r="A3" s="3" t="s">
        <v>307</v>
      </c>
    </row>
    <row r="4" spans="1:5">
      <c r="A4" s="4" t="s">
        <v>27</v>
      </c>
      <c r="B4" s="7" t="n">
        <v>298.3</v>
      </c>
      <c r="C4" s="7" t="n">
        <v>321.2</v>
      </c>
      <c r="D4" s="7" t="n">
        <v>597.4</v>
      </c>
      <c r="E4" s="7" t="n">
        <v>583.6</v>
      </c>
    </row>
    <row r="5" spans="1:5">
      <c r="A5" s="4" t="s">
        <v>28</v>
      </c>
      <c r="B5" s="8" t="n">
        <v>1127.5</v>
      </c>
      <c r="C5" s="8" t="n">
        <v>1163.5</v>
      </c>
      <c r="D5" s="5" t="n">
        <v>2252</v>
      </c>
      <c r="E5" s="8" t="n">
        <v>2225.8</v>
      </c>
    </row>
    <row r="6" spans="1:5">
      <c r="A6" s="4" t="s">
        <v>308</v>
      </c>
    </row>
    <row r="7" spans="1:5">
      <c r="A7" s="3" t="s">
        <v>307</v>
      </c>
    </row>
    <row r="8" spans="1:5">
      <c r="A8" s="4" t="s">
        <v>27</v>
      </c>
      <c r="C8" s="8" t="n">
        <v>15.5</v>
      </c>
      <c r="E8" s="8" t="n">
        <v>25.6</v>
      </c>
    </row>
    <row r="9" spans="1:5">
      <c r="A9" s="4" t="s">
        <v>28</v>
      </c>
      <c r="C9" s="5" t="n">
        <v>35</v>
      </c>
      <c r="E9" s="8" t="n">
        <v>49.3</v>
      </c>
    </row>
    <row r="10" spans="1:5">
      <c r="A10" s="4" t="s">
        <v>309</v>
      </c>
      <c r="C10" s="8" t="n">
        <v>22.7</v>
      </c>
      <c r="E10" s="5" t="n">
        <v>32</v>
      </c>
    </row>
    <row r="11" spans="1:5">
      <c r="A11" s="4" t="s">
        <v>310</v>
      </c>
    </row>
    <row r="12" spans="1:5">
      <c r="A12" s="3" t="s">
        <v>307</v>
      </c>
    </row>
    <row r="13" spans="1:5">
      <c r="A13" s="4" t="s">
        <v>311</v>
      </c>
      <c r="B13" s="7" t="n">
        <v>829.2</v>
      </c>
      <c r="C13" s="8" t="n">
        <v>842.3</v>
      </c>
      <c r="D13" s="7" t="n">
        <v>1654.6</v>
      </c>
      <c r="E13" s="8" t="n">
        <v>1642.2</v>
      </c>
    </row>
    <row r="14" spans="1:5">
      <c r="A14" s="4" t="s">
        <v>312</v>
      </c>
    </row>
    <row r="15" spans="1:5">
      <c r="A15" s="3" t="s">
        <v>307</v>
      </c>
    </row>
    <row r="16" spans="1:5">
      <c r="A16" s="4" t="s">
        <v>311</v>
      </c>
      <c r="C16" s="7" t="n">
        <v>19.5</v>
      </c>
      <c r="E16" s="7" t="n">
        <v>2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938.3</v>
      </c>
      <c r="C3" s="7" t="n">
        <v>838.2</v>
      </c>
    </row>
    <row r="4" spans="1:3">
      <c r="A4" s="4" t="s">
        <v>60</v>
      </c>
      <c r="B4" s="8" t="n">
        <v>4011.8</v>
      </c>
      <c r="C4" s="8" t="n">
        <v>4188.9</v>
      </c>
    </row>
    <row r="5" spans="1:3">
      <c r="A5" s="4" t="s">
        <v>61</v>
      </c>
      <c r="B5" s="8" t="n">
        <v>241.8</v>
      </c>
      <c r="C5" s="8" t="n">
        <v>214.2</v>
      </c>
    </row>
    <row r="6" spans="1:3">
      <c r="A6" s="4" t="s">
        <v>62</v>
      </c>
      <c r="B6" s="5" t="n">
        <v>2725</v>
      </c>
      <c r="C6" s="8" t="n">
        <v>2727.9</v>
      </c>
    </row>
    <row r="7" spans="1:3">
      <c r="A7" s="4" t="s">
        <v>63</v>
      </c>
      <c r="B7" s="8" t="n">
        <v>546.5</v>
      </c>
      <c r="C7" s="8" t="n">
        <v>586.3</v>
      </c>
    </row>
    <row r="8" spans="1:3">
      <c r="A8" s="4" t="s">
        <v>64</v>
      </c>
      <c r="B8" s="8" t="n">
        <v>652.2</v>
      </c>
      <c r="C8" s="8" t="n">
        <v>675.9</v>
      </c>
    </row>
    <row r="9" spans="1:3">
      <c r="A9" s="4" t="s">
        <v>65</v>
      </c>
      <c r="B9" s="8" t="n">
        <v>9115.6</v>
      </c>
      <c r="C9" s="8" t="n">
        <v>9231.4</v>
      </c>
    </row>
    <row r="10" spans="1:3">
      <c r="A10" s="3" t="s">
        <v>66</v>
      </c>
    </row>
    <row r="11" spans="1:3">
      <c r="A11" s="4" t="s">
        <v>67</v>
      </c>
      <c r="B11" s="8" t="n">
        <v>587.2</v>
      </c>
      <c r="C11" s="8" t="n">
        <v>718.5</v>
      </c>
    </row>
    <row r="12" spans="1:3">
      <c r="A12" s="4" t="s">
        <v>68</v>
      </c>
      <c r="B12" s="8" t="n">
        <v>4011.8</v>
      </c>
      <c r="C12" s="8" t="n">
        <v>4188.9</v>
      </c>
    </row>
    <row r="13" spans="1:3">
      <c r="A13" s="4" t="s">
        <v>69</v>
      </c>
      <c r="B13" s="8" t="n">
        <v>1164.4</v>
      </c>
      <c r="C13" s="5" t="n">
        <v>1252</v>
      </c>
    </row>
    <row r="14" spans="1:3">
      <c r="A14" s="4" t="s">
        <v>70</v>
      </c>
      <c r="B14" s="8" t="n">
        <v>166.2</v>
      </c>
      <c r="C14" s="5" t="n">
        <v>173</v>
      </c>
    </row>
    <row r="15" spans="1:3">
      <c r="A15" s="4" t="s">
        <v>71</v>
      </c>
      <c r="B15" s="8" t="n">
        <v>3331.8</v>
      </c>
      <c r="C15" s="8" t="n">
        <v>3033.6</v>
      </c>
    </row>
    <row r="16" spans="1:3">
      <c r="A16" s="4" t="s">
        <v>72</v>
      </c>
      <c r="B16" s="8" t="n">
        <v>305.5</v>
      </c>
      <c r="C16" s="8" t="n">
        <v>356.8</v>
      </c>
    </row>
    <row r="17" spans="1:3">
      <c r="A17" s="4" t="s">
        <v>73</v>
      </c>
      <c r="B17" s="8" t="n">
        <v>9566.9</v>
      </c>
      <c r="C17" s="8" t="n">
        <v>9722.799999999999</v>
      </c>
    </row>
    <row r="18" spans="1:3">
      <c r="A18" s="4" t="s">
        <v>74</v>
      </c>
      <c r="B18" s="4" t="s">
        <v>75</v>
      </c>
      <c r="C18" s="4" t="s">
        <v>75</v>
      </c>
    </row>
    <row r="19" spans="1:3">
      <c r="A19" s="3" t="s">
        <v>76</v>
      </c>
    </row>
    <row r="20" spans="1:3">
      <c r="A20" s="4" t="s">
        <v>77</v>
      </c>
      <c r="B20" s="5" t="n">
        <v>0</v>
      </c>
      <c r="C20" s="5" t="n">
        <v>0</v>
      </c>
    </row>
    <row r="21" spans="1:3">
      <c r="A21" s="4" t="s">
        <v>78</v>
      </c>
      <c r="B21" s="8" t="n">
        <v>4.5</v>
      </c>
      <c r="C21" s="8" t="n">
        <v>4.6</v>
      </c>
    </row>
    <row r="22" spans="1:3">
      <c r="A22" s="4" t="s">
        <v>79</v>
      </c>
      <c r="B22" s="8" t="n">
        <v>732.1</v>
      </c>
      <c r="C22" s="8" t="n">
        <v>697.8</v>
      </c>
    </row>
    <row r="23" spans="1:3">
      <c r="A23" s="4" t="s">
        <v>80</v>
      </c>
      <c r="B23" s="8" t="n">
        <v>-939.9</v>
      </c>
      <c r="C23" s="8" t="n">
        <v>-965.9</v>
      </c>
    </row>
    <row r="24" spans="1:3">
      <c r="A24" s="4" t="s">
        <v>81</v>
      </c>
      <c r="B24" s="5" t="n">
        <v>-248</v>
      </c>
      <c r="C24" s="8" t="n">
        <v>-227.9</v>
      </c>
    </row>
    <row r="25" spans="1:3">
      <c r="A25" s="4" t="s">
        <v>82</v>
      </c>
      <c r="B25" s="8" t="n">
        <v>-451.3</v>
      </c>
      <c r="C25" s="8" t="n">
        <v>-491.4</v>
      </c>
    </row>
    <row r="26" spans="1:3">
      <c r="A26" s="4" t="s">
        <v>83</v>
      </c>
      <c r="B26" s="7" t="n">
        <v>9115.6</v>
      </c>
      <c r="C26" s="7" t="n">
        <v>923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13</v>
      </c>
      <c r="B1" s="2" t="s">
        <v>23</v>
      </c>
      <c r="C1" s="2" t="s">
        <v>1</v>
      </c>
    </row>
    <row r="2" spans="1:3">
      <c r="B2" s="2" t="s">
        <v>24</v>
      </c>
      <c r="C2" s="2" t="s">
        <v>24</v>
      </c>
    </row>
    <row r="3" spans="1:3">
      <c r="A3" s="4" t="s">
        <v>314</v>
      </c>
    </row>
    <row r="4" spans="1:3">
      <c r="A4" s="3" t="s">
        <v>315</v>
      </c>
    </row>
    <row r="5" spans="1:3">
      <c r="A5" s="4" t="s">
        <v>140</v>
      </c>
      <c r="B5" s="7" t="n">
        <v>15.2</v>
      </c>
      <c r="C5" s="7" t="n">
        <v>17.6</v>
      </c>
    </row>
    <row r="6" spans="1:3">
      <c r="A6" s="4" t="s">
        <v>316</v>
      </c>
    </row>
    <row r="7" spans="1:3">
      <c r="A7" s="3" t="s">
        <v>315</v>
      </c>
    </row>
    <row r="8" spans="1:3">
      <c r="A8" s="4" t="s">
        <v>140</v>
      </c>
      <c r="B8" s="8" t="n">
        <v>5.7</v>
      </c>
      <c r="C8" s="8" t="n">
        <v>6.7</v>
      </c>
    </row>
    <row r="9" spans="1:3">
      <c r="A9" s="4" t="s">
        <v>317</v>
      </c>
    </row>
    <row r="10" spans="1:3">
      <c r="A10" s="3" t="s">
        <v>315</v>
      </c>
    </row>
    <row r="11" spans="1:3">
      <c r="A11" s="4" t="s">
        <v>140</v>
      </c>
      <c r="B11" s="7" t="n">
        <v>7.6</v>
      </c>
      <c r="C11" s="7" t="n">
        <v>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7</v>
      </c>
    </row>
    <row r="2" spans="1:3">
      <c r="A2" s="3" t="s">
        <v>319</v>
      </c>
    </row>
    <row r="3" spans="1:3">
      <c r="A3" s="4" t="s">
        <v>60</v>
      </c>
      <c r="B3" s="7" t="n">
        <v>4011.8</v>
      </c>
      <c r="C3" s="7" t="n">
        <v>4188.9</v>
      </c>
    </row>
    <row r="4" spans="1:3">
      <c r="A4" s="4" t="s">
        <v>158</v>
      </c>
      <c r="B4" s="8" t="n">
        <v>262.3</v>
      </c>
      <c r="C4" s="8" t="n">
        <v>273.4</v>
      </c>
    </row>
    <row r="5" spans="1:3">
      <c r="A5" s="4" t="s">
        <v>65</v>
      </c>
      <c r="B5" s="8" t="n">
        <v>1558.7</v>
      </c>
      <c r="C5" s="8" t="n">
        <v>1623.6</v>
      </c>
    </row>
    <row r="6" spans="1:3">
      <c r="A6" s="3" t="s">
        <v>66</v>
      </c>
    </row>
    <row r="7" spans="1:3">
      <c r="A7" s="4" t="s">
        <v>158</v>
      </c>
      <c r="B7" s="5" t="n">
        <v>204</v>
      </c>
      <c r="C7" s="5" t="n">
        <v>263</v>
      </c>
    </row>
    <row r="8" spans="1:3">
      <c r="A8" s="4" t="s">
        <v>73</v>
      </c>
      <c r="B8" s="5" t="n">
        <v>204</v>
      </c>
      <c r="C8" s="5" t="n">
        <v>263</v>
      </c>
    </row>
    <row r="9" spans="1:3">
      <c r="A9" s="4" t="s">
        <v>320</v>
      </c>
    </row>
    <row r="10" spans="1:3">
      <c r="A10" s="3" t="s">
        <v>319</v>
      </c>
    </row>
    <row r="11" spans="1:3">
      <c r="A11" s="4" t="s">
        <v>60</v>
      </c>
      <c r="B11" s="8" t="n">
        <v>41.1</v>
      </c>
    </row>
    <row r="12" spans="1:3">
      <c r="A12" s="4" t="s">
        <v>321</v>
      </c>
    </row>
    <row r="13" spans="1:3">
      <c r="A13" s="3" t="s">
        <v>319</v>
      </c>
    </row>
    <row r="14" spans="1:3">
      <c r="A14" s="4" t="s">
        <v>60</v>
      </c>
      <c r="B14" s="8" t="n">
        <v>962.2</v>
      </c>
      <c r="C14" s="5" t="n">
        <v>960</v>
      </c>
    </row>
    <row r="15" spans="1:3">
      <c r="A15" s="4" t="s">
        <v>322</v>
      </c>
    </row>
    <row r="16" spans="1:3">
      <c r="A16" s="3" t="s">
        <v>319</v>
      </c>
    </row>
    <row r="17" spans="1:3">
      <c r="A17" s="4" t="s">
        <v>60</v>
      </c>
      <c r="B17" s="8" t="n">
        <v>205.5</v>
      </c>
      <c r="C17" s="8" t="n">
        <v>319.6</v>
      </c>
    </row>
    <row r="18" spans="1:3">
      <c r="A18" s="4" t="s">
        <v>323</v>
      </c>
    </row>
    <row r="19" spans="1:3">
      <c r="A19" s="3" t="s">
        <v>319</v>
      </c>
    </row>
    <row r="20" spans="1:3">
      <c r="A20" s="4" t="s">
        <v>60</v>
      </c>
      <c r="B20" s="5" t="n">
        <v>78</v>
      </c>
      <c r="C20" s="8" t="n">
        <v>60.8</v>
      </c>
    </row>
    <row r="21" spans="1:3">
      <c r="A21" s="4" t="s">
        <v>324</v>
      </c>
    </row>
    <row r="22" spans="1:3">
      <c r="A22" s="3" t="s">
        <v>319</v>
      </c>
    </row>
    <row r="23" spans="1:3">
      <c r="A23" s="4" t="s">
        <v>60</v>
      </c>
      <c r="B23" s="8" t="n">
        <v>9.6</v>
      </c>
      <c r="C23" s="8" t="n">
        <v>9.800000000000001</v>
      </c>
    </row>
    <row r="24" spans="1:3">
      <c r="A24" s="12" t="n">
        <v>1</v>
      </c>
    </row>
    <row r="25" spans="1:3">
      <c r="A25" s="3" t="s">
        <v>319</v>
      </c>
    </row>
    <row r="26" spans="1:3">
      <c r="A26" s="4" t="s">
        <v>158</v>
      </c>
      <c r="B26" s="5" t="n">
        <v>0</v>
      </c>
      <c r="C26" s="5" t="n">
        <v>0</v>
      </c>
    </row>
    <row r="27" spans="1:3">
      <c r="A27" s="4" t="s">
        <v>65</v>
      </c>
      <c r="B27" s="8" t="n">
        <v>50.7</v>
      </c>
      <c r="C27" s="8" t="n">
        <v>9.800000000000001</v>
      </c>
    </row>
    <row r="28" spans="1:3">
      <c r="A28" s="3" t="s">
        <v>66</v>
      </c>
    </row>
    <row r="29" spans="1:3">
      <c r="A29" s="4" t="s">
        <v>158</v>
      </c>
      <c r="B29" s="5" t="n">
        <v>0</v>
      </c>
      <c r="C29" s="5" t="n">
        <v>0</v>
      </c>
    </row>
    <row r="30" spans="1:3">
      <c r="A30" s="4" t="s">
        <v>73</v>
      </c>
      <c r="B30" s="5" t="n">
        <v>0</v>
      </c>
      <c r="C30" s="5" t="n">
        <v>0</v>
      </c>
    </row>
    <row r="31" spans="1:3">
      <c r="A31" s="4" t="s">
        <v>325</v>
      </c>
    </row>
    <row r="32" spans="1:3">
      <c r="A32" s="3" t="s">
        <v>319</v>
      </c>
    </row>
    <row r="33" spans="1:3">
      <c r="A33" s="4" t="s">
        <v>60</v>
      </c>
      <c r="B33" s="8" t="n">
        <v>41.1</v>
      </c>
    </row>
    <row r="34" spans="1:3">
      <c r="A34" s="4" t="s">
        <v>326</v>
      </c>
    </row>
    <row r="35" spans="1:3">
      <c r="A35" s="3" t="s">
        <v>319</v>
      </c>
    </row>
    <row r="36" spans="1:3">
      <c r="A36" s="4" t="s">
        <v>60</v>
      </c>
      <c r="B36" s="5" t="n">
        <v>0</v>
      </c>
      <c r="C36" s="5" t="n">
        <v>0</v>
      </c>
    </row>
    <row r="37" spans="1:3">
      <c r="A37" s="4" t="s">
        <v>327</v>
      </c>
    </row>
    <row r="38" spans="1:3">
      <c r="A38" s="3" t="s">
        <v>319</v>
      </c>
    </row>
    <row r="39" spans="1:3">
      <c r="A39" s="4" t="s">
        <v>60</v>
      </c>
      <c r="B39" s="5" t="n">
        <v>0</v>
      </c>
      <c r="C39" s="5" t="n">
        <v>0</v>
      </c>
    </row>
    <row r="40" spans="1:3">
      <c r="A40" s="4" t="s">
        <v>328</v>
      </c>
    </row>
    <row r="41" spans="1:3">
      <c r="A41" s="3" t="s">
        <v>319</v>
      </c>
    </row>
    <row r="42" spans="1:3">
      <c r="A42" s="4" t="s">
        <v>60</v>
      </c>
      <c r="B42" s="5" t="n">
        <v>0</v>
      </c>
      <c r="C42" s="5" t="n">
        <v>0</v>
      </c>
    </row>
    <row r="43" spans="1:3">
      <c r="A43" s="4" t="s">
        <v>329</v>
      </c>
    </row>
    <row r="44" spans="1:3">
      <c r="A44" s="3" t="s">
        <v>319</v>
      </c>
    </row>
    <row r="45" spans="1:3">
      <c r="A45" s="4" t="s">
        <v>60</v>
      </c>
      <c r="B45" s="8" t="n">
        <v>9.6</v>
      </c>
      <c r="C45" s="8" t="n">
        <v>9.800000000000001</v>
      </c>
    </row>
    <row r="46" spans="1:3">
      <c r="A46" s="12" t="n">
        <v>2</v>
      </c>
    </row>
    <row r="47" spans="1:3">
      <c r="A47" s="3" t="s">
        <v>319</v>
      </c>
    </row>
    <row r="48" spans="1:3">
      <c r="A48" s="4" t="s">
        <v>158</v>
      </c>
      <c r="B48" s="8" t="n">
        <v>262.3</v>
      </c>
      <c r="C48" s="8" t="n">
        <v>273.4</v>
      </c>
    </row>
    <row r="49" spans="1:3">
      <c r="A49" s="4" t="s">
        <v>65</v>
      </c>
      <c r="B49" s="5" t="n">
        <v>1508</v>
      </c>
      <c r="C49" s="8" t="n">
        <v>1613.8</v>
      </c>
    </row>
    <row r="50" spans="1:3">
      <c r="A50" s="3" t="s">
        <v>66</v>
      </c>
    </row>
    <row r="51" spans="1:3">
      <c r="A51" s="4" t="s">
        <v>158</v>
      </c>
      <c r="B51" s="5" t="n">
        <v>204</v>
      </c>
      <c r="C51" s="5" t="n">
        <v>263</v>
      </c>
    </row>
    <row r="52" spans="1:3">
      <c r="A52" s="4" t="s">
        <v>73</v>
      </c>
      <c r="B52" s="5" t="n">
        <v>204</v>
      </c>
      <c r="C52" s="5" t="n">
        <v>263</v>
      </c>
    </row>
    <row r="53" spans="1:3">
      <c r="A53" s="4" t="s">
        <v>330</v>
      </c>
    </row>
    <row r="54" spans="1:3">
      <c r="A54" s="3" t="s">
        <v>319</v>
      </c>
    </row>
    <row r="55" spans="1:3">
      <c r="A55" s="4" t="s">
        <v>60</v>
      </c>
      <c r="B55" s="5" t="n">
        <v>0</v>
      </c>
    </row>
    <row r="56" spans="1:3">
      <c r="A56" s="4" t="s">
        <v>331</v>
      </c>
    </row>
    <row r="57" spans="1:3">
      <c r="A57" s="3" t="s">
        <v>319</v>
      </c>
    </row>
    <row r="58" spans="1:3">
      <c r="A58" s="4" t="s">
        <v>60</v>
      </c>
      <c r="B58" s="8" t="n">
        <v>962.2</v>
      </c>
      <c r="C58" s="5" t="n">
        <v>960</v>
      </c>
    </row>
    <row r="59" spans="1:3">
      <c r="A59" s="4" t="s">
        <v>332</v>
      </c>
    </row>
    <row r="60" spans="1:3">
      <c r="A60" s="3" t="s">
        <v>319</v>
      </c>
    </row>
    <row r="61" spans="1:3">
      <c r="A61" s="4" t="s">
        <v>60</v>
      </c>
      <c r="B61" s="8" t="n">
        <v>205.5</v>
      </c>
      <c r="C61" s="8" t="n">
        <v>319.6</v>
      </c>
    </row>
    <row r="62" spans="1:3">
      <c r="A62" s="4" t="s">
        <v>333</v>
      </c>
    </row>
    <row r="63" spans="1:3">
      <c r="A63" s="3" t="s">
        <v>319</v>
      </c>
    </row>
    <row r="64" spans="1:3">
      <c r="A64" s="4" t="s">
        <v>60</v>
      </c>
      <c r="B64" s="5" t="n">
        <v>78</v>
      </c>
      <c r="C64" s="8" t="n">
        <v>60.8</v>
      </c>
    </row>
    <row r="65" spans="1:3">
      <c r="A65" s="4" t="s">
        <v>334</v>
      </c>
    </row>
    <row r="66" spans="1:3">
      <c r="A66" s="3" t="s">
        <v>319</v>
      </c>
    </row>
    <row r="67" spans="1:3">
      <c r="A67" s="4" t="s">
        <v>60</v>
      </c>
      <c r="B67" s="5" t="n">
        <v>0</v>
      </c>
      <c r="C67" s="5" t="n">
        <v>0</v>
      </c>
    </row>
    <row r="68" spans="1:3">
      <c r="A68" s="12" t="n">
        <v>3</v>
      </c>
    </row>
    <row r="69" spans="1:3">
      <c r="A69" s="3" t="s">
        <v>319</v>
      </c>
    </row>
    <row r="70" spans="1:3">
      <c r="A70" s="4" t="s">
        <v>158</v>
      </c>
      <c r="B70" s="5" t="n">
        <v>0</v>
      </c>
      <c r="C70" s="5" t="n">
        <v>0</v>
      </c>
    </row>
    <row r="71" spans="1:3">
      <c r="A71" s="4" t="s">
        <v>65</v>
      </c>
      <c r="B71" s="5" t="n">
        <v>0</v>
      </c>
      <c r="C71" s="5" t="n">
        <v>0</v>
      </c>
    </row>
    <row r="72" spans="1:3">
      <c r="A72" s="3" t="s">
        <v>66</v>
      </c>
    </row>
    <row r="73" spans="1:3">
      <c r="A73" s="4" t="s">
        <v>158</v>
      </c>
      <c r="B73" s="5" t="n">
        <v>0</v>
      </c>
      <c r="C73" s="5" t="n">
        <v>0</v>
      </c>
    </row>
    <row r="74" spans="1:3">
      <c r="A74" s="4" t="s">
        <v>73</v>
      </c>
      <c r="B74" s="5" t="n">
        <v>0</v>
      </c>
      <c r="C74" s="5" t="n">
        <v>0</v>
      </c>
    </row>
    <row r="75" spans="1:3">
      <c r="A75" s="4" t="s">
        <v>335</v>
      </c>
    </row>
    <row r="76" spans="1:3">
      <c r="A76" s="3" t="s">
        <v>319</v>
      </c>
    </row>
    <row r="77" spans="1:3">
      <c r="A77" s="4" t="s">
        <v>60</v>
      </c>
      <c r="B77" s="5" t="n">
        <v>0</v>
      </c>
    </row>
    <row r="78" spans="1:3">
      <c r="A78" s="4" t="s">
        <v>336</v>
      </c>
    </row>
    <row r="79" spans="1:3">
      <c r="A79" s="3" t="s">
        <v>319</v>
      </c>
    </row>
    <row r="80" spans="1:3">
      <c r="A80" s="4" t="s">
        <v>60</v>
      </c>
      <c r="B80" s="5" t="n">
        <v>0</v>
      </c>
      <c r="C80" s="5" t="n">
        <v>0</v>
      </c>
    </row>
    <row r="81" spans="1:3">
      <c r="A81" s="4" t="s">
        <v>337</v>
      </c>
    </row>
    <row r="82" spans="1:3">
      <c r="A82" s="3" t="s">
        <v>319</v>
      </c>
    </row>
    <row r="83" spans="1:3">
      <c r="A83" s="4" t="s">
        <v>60</v>
      </c>
      <c r="B83" s="5" t="n">
        <v>0</v>
      </c>
      <c r="C83" s="5" t="n">
        <v>0</v>
      </c>
    </row>
    <row r="84" spans="1:3">
      <c r="A84" s="4" t="s">
        <v>338</v>
      </c>
    </row>
    <row r="85" spans="1:3">
      <c r="A85" s="3" t="s">
        <v>319</v>
      </c>
    </row>
    <row r="86" spans="1:3">
      <c r="A86" s="4" t="s">
        <v>60</v>
      </c>
      <c r="B86" s="5" t="n">
        <v>0</v>
      </c>
      <c r="C86" s="5" t="n">
        <v>0</v>
      </c>
    </row>
    <row r="87" spans="1:3">
      <c r="A87" s="4" t="s">
        <v>339</v>
      </c>
    </row>
    <row r="88" spans="1:3">
      <c r="A88" s="3" t="s">
        <v>319</v>
      </c>
    </row>
    <row r="89" spans="1:3">
      <c r="A89" s="4" t="s">
        <v>60</v>
      </c>
      <c r="B89" s="11" t="n">
        <v>0</v>
      </c>
      <c r="C89" s="11"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23</v>
      </c>
      <c r="D1" s="2" t="s">
        <v>1</v>
      </c>
    </row>
    <row r="2" spans="1:6">
      <c r="B2" s="2" t="s">
        <v>2</v>
      </c>
      <c r="C2" s="2" t="s">
        <v>24</v>
      </c>
      <c r="D2" s="2" t="s">
        <v>2</v>
      </c>
      <c r="E2" s="2" t="s">
        <v>24</v>
      </c>
      <c r="F2" s="2" t="s">
        <v>57</v>
      </c>
    </row>
    <row r="3" spans="1:6">
      <c r="A3" s="3" t="s">
        <v>341</v>
      </c>
    </row>
    <row r="4" spans="1:6">
      <c r="A4" s="4" t="s">
        <v>342</v>
      </c>
      <c r="B4" s="11" t="n">
        <v>0</v>
      </c>
      <c r="C4" s="11" t="n">
        <v>0</v>
      </c>
      <c r="D4" s="11" t="n">
        <v>0</v>
      </c>
      <c r="E4" s="11" t="n">
        <v>0</v>
      </c>
    </row>
    <row r="5" spans="1:6">
      <c r="A5" s="4" t="s">
        <v>343</v>
      </c>
    </row>
    <row r="6" spans="1:6">
      <c r="A6" s="3" t="s">
        <v>341</v>
      </c>
    </row>
    <row r="7" spans="1:6">
      <c r="A7" s="4" t="s">
        <v>344</v>
      </c>
      <c r="B7" s="8" t="n">
        <v>3331.8</v>
      </c>
      <c r="D7" s="8" t="n">
        <v>3331.8</v>
      </c>
      <c r="F7" s="7" t="n">
        <v>3033.6</v>
      </c>
    </row>
    <row r="8" spans="1:6">
      <c r="A8" s="4" t="s">
        <v>345</v>
      </c>
    </row>
    <row r="9" spans="1:6">
      <c r="A9" s="3" t="s">
        <v>341</v>
      </c>
    </row>
    <row r="10" spans="1:6">
      <c r="A10" s="4" t="s">
        <v>344</v>
      </c>
      <c r="B10" s="8" t="n">
        <v>3363.3</v>
      </c>
      <c r="D10" s="8" t="n">
        <v>3363.3</v>
      </c>
      <c r="F10" s="8" t="n">
        <v>3146.5</v>
      </c>
    </row>
    <row r="11" spans="1:6">
      <c r="A11" s="4" t="s">
        <v>346</v>
      </c>
    </row>
    <row r="12" spans="1:6">
      <c r="A12" s="3" t="s">
        <v>341</v>
      </c>
    </row>
    <row r="13" spans="1:6">
      <c r="A13" s="4" t="s">
        <v>347</v>
      </c>
      <c r="B13" s="8" t="n">
        <v>43.5</v>
      </c>
      <c r="D13" s="8" t="n">
        <v>43.5</v>
      </c>
      <c r="F13" s="8" t="n">
        <v>56.2</v>
      </c>
    </row>
    <row r="14" spans="1:6">
      <c r="A14" s="4" t="s">
        <v>348</v>
      </c>
      <c r="B14" s="8" t="n">
        <v>43.5</v>
      </c>
      <c r="D14" s="8" t="n">
        <v>43.5</v>
      </c>
      <c r="F14" s="8" t="n">
        <v>56.2</v>
      </c>
    </row>
    <row r="15" spans="1:6">
      <c r="A15" s="4" t="s">
        <v>349</v>
      </c>
    </row>
    <row r="16" spans="1:6">
      <c r="A16" s="3" t="s">
        <v>341</v>
      </c>
    </row>
    <row r="17" spans="1:6">
      <c r="A17" s="4" t="s">
        <v>347</v>
      </c>
      <c r="B17" s="8" t="n">
        <v>43.5</v>
      </c>
      <c r="D17" s="8" t="n">
        <v>43.5</v>
      </c>
      <c r="F17" s="8" t="n">
        <v>56.2</v>
      </c>
    </row>
    <row r="18" spans="1:6">
      <c r="A18" s="4" t="s">
        <v>350</v>
      </c>
    </row>
    <row r="19" spans="1:6">
      <c r="A19" s="3" t="s">
        <v>341</v>
      </c>
    </row>
    <row r="20" spans="1:6">
      <c r="A20" s="4" t="s">
        <v>348</v>
      </c>
      <c r="B20" s="7" t="n">
        <v>43.5</v>
      </c>
      <c r="D20" s="7" t="n">
        <v>43.5</v>
      </c>
      <c r="F20" s="7" t="n">
        <v>5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8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1"/>
    <col customWidth="1" max="6" min="6" width="31"/>
    <col customWidth="1" max="7" min="7" width="22"/>
    <col customWidth="1" max="8" min="8" width="14"/>
    <col customWidth="1" max="9" min="9" width="23"/>
    <col customWidth="1" max="10" min="10" width="23"/>
    <col customWidth="1" max="11" min="11" width="14"/>
    <col customWidth="1" max="12" min="12" width="21"/>
    <col customWidth="1" max="13" min="13" width="21"/>
    <col customWidth="1" max="14" min="14" width="28"/>
    <col customWidth="1" max="15" min="15" width="21"/>
    <col customWidth="1" max="16" min="16" width="14"/>
    <col customWidth="1" max="17" min="17" width="14"/>
    <col customWidth="1" max="18" min="18" width="27"/>
    <col customWidth="1" max="19" min="19" width="27"/>
    <col customWidth="1" max="20" min="20" width="21"/>
    <col customWidth="1" max="21" min="21" width="21"/>
    <col customWidth="1" max="22" min="22" width="19"/>
    <col customWidth="1" max="23" min="23" width="19"/>
    <col customWidth="1" max="24" min="24" width="19"/>
    <col customWidth="1" max="25" min="25" width="19"/>
    <col customWidth="1" max="26" min="26" width="26"/>
    <col customWidth="1" max="27" min="27" width="25"/>
    <col customWidth="1" max="28" min="28" width="26"/>
  </cols>
  <sheetData>
    <row r="1" spans="1:28">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237</v>
      </c>
      <c r="P1" s="2" t="s">
        <v>365</v>
      </c>
      <c r="Q1" s="2" t="s">
        <v>366</v>
      </c>
      <c r="R1" s="2" t="s">
        <v>367</v>
      </c>
      <c r="S1" s="2" t="s">
        <v>367</v>
      </c>
      <c r="T1" s="2" t="s">
        <v>368</v>
      </c>
      <c r="U1" s="2" t="s">
        <v>369</v>
      </c>
      <c r="V1" s="2" t="s">
        <v>370</v>
      </c>
      <c r="W1" s="2" t="s">
        <v>371</v>
      </c>
      <c r="X1" s="2" t="s">
        <v>372</v>
      </c>
      <c r="Y1" s="2" t="s">
        <v>373</v>
      </c>
      <c r="Z1" s="2" t="s">
        <v>374</v>
      </c>
      <c r="AA1" s="2" t="s">
        <v>375</v>
      </c>
      <c r="AB1" s="2" t="s">
        <v>376</v>
      </c>
    </row>
    <row r="2" spans="1:28">
      <c r="A2" s="3" t="s">
        <v>147</v>
      </c>
    </row>
    <row r="3" spans="1:28">
      <c r="A3" s="4" t="s">
        <v>377</v>
      </c>
      <c r="N3" s="11" t="n">
        <v>245000000</v>
      </c>
    </row>
    <row r="4" spans="1:28">
      <c r="A4" s="4" t="s">
        <v>378</v>
      </c>
      <c r="N4" s="5" t="n">
        <v>2024</v>
      </c>
    </row>
    <row r="5" spans="1:28">
      <c r="A5" s="4" t="s">
        <v>379</v>
      </c>
      <c r="N5" s="4" t="s">
        <v>380</v>
      </c>
    </row>
    <row r="6" spans="1:28">
      <c r="A6" s="3" t="s">
        <v>381</v>
      </c>
    </row>
    <row r="7" spans="1:28">
      <c r="A7" s="4" t="s">
        <v>382</v>
      </c>
      <c r="N7" s="11" t="n">
        <v>250000000</v>
      </c>
      <c r="O7" s="11" t="n">
        <v>375000000</v>
      </c>
    </row>
    <row r="8" spans="1:28">
      <c r="A8" s="4" t="s">
        <v>383</v>
      </c>
    </row>
    <row r="9" spans="1:28">
      <c r="A9" s="3" t="s">
        <v>381</v>
      </c>
    </row>
    <row r="10" spans="1:28">
      <c r="A10" s="4" t="s">
        <v>384</v>
      </c>
      <c r="N10" s="11" t="n">
        <v>110000000</v>
      </c>
    </row>
    <row r="11" spans="1:28">
      <c r="A11" s="4" t="s">
        <v>385</v>
      </c>
    </row>
    <row r="12" spans="1:28">
      <c r="A12" s="3" t="s">
        <v>381</v>
      </c>
    </row>
    <row r="13" spans="1:28">
      <c r="A13" s="4" t="s">
        <v>382</v>
      </c>
      <c r="T13" s="11" t="n">
        <v>1565000000</v>
      </c>
    </row>
    <row r="14" spans="1:28">
      <c r="A14" s="4" t="s">
        <v>386</v>
      </c>
      <c r="H14" s="4" t="s">
        <v>387</v>
      </c>
    </row>
    <row r="15" spans="1:28">
      <c r="A15" s="4" t="s">
        <v>388</v>
      </c>
    </row>
    <row r="16" spans="1:28">
      <c r="A16" s="3" t="s">
        <v>381</v>
      </c>
    </row>
    <row r="17" spans="1:28">
      <c r="A17" s="4" t="s">
        <v>389</v>
      </c>
      <c r="R17" s="5" t="n">
        <v>1</v>
      </c>
      <c r="S17" s="5" t="n">
        <v>1</v>
      </c>
      <c r="Y17" s="5" t="n">
        <v>1</v>
      </c>
    </row>
    <row r="18" spans="1:28">
      <c r="A18" s="4" t="s">
        <v>390</v>
      </c>
      <c r="R18" s="5" t="n">
        <v>2</v>
      </c>
      <c r="S18" s="5" t="n">
        <v>2</v>
      </c>
    </row>
    <row r="19" spans="1:28">
      <c r="A19" s="4" t="s">
        <v>391</v>
      </c>
      <c r="R19" s="4" t="s">
        <v>392</v>
      </c>
      <c r="S19" s="4" t="s">
        <v>393</v>
      </c>
    </row>
    <row r="20" spans="1:28">
      <c r="A20" s="4" t="s">
        <v>394</v>
      </c>
    </row>
    <row r="21" spans="1:28">
      <c r="A21" s="3" t="s">
        <v>381</v>
      </c>
    </row>
    <row r="22" spans="1:28">
      <c r="A22" s="4" t="s">
        <v>395</v>
      </c>
      <c r="U22" s="13" t="n">
        <v>23</v>
      </c>
    </row>
    <row r="23" spans="1:28">
      <c r="A23" s="4" t="s">
        <v>396</v>
      </c>
    </row>
    <row r="24" spans="1:28">
      <c r="A24" s="3" t="s">
        <v>381</v>
      </c>
    </row>
    <row r="25" spans="1:28">
      <c r="A25" s="4" t="s">
        <v>397</v>
      </c>
      <c r="E25" s="5" t="n">
        <v>2</v>
      </c>
    </row>
    <row r="26" spans="1:28">
      <c r="A26" s="4" t="s">
        <v>398</v>
      </c>
      <c r="D26" s="5" t="n">
        <v>2</v>
      </c>
    </row>
    <row r="27" spans="1:28">
      <c r="A27" s="4" t="s">
        <v>399</v>
      </c>
    </row>
    <row r="28" spans="1:28">
      <c r="A28" s="3" t="s">
        <v>381</v>
      </c>
    </row>
    <row r="29" spans="1:28">
      <c r="A29" s="4" t="s">
        <v>400</v>
      </c>
      <c r="F29" s="5" t="n">
        <v>49</v>
      </c>
      <c r="V29" s="5" t="n">
        <v>1</v>
      </c>
    </row>
    <row r="30" spans="1:28">
      <c r="A30" s="4" t="s">
        <v>401</v>
      </c>
      <c r="F30" s="5" t="n">
        <v>2</v>
      </c>
    </row>
    <row r="31" spans="1:28">
      <c r="A31" s="4" t="s">
        <v>402</v>
      </c>
      <c r="F31" s="11" t="n">
        <v>586000000</v>
      </c>
    </row>
    <row r="32" spans="1:28">
      <c r="A32" s="4" t="s">
        <v>403</v>
      </c>
      <c r="F32" s="5" t="n">
        <v>5000000</v>
      </c>
    </row>
    <row r="33" spans="1:28">
      <c r="A33" s="4" t="s">
        <v>404</v>
      </c>
      <c r="F33" s="11" t="n">
        <v>184000000</v>
      </c>
    </row>
    <row r="34" spans="1:28">
      <c r="A34" s="4" t="s">
        <v>405</v>
      </c>
      <c r="L34" s="11" t="n">
        <v>8000000</v>
      </c>
    </row>
    <row r="35" spans="1:28">
      <c r="A35" s="4" t="s">
        <v>406</v>
      </c>
    </row>
    <row r="36" spans="1:28">
      <c r="A36" s="3" t="s">
        <v>381</v>
      </c>
    </row>
    <row r="37" spans="1:28">
      <c r="A37" s="4" t="s">
        <v>397</v>
      </c>
      <c r="N37" s="5" t="n">
        <v>2</v>
      </c>
    </row>
    <row r="38" spans="1:28">
      <c r="A38" s="4" t="s">
        <v>407</v>
      </c>
      <c r="Z38" s="5" t="n">
        <v>2</v>
      </c>
      <c r="AA38" s="5" t="n">
        <v>2</v>
      </c>
      <c r="AB38" s="5" t="n">
        <v>2</v>
      </c>
    </row>
    <row r="39" spans="1:28">
      <c r="A39" s="4" t="s">
        <v>408</v>
      </c>
    </row>
    <row r="40" spans="1:28">
      <c r="A40" s="3" t="s">
        <v>381</v>
      </c>
    </row>
    <row r="41" spans="1:28">
      <c r="A41" s="4" t="s">
        <v>409</v>
      </c>
      <c r="M41" s="11" t="n">
        <v>8500000</v>
      </c>
    </row>
    <row r="42" spans="1:28">
      <c r="A42" s="4" t="s">
        <v>410</v>
      </c>
    </row>
    <row r="43" spans="1:28">
      <c r="A43" s="3" t="s">
        <v>381</v>
      </c>
    </row>
    <row r="44" spans="1:28">
      <c r="A44" s="4" t="s">
        <v>411</v>
      </c>
      <c r="K44" s="4" t="s">
        <v>412</v>
      </c>
    </row>
    <row r="45" spans="1:28">
      <c r="A45" s="4" t="s">
        <v>413</v>
      </c>
      <c r="B45" s="11" t="n">
        <v>60000000</v>
      </c>
    </row>
    <row r="46" spans="1:28">
      <c r="A46" s="4" t="s">
        <v>414</v>
      </c>
    </row>
    <row r="47" spans="1:28">
      <c r="A47" s="3" t="s">
        <v>381</v>
      </c>
    </row>
    <row r="48" spans="1:28">
      <c r="A48" s="4" t="s">
        <v>415</v>
      </c>
      <c r="J48" s="5" t="n">
        <v>1</v>
      </c>
    </row>
    <row r="49" spans="1:28">
      <c r="A49" s="4" t="s">
        <v>416</v>
      </c>
    </row>
    <row r="50" spans="1:28">
      <c r="A50" s="3" t="s">
        <v>381</v>
      </c>
    </row>
    <row r="51" spans="1:28">
      <c r="A51" s="4" t="s">
        <v>415</v>
      </c>
      <c r="I51" s="5" t="n">
        <v>9</v>
      </c>
    </row>
    <row r="52" spans="1:28">
      <c r="A52" s="4" t="s">
        <v>417</v>
      </c>
    </row>
    <row r="53" spans="1:28">
      <c r="A53" s="3" t="s">
        <v>381</v>
      </c>
    </row>
    <row r="54" spans="1:28">
      <c r="A54" s="4" t="s">
        <v>415</v>
      </c>
      <c r="C54" s="5" t="n">
        <v>2</v>
      </c>
    </row>
    <row r="55" spans="1:28">
      <c r="A55" s="4" t="s">
        <v>418</v>
      </c>
      <c r="C55" s="5" t="n">
        <v>1</v>
      </c>
    </row>
    <row r="56" spans="1:28">
      <c r="A56" s="4" t="s">
        <v>419</v>
      </c>
    </row>
    <row r="57" spans="1:28">
      <c r="A57" s="3" t="s">
        <v>381</v>
      </c>
    </row>
    <row r="58" spans="1:28">
      <c r="A58" s="4" t="s">
        <v>415</v>
      </c>
      <c r="J58" s="5" t="n">
        <v>1</v>
      </c>
    </row>
    <row r="59" spans="1:28">
      <c r="A59" s="4" t="s">
        <v>420</v>
      </c>
    </row>
    <row r="60" spans="1:28">
      <c r="A60" s="3" t="s">
        <v>381</v>
      </c>
    </row>
    <row r="61" spans="1:28">
      <c r="A61" s="4" t="s">
        <v>415</v>
      </c>
      <c r="G61" s="5" t="n">
        <v>6</v>
      </c>
    </row>
    <row r="62" spans="1:28">
      <c r="A62" s="4" t="s">
        <v>421</v>
      </c>
    </row>
    <row r="63" spans="1:28">
      <c r="A63" s="3" t="s">
        <v>381</v>
      </c>
    </row>
    <row r="64" spans="1:28">
      <c r="A64" s="4" t="s">
        <v>415</v>
      </c>
      <c r="G64" s="5" t="n">
        <v>3</v>
      </c>
    </row>
    <row r="65" spans="1:28">
      <c r="A65" s="4" t="s">
        <v>422</v>
      </c>
    </row>
    <row r="66" spans="1:28">
      <c r="A66" s="3" t="s">
        <v>381</v>
      </c>
    </row>
    <row r="67" spans="1:28">
      <c r="A67" s="4" t="s">
        <v>423</v>
      </c>
      <c r="W67" s="5" t="n">
        <v>1</v>
      </c>
    </row>
    <row r="68" spans="1:28">
      <c r="A68" s="4" t="s">
        <v>424</v>
      </c>
    </row>
    <row r="69" spans="1:28">
      <c r="A69" s="3" t="s">
        <v>381</v>
      </c>
    </row>
    <row r="70" spans="1:28">
      <c r="A70" s="4" t="s">
        <v>423</v>
      </c>
      <c r="X70" s="5" t="n">
        <v>98</v>
      </c>
    </row>
    <row r="71" spans="1:28">
      <c r="A71" s="4" t="s">
        <v>425</v>
      </c>
    </row>
    <row r="72" spans="1:28">
      <c r="A72" s="3" t="s">
        <v>381</v>
      </c>
    </row>
    <row r="73" spans="1:28">
      <c r="A73" s="4" t="s">
        <v>423</v>
      </c>
      <c r="W73" s="5" t="n">
        <v>2</v>
      </c>
    </row>
    <row r="74" spans="1:28">
      <c r="A74" s="4" t="s">
        <v>426</v>
      </c>
    </row>
    <row r="75" spans="1:28">
      <c r="A75" s="3" t="s">
        <v>381</v>
      </c>
    </row>
    <row r="76" spans="1:28">
      <c r="A76" s="4" t="s">
        <v>427</v>
      </c>
      <c r="N76" s="5" t="n">
        <v>1</v>
      </c>
    </row>
    <row r="77" spans="1:28">
      <c r="A77" s="4" t="s">
        <v>428</v>
      </c>
    </row>
    <row r="78" spans="1:28">
      <c r="A78" s="3" t="s">
        <v>381</v>
      </c>
    </row>
    <row r="79" spans="1:28">
      <c r="A79" s="4" t="s">
        <v>429</v>
      </c>
      <c r="Q79" s="4" t="s">
        <v>430</v>
      </c>
    </row>
    <row r="80" spans="1:28">
      <c r="A80" s="4" t="s">
        <v>431</v>
      </c>
    </row>
    <row r="81" spans="1:28">
      <c r="A81" s="3" t="s">
        <v>381</v>
      </c>
    </row>
    <row r="82" spans="1:28">
      <c r="A82" s="4" t="s">
        <v>432</v>
      </c>
      <c r="P82"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4" t="s">
        <v>434</v>
      </c>
    </row>
    <row r="4" spans="1:5">
      <c r="A4" s="3" t="s">
        <v>149</v>
      </c>
    </row>
    <row r="5" spans="1:5">
      <c r="A5" s="4" t="s">
        <v>435</v>
      </c>
      <c r="B5" s="7" t="n">
        <v>14.6</v>
      </c>
      <c r="C5" s="11" t="n">
        <v>17</v>
      </c>
      <c r="D5" s="7" t="n">
        <v>28.4</v>
      </c>
      <c r="E5" s="11"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7</v>
      </c>
    </row>
    <row r="2" spans="1:3">
      <c r="A2" s="3" t="s">
        <v>437</v>
      </c>
    </row>
    <row r="3" spans="1:3">
      <c r="A3" s="4" t="s">
        <v>59</v>
      </c>
      <c r="B3" s="7" t="n">
        <v>1265.4</v>
      </c>
      <c r="C3" s="7" t="n">
        <v>1264.8</v>
      </c>
    </row>
    <row r="4" spans="1:3">
      <c r="A4" s="4" t="s">
        <v>438</v>
      </c>
      <c r="B4" s="8" t="n">
        <v>1491.1</v>
      </c>
      <c r="C4" s="8" t="n">
        <v>1573.9</v>
      </c>
    </row>
    <row r="5" spans="1:3">
      <c r="A5" s="4" t="s">
        <v>439</v>
      </c>
      <c r="B5" s="8" t="n">
        <v>1255.3</v>
      </c>
      <c r="C5" s="8" t="n">
        <v>1350.2</v>
      </c>
    </row>
    <row r="6" spans="1:3">
      <c r="A6" s="4" t="s">
        <v>440</v>
      </c>
      <c r="B6" s="8" t="n">
        <v>4011.8</v>
      </c>
      <c r="C6" s="8" t="n">
        <v>4188.9</v>
      </c>
    </row>
    <row r="7" spans="1:3">
      <c r="A7" s="3" t="s">
        <v>441</v>
      </c>
    </row>
    <row r="8" spans="1:3">
      <c r="A8" s="4" t="s">
        <v>442</v>
      </c>
      <c r="B8" s="5" t="n">
        <v>2824</v>
      </c>
      <c r="C8" s="8" t="n">
        <v>2789.2</v>
      </c>
    </row>
    <row r="9" spans="1:3">
      <c r="A9" s="4" t="s">
        <v>443</v>
      </c>
      <c r="B9" s="8" t="n">
        <v>1187.8</v>
      </c>
      <c r="C9" s="8" t="n">
        <v>1399.7</v>
      </c>
    </row>
    <row r="10" spans="1:3">
      <c r="A10" s="4" t="s">
        <v>444</v>
      </c>
      <c r="B10" s="7" t="n">
        <v>4011.8</v>
      </c>
      <c r="C10" s="7" t="n">
        <v>418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4</v>
      </c>
    </row>
    <row r="3" spans="1:3">
      <c r="A3" s="3" t="s">
        <v>153</v>
      </c>
    </row>
    <row r="4" spans="1:3">
      <c r="A4" s="4" t="s">
        <v>446</v>
      </c>
      <c r="B4" s="5" t="n">
        <v>2050</v>
      </c>
    </row>
    <row r="5" spans="1:3">
      <c r="A5" s="4" t="s">
        <v>447</v>
      </c>
      <c r="B5" s="11" t="n">
        <v>4900</v>
      </c>
      <c r="C5" s="11" t="n">
        <v>3000</v>
      </c>
    </row>
    <row r="6" spans="1:3">
      <c r="A6" s="4" t="s">
        <v>322</v>
      </c>
    </row>
    <row r="7" spans="1:3">
      <c r="A7" s="3" t="s">
        <v>448</v>
      </c>
    </row>
    <row r="8" spans="1:3">
      <c r="A8" s="4" t="s">
        <v>449</v>
      </c>
      <c r="B8" s="8" t="n">
        <v>3.4</v>
      </c>
    </row>
    <row r="9" spans="1:3">
      <c r="A9" s="4" t="s">
        <v>450</v>
      </c>
      <c r="B9" s="7" t="n">
        <v>202.1</v>
      </c>
    </row>
    <row r="10" spans="1:3">
      <c r="A10" s="4" t="s">
        <v>451</v>
      </c>
    </row>
    <row r="11" spans="1:3">
      <c r="A11" s="3" t="s">
        <v>448</v>
      </c>
    </row>
    <row r="12" spans="1:3">
      <c r="A12" s="4" t="s">
        <v>452</v>
      </c>
      <c r="B12" s="4" t="s">
        <v>4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7</v>
      </c>
    </row>
    <row r="2" spans="1:3">
      <c r="A2" s="3" t="s">
        <v>448</v>
      </c>
    </row>
    <row r="3" spans="1:3">
      <c r="A3" s="4" t="s">
        <v>455</v>
      </c>
      <c r="B3" s="7" t="n">
        <v>1261.4</v>
      </c>
      <c r="C3" s="7" t="n">
        <v>1346.1</v>
      </c>
    </row>
    <row r="4" spans="1:3">
      <c r="A4" s="4" t="s">
        <v>456</v>
      </c>
      <c r="B4" s="8" t="n">
        <v>1255.3</v>
      </c>
      <c r="C4" s="8" t="n">
        <v>1350.2</v>
      </c>
    </row>
    <row r="5" spans="1:3">
      <c r="A5" s="4" t="s">
        <v>457</v>
      </c>
      <c r="B5" s="5" t="n">
        <v>4</v>
      </c>
      <c r="C5" s="8" t="n">
        <v>8.1</v>
      </c>
    </row>
    <row r="6" spans="1:3">
      <c r="A6" s="4" t="s">
        <v>458</v>
      </c>
      <c r="B6" s="8" t="n">
        <v>-10.1</v>
      </c>
      <c r="C6" s="5" t="n">
        <v>-4</v>
      </c>
    </row>
    <row r="7" spans="1:3">
      <c r="A7" s="4" t="s">
        <v>459</v>
      </c>
      <c r="B7" s="8" t="n">
        <v>-6.1</v>
      </c>
      <c r="C7" s="8" t="n">
        <v>4.1</v>
      </c>
    </row>
    <row r="8" spans="1:3">
      <c r="A8" s="4" t="s">
        <v>455</v>
      </c>
      <c r="B8" s="5" t="n">
        <v>1346</v>
      </c>
      <c r="C8" s="8" t="n">
        <v>1402.3</v>
      </c>
    </row>
    <row r="9" spans="1:3">
      <c r="A9" s="4" t="s">
        <v>456</v>
      </c>
      <c r="B9" s="8" t="n">
        <v>1339.9</v>
      </c>
      <c r="C9" s="8" t="n">
        <v>1406.4</v>
      </c>
    </row>
    <row r="10" spans="1:3">
      <c r="A10" s="4" t="s">
        <v>457</v>
      </c>
      <c r="B10" s="5" t="n">
        <v>4</v>
      </c>
      <c r="C10" s="8" t="n">
        <v>8.1</v>
      </c>
    </row>
    <row r="11" spans="1:3">
      <c r="A11" s="4" t="s">
        <v>458</v>
      </c>
      <c r="B11" s="8" t="n">
        <v>-10.1</v>
      </c>
      <c r="C11" s="5" t="n">
        <v>-4</v>
      </c>
    </row>
    <row r="12" spans="1:3">
      <c r="A12" s="4" t="s">
        <v>459</v>
      </c>
      <c r="B12" s="8" t="n">
        <v>-6.1</v>
      </c>
      <c r="C12" s="8" t="n">
        <v>4.1</v>
      </c>
    </row>
    <row r="13" spans="1:3">
      <c r="A13" s="4" t="s">
        <v>320</v>
      </c>
    </row>
    <row r="14" spans="1:3">
      <c r="A14" s="3" t="s">
        <v>448</v>
      </c>
    </row>
    <row r="15" spans="1:3">
      <c r="A15" s="4" t="s">
        <v>455</v>
      </c>
      <c r="B15" s="8" t="n">
        <v>41.1</v>
      </c>
    </row>
    <row r="16" spans="1:3">
      <c r="A16" s="4" t="s">
        <v>456</v>
      </c>
      <c r="B16" s="8" t="n">
        <v>41.1</v>
      </c>
    </row>
    <row r="17" spans="1:3">
      <c r="A17" s="4" t="s">
        <v>457</v>
      </c>
      <c r="B17" s="5" t="n">
        <v>0</v>
      </c>
    </row>
    <row r="18" spans="1:3">
      <c r="A18" s="4" t="s">
        <v>458</v>
      </c>
      <c r="B18" s="5" t="n">
        <v>0</v>
      </c>
    </row>
    <row r="19" spans="1:3">
      <c r="A19" s="4" t="s">
        <v>459</v>
      </c>
      <c r="B19" s="5" t="n">
        <v>0</v>
      </c>
    </row>
    <row r="20" spans="1:3">
      <c r="A20" s="4" t="s">
        <v>321</v>
      </c>
    </row>
    <row r="21" spans="1:3">
      <c r="A21" s="3" t="s">
        <v>448</v>
      </c>
    </row>
    <row r="22" spans="1:3">
      <c r="A22" s="4" t="s">
        <v>455</v>
      </c>
      <c r="B22" s="8" t="n">
        <v>967.4</v>
      </c>
      <c r="C22" s="8" t="n">
        <v>955.7</v>
      </c>
    </row>
    <row r="23" spans="1:3">
      <c r="A23" s="4" t="s">
        <v>456</v>
      </c>
      <c r="B23" s="8" t="n">
        <v>962.2</v>
      </c>
      <c r="C23" s="5" t="n">
        <v>960</v>
      </c>
    </row>
    <row r="24" spans="1:3">
      <c r="A24" s="4" t="s">
        <v>457</v>
      </c>
      <c r="B24" s="8" t="n">
        <v>3.9</v>
      </c>
      <c r="C24" s="8" t="n">
        <v>7.9</v>
      </c>
    </row>
    <row r="25" spans="1:3">
      <c r="A25" s="4" t="s">
        <v>458</v>
      </c>
      <c r="B25" s="8" t="n">
        <v>-9.1</v>
      </c>
      <c r="C25" s="8" t="n">
        <v>-3.6</v>
      </c>
    </row>
    <row r="26" spans="1:3">
      <c r="A26" s="4" t="s">
        <v>459</v>
      </c>
      <c r="B26" s="8" t="n">
        <v>-5.2</v>
      </c>
      <c r="C26" s="8" t="n">
        <v>4.3</v>
      </c>
    </row>
    <row r="27" spans="1:3">
      <c r="A27" s="4" t="s">
        <v>322</v>
      </c>
    </row>
    <row r="28" spans="1:3">
      <c r="A28" s="3" t="s">
        <v>448</v>
      </c>
    </row>
    <row r="29" spans="1:3">
      <c r="A29" s="4" t="s">
        <v>455</v>
      </c>
      <c r="B29" s="8" t="n">
        <v>205.5</v>
      </c>
      <c r="C29" s="8" t="n">
        <v>319.6</v>
      </c>
    </row>
    <row r="30" spans="1:3">
      <c r="A30" s="4" t="s">
        <v>456</v>
      </c>
      <c r="B30" s="8" t="n">
        <v>205.5</v>
      </c>
      <c r="C30" s="8" t="n">
        <v>319.6</v>
      </c>
    </row>
    <row r="31" spans="1:3">
      <c r="A31" s="4" t="s">
        <v>457</v>
      </c>
      <c r="B31" s="5" t="n">
        <v>0</v>
      </c>
      <c r="C31" s="5" t="n">
        <v>0</v>
      </c>
    </row>
    <row r="32" spans="1:3">
      <c r="A32" s="4" t="s">
        <v>458</v>
      </c>
      <c r="B32" s="5" t="n">
        <v>0</v>
      </c>
      <c r="C32" s="5" t="n">
        <v>0</v>
      </c>
    </row>
    <row r="33" spans="1:3">
      <c r="A33" s="4" t="s">
        <v>459</v>
      </c>
      <c r="B33" s="5" t="n">
        <v>0</v>
      </c>
      <c r="C33" s="5" t="n">
        <v>0</v>
      </c>
    </row>
    <row r="34" spans="1:3">
      <c r="A34" s="4" t="s">
        <v>323</v>
      </c>
    </row>
    <row r="35" spans="1:3">
      <c r="A35" s="3" t="s">
        <v>448</v>
      </c>
    </row>
    <row r="36" spans="1:3">
      <c r="A36" s="4" t="s">
        <v>455</v>
      </c>
      <c r="B36" s="8" t="n">
        <v>78.59999999999999</v>
      </c>
      <c r="C36" s="8" t="n">
        <v>60.9</v>
      </c>
    </row>
    <row r="37" spans="1:3">
      <c r="A37" s="4" t="s">
        <v>456</v>
      </c>
      <c r="B37" s="5" t="n">
        <v>78</v>
      </c>
      <c r="C37" s="8" t="n">
        <v>60.8</v>
      </c>
    </row>
    <row r="38" spans="1:3">
      <c r="A38" s="4" t="s">
        <v>457</v>
      </c>
      <c r="B38" s="8" t="n">
        <v>0.1</v>
      </c>
      <c r="C38" s="8" t="n">
        <v>0.2</v>
      </c>
    </row>
    <row r="39" spans="1:3">
      <c r="A39" s="4" t="s">
        <v>458</v>
      </c>
      <c r="B39" s="8" t="n">
        <v>-0.7</v>
      </c>
      <c r="C39" s="8" t="n">
        <v>-0.3</v>
      </c>
    </row>
    <row r="40" spans="1:3">
      <c r="A40" s="4" t="s">
        <v>459</v>
      </c>
      <c r="B40" s="8" t="n">
        <v>-0.6</v>
      </c>
      <c r="C40" s="8" t="n">
        <v>-0.1</v>
      </c>
    </row>
    <row r="41" spans="1:3">
      <c r="A41" s="4" t="s">
        <v>324</v>
      </c>
    </row>
    <row r="42" spans="1:3">
      <c r="A42" s="3" t="s">
        <v>448</v>
      </c>
    </row>
    <row r="43" spans="1:3">
      <c r="A43" s="4" t="s">
        <v>455</v>
      </c>
      <c r="B43" s="8" t="n">
        <v>9.9</v>
      </c>
      <c r="C43" s="8" t="n">
        <v>9.9</v>
      </c>
    </row>
    <row r="44" spans="1:3">
      <c r="A44" s="4" t="s">
        <v>456</v>
      </c>
      <c r="B44" s="8" t="n">
        <v>9.6</v>
      </c>
      <c r="C44" s="8" t="n">
        <v>9.800000000000001</v>
      </c>
    </row>
    <row r="45" spans="1:3">
      <c r="A45" s="4" t="s">
        <v>457</v>
      </c>
      <c r="B45" s="5" t="n">
        <v>0</v>
      </c>
      <c r="C45" s="5" t="n">
        <v>0</v>
      </c>
    </row>
    <row r="46" spans="1:3">
      <c r="A46" s="4" t="s">
        <v>458</v>
      </c>
      <c r="B46" s="8" t="n">
        <v>-0.3</v>
      </c>
      <c r="C46" s="8" t="n">
        <v>-0.1</v>
      </c>
    </row>
    <row r="47" spans="1:3">
      <c r="A47" s="4" t="s">
        <v>459</v>
      </c>
      <c r="B47" s="8" t="n">
        <v>-0.3</v>
      </c>
      <c r="C47" s="8" t="n">
        <v>-0.1</v>
      </c>
    </row>
    <row r="48" spans="1:3">
      <c r="A48" s="4" t="s">
        <v>346</v>
      </c>
    </row>
    <row r="49" spans="1:3">
      <c r="A49" s="3" t="s">
        <v>448</v>
      </c>
    </row>
    <row r="50" spans="1:3">
      <c r="A50" s="4" t="s">
        <v>455</v>
      </c>
      <c r="B50" s="8" t="n">
        <v>43.5</v>
      </c>
      <c r="C50" s="8" t="n">
        <v>56.2</v>
      </c>
    </row>
    <row r="51" spans="1:3">
      <c r="A51" s="4" t="s">
        <v>456</v>
      </c>
      <c r="B51" s="8" t="n">
        <v>43.5</v>
      </c>
      <c r="C51" s="8" t="n">
        <v>56.2</v>
      </c>
    </row>
    <row r="52" spans="1:3">
      <c r="A52" s="4" t="s">
        <v>457</v>
      </c>
      <c r="B52" s="5" t="n">
        <v>0</v>
      </c>
      <c r="C52" s="5" t="n">
        <v>0</v>
      </c>
    </row>
    <row r="53" spans="1:3">
      <c r="A53" s="4" t="s">
        <v>458</v>
      </c>
      <c r="B53" s="5" t="n">
        <v>0</v>
      </c>
      <c r="C53" s="5" t="n">
        <v>0</v>
      </c>
    </row>
    <row r="54" spans="1:3">
      <c r="A54" s="4" t="s">
        <v>459</v>
      </c>
      <c r="B54" s="11" t="n">
        <v>0</v>
      </c>
      <c r="C54" s="11"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298</v>
      </c>
    </row>
    <row r="2" spans="1:2">
      <c r="A2" s="3" t="s">
        <v>448</v>
      </c>
    </row>
    <row r="3" spans="1:2">
      <c r="A3" s="4" t="s">
        <v>461</v>
      </c>
      <c r="B3" s="7" t="n">
        <v>104.5</v>
      </c>
    </row>
    <row r="4" spans="1:2">
      <c r="A4" s="4" t="s">
        <v>462</v>
      </c>
      <c r="B4" s="5" t="n">
        <v>542</v>
      </c>
    </row>
    <row r="5" spans="1:2">
      <c r="A5" s="4" t="s">
        <v>449</v>
      </c>
      <c r="B5" s="8" t="n">
        <v>250.4</v>
      </c>
    </row>
    <row r="6" spans="1:2">
      <c r="A6" s="4" t="s">
        <v>450</v>
      </c>
      <c r="B6" s="8" t="n">
        <v>358.4</v>
      </c>
    </row>
    <row r="7" spans="1:2">
      <c r="A7" s="4" t="s">
        <v>463</v>
      </c>
      <c r="B7" s="7" t="n">
        <v>12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23</v>
      </c>
      <c r="D1" s="2" t="s">
        <v>1</v>
      </c>
    </row>
    <row r="2" spans="1:6">
      <c r="B2" s="2" t="s">
        <v>2</v>
      </c>
      <c r="C2" s="2" t="s">
        <v>24</v>
      </c>
      <c r="D2" s="2" t="s">
        <v>2</v>
      </c>
      <c r="E2" s="2" t="s">
        <v>24</v>
      </c>
      <c r="F2" s="2" t="s">
        <v>57</v>
      </c>
    </row>
    <row r="3" spans="1:6">
      <c r="A3" s="3" t="s">
        <v>465</v>
      </c>
    </row>
    <row r="4" spans="1:6">
      <c r="A4" s="4" t="s">
        <v>466</v>
      </c>
      <c r="B4" s="7" t="n">
        <v>-5.5</v>
      </c>
      <c r="C4" s="7" t="n">
        <v>0.6</v>
      </c>
      <c r="D4" s="7" t="n">
        <v>2.7</v>
      </c>
      <c r="E4" s="7" t="n">
        <v>-3.8</v>
      </c>
    </row>
    <row r="5" spans="1:6">
      <c r="A5" s="4" t="s">
        <v>467</v>
      </c>
      <c r="B5" s="8" t="n">
        <v>1.1</v>
      </c>
      <c r="C5" s="8" t="n">
        <v>8.6</v>
      </c>
      <c r="D5" s="8" t="n">
        <v>-10.6</v>
      </c>
      <c r="E5" s="8" t="n">
        <v>15.4</v>
      </c>
    </row>
    <row r="6" spans="1:6">
      <c r="A6" s="4" t="s">
        <v>468</v>
      </c>
      <c r="B6" s="8" t="n">
        <v>-0.2</v>
      </c>
      <c r="C6" s="8" t="n">
        <v>-3.1</v>
      </c>
      <c r="D6" s="8" t="n">
        <v>2.4</v>
      </c>
      <c r="E6" s="8" t="n">
        <v>-5.5</v>
      </c>
    </row>
    <row r="7" spans="1:6">
      <c r="A7" s="4" t="s">
        <v>469</v>
      </c>
      <c r="B7" s="5" t="n">
        <v>0</v>
      </c>
      <c r="C7" s="8" t="n">
        <v>0.1</v>
      </c>
      <c r="D7" s="8" t="n">
        <v>-0.1</v>
      </c>
      <c r="E7" s="8" t="n">
        <v>0.1</v>
      </c>
    </row>
    <row r="8" spans="1:6">
      <c r="A8" s="4" t="s">
        <v>470</v>
      </c>
      <c r="B8" s="8" t="n">
        <v>0.8</v>
      </c>
      <c r="C8" s="8" t="n">
        <v>5.2</v>
      </c>
      <c r="D8" s="8" t="n">
        <v>-7.9</v>
      </c>
      <c r="E8" s="8" t="n">
        <v>9.6</v>
      </c>
    </row>
    <row r="9" spans="1:6">
      <c r="A9" s="4" t="s">
        <v>471</v>
      </c>
      <c r="B9" s="5" t="n">
        <v>0</v>
      </c>
      <c r="C9" s="5" t="n">
        <v>0</v>
      </c>
      <c r="D9" s="8" t="n">
        <v>0.5</v>
      </c>
      <c r="E9" s="5" t="n">
        <v>0</v>
      </c>
    </row>
    <row r="10" spans="1:6">
      <c r="A10" s="4" t="s">
        <v>472</v>
      </c>
      <c r="B10" s="8" t="n">
        <v>-4.7</v>
      </c>
      <c r="C10" s="8" t="n">
        <v>5.8</v>
      </c>
      <c r="D10" s="8" t="n">
        <v>-4.7</v>
      </c>
      <c r="E10" s="8" t="n">
        <v>5.8</v>
      </c>
    </row>
    <row r="11" spans="1:6">
      <c r="A11" s="3" t="s">
        <v>473</v>
      </c>
    </row>
    <row r="12" spans="1:6">
      <c r="A12" s="4" t="s">
        <v>474</v>
      </c>
      <c r="B12" s="5" t="n">
        <v>-46</v>
      </c>
      <c r="C12" s="8" t="n">
        <v>16.8</v>
      </c>
      <c r="D12" s="8" t="n">
        <v>-40.6</v>
      </c>
      <c r="E12" s="8" t="n">
        <v>33.8</v>
      </c>
    </row>
    <row r="13" spans="1:6">
      <c r="A13" s="4" t="s">
        <v>467</v>
      </c>
      <c r="B13" s="8" t="n">
        <v>31.8</v>
      </c>
      <c r="C13" s="5" t="n">
        <v>-36</v>
      </c>
      <c r="D13" s="8" t="n">
        <v>19.5</v>
      </c>
      <c r="E13" s="8" t="n">
        <v>-47.2</v>
      </c>
    </row>
    <row r="14" spans="1:6">
      <c r="A14" s="4" t="s">
        <v>468</v>
      </c>
      <c r="B14" s="8" t="n">
        <v>-0.5</v>
      </c>
      <c r="C14" s="8" t="n">
        <v>0.8</v>
      </c>
      <c r="D14" s="5" t="n">
        <v>-1</v>
      </c>
      <c r="E14" s="5" t="n">
        <v>1</v>
      </c>
    </row>
    <row r="15" spans="1:6">
      <c r="A15" s="4" t="s">
        <v>475</v>
      </c>
      <c r="B15" s="8" t="n">
        <v>-0.2</v>
      </c>
      <c r="C15" s="5" t="n">
        <v>0</v>
      </c>
      <c r="D15" s="8" t="n">
        <v>-0.7</v>
      </c>
      <c r="E15" s="8" t="n">
        <v>-0.2</v>
      </c>
    </row>
    <row r="16" spans="1:6">
      <c r="A16" s="4" t="s">
        <v>476</v>
      </c>
      <c r="B16" s="8" t="n">
        <v>37.4</v>
      </c>
      <c r="C16" s="8" t="n">
        <v>-41.2</v>
      </c>
      <c r="D16" s="8" t="n">
        <v>34.3</v>
      </c>
      <c r="E16" s="8" t="n">
        <v>-58.2</v>
      </c>
    </row>
    <row r="17" spans="1:6">
      <c r="A17" s="4" t="s">
        <v>477</v>
      </c>
      <c r="B17" s="5" t="n">
        <v>0</v>
      </c>
      <c r="C17" s="5" t="n">
        <v>0</v>
      </c>
      <c r="D17" s="8" t="n">
        <v>-2.3</v>
      </c>
      <c r="E17" s="5" t="n">
        <v>0</v>
      </c>
    </row>
    <row r="18" spans="1:6">
      <c r="A18" s="4" t="s">
        <v>478</v>
      </c>
      <c r="B18" s="8" t="n">
        <v>-8.6</v>
      </c>
      <c r="C18" s="8" t="n">
        <v>-24.4</v>
      </c>
      <c r="D18" s="8" t="n">
        <v>-8.6</v>
      </c>
      <c r="E18" s="8" t="n">
        <v>-24.4</v>
      </c>
    </row>
    <row r="19" spans="1:6">
      <c r="A19" s="3" t="s">
        <v>479</v>
      </c>
    </row>
    <row r="20" spans="1:6">
      <c r="A20" s="4" t="s">
        <v>480</v>
      </c>
      <c r="B20" s="8" t="n">
        <v>-88.7</v>
      </c>
      <c r="C20" s="8" t="n">
        <v>-70.90000000000001</v>
      </c>
      <c r="D20" s="8" t="n">
        <v>-76.90000000000001</v>
      </c>
      <c r="E20" s="8" t="n">
        <v>-70.7</v>
      </c>
    </row>
    <row r="21" spans="1:6">
      <c r="A21" s="4" t="s">
        <v>52</v>
      </c>
      <c r="B21" s="8" t="n">
        <v>-12.5</v>
      </c>
      <c r="C21" s="8" t="n">
        <v>-2.4</v>
      </c>
      <c r="D21" s="8" t="n">
        <v>-19.5</v>
      </c>
      <c r="E21" s="5" t="n">
        <v>-2</v>
      </c>
    </row>
    <row r="22" spans="1:6">
      <c r="A22" s="4" t="s">
        <v>481</v>
      </c>
      <c r="B22" s="5" t="n">
        <v>0</v>
      </c>
      <c r="C22" s="5" t="n">
        <v>1</v>
      </c>
      <c r="D22" s="5" t="n">
        <v>0</v>
      </c>
      <c r="E22" s="8" t="n">
        <v>0.4</v>
      </c>
    </row>
    <row r="23" spans="1:6">
      <c r="A23" s="4" t="s">
        <v>482</v>
      </c>
      <c r="B23" s="8" t="n">
        <v>-12.5</v>
      </c>
      <c r="C23" s="8" t="n">
        <v>-1.4</v>
      </c>
      <c r="D23" s="8" t="n">
        <v>-19.5</v>
      </c>
      <c r="E23" s="8" t="n">
        <v>-1.6</v>
      </c>
    </row>
    <row r="24" spans="1:6">
      <c r="A24" s="4" t="s">
        <v>483</v>
      </c>
      <c r="B24" s="5" t="n">
        <v>0</v>
      </c>
      <c r="C24" s="5" t="n">
        <v>0</v>
      </c>
      <c r="D24" s="8" t="n">
        <v>-4.8</v>
      </c>
      <c r="E24" s="5" t="n">
        <v>0</v>
      </c>
    </row>
    <row r="25" spans="1:6">
      <c r="A25" s="4" t="s">
        <v>484</v>
      </c>
      <c r="B25" s="8" t="n">
        <v>-101.2</v>
      </c>
      <c r="C25" s="8" t="n">
        <v>-72.3</v>
      </c>
      <c r="D25" s="8" t="n">
        <v>-101.2</v>
      </c>
      <c r="E25" s="8" t="n">
        <v>-72.3</v>
      </c>
    </row>
    <row r="26" spans="1:6">
      <c r="A26" s="3" t="s">
        <v>485</v>
      </c>
    </row>
    <row r="27" spans="1:6">
      <c r="A27" s="4" t="s">
        <v>486</v>
      </c>
      <c r="B27" s="8" t="n">
        <v>-135.8</v>
      </c>
      <c r="C27" s="8" t="n">
        <v>-120.3</v>
      </c>
      <c r="D27" s="8" t="n">
        <v>-113.1</v>
      </c>
      <c r="E27" s="8" t="n">
        <v>-122.1</v>
      </c>
    </row>
    <row r="28" spans="1:6">
      <c r="A28" s="4" t="s">
        <v>475</v>
      </c>
      <c r="B28" s="8" t="n">
        <v>-0.6</v>
      </c>
      <c r="C28" s="8" t="n">
        <v>-1.1</v>
      </c>
      <c r="D28" s="8" t="n">
        <v>-1.4</v>
      </c>
      <c r="E28" s="8" t="n">
        <v>-2.1</v>
      </c>
    </row>
    <row r="29" spans="1:6">
      <c r="A29" s="4" t="s">
        <v>487</v>
      </c>
      <c r="B29" s="8" t="n">
        <v>2.3</v>
      </c>
      <c r="C29" s="8" t="n">
        <v>1.8</v>
      </c>
      <c r="D29" s="8" t="n">
        <v>4.4</v>
      </c>
      <c r="E29" s="8" t="n">
        <v>3.6</v>
      </c>
    </row>
    <row r="30" spans="1:6">
      <c r="A30" s="4" t="s">
        <v>488</v>
      </c>
      <c r="B30" s="5" t="n">
        <v>0</v>
      </c>
      <c r="C30" s="5" t="n">
        <v>0</v>
      </c>
      <c r="D30" s="8" t="n">
        <v>-24.8</v>
      </c>
      <c r="E30" s="5" t="n">
        <v>0</v>
      </c>
    </row>
    <row r="31" spans="1:6">
      <c r="A31" s="4" t="s">
        <v>489</v>
      </c>
      <c r="B31" s="8" t="n">
        <v>-133.5</v>
      </c>
      <c r="C31" s="8" t="n">
        <v>-118.5</v>
      </c>
      <c r="D31" s="8" t="n">
        <v>-133.5</v>
      </c>
      <c r="E31" s="8" t="n">
        <v>-118.5</v>
      </c>
    </row>
    <row r="32" spans="1:6">
      <c r="A32" s="4" t="s">
        <v>490</v>
      </c>
      <c r="B32" s="5" t="n">
        <v>-248</v>
      </c>
      <c r="C32" s="8" t="n">
        <v>-209.4</v>
      </c>
      <c r="D32" s="5" t="n">
        <v>-248</v>
      </c>
      <c r="E32" s="8" t="n">
        <v>-209.4</v>
      </c>
      <c r="F32" s="7" t="n">
        <v>-227.9</v>
      </c>
    </row>
    <row r="33" spans="1:6">
      <c r="A33" s="4" t="s">
        <v>130</v>
      </c>
    </row>
    <row r="34" spans="1:6">
      <c r="A34" s="3" t="s">
        <v>465</v>
      </c>
    </row>
    <row r="35" spans="1:6">
      <c r="A35" s="4" t="s">
        <v>491</v>
      </c>
      <c r="B35" s="8" t="n">
        <v>-0.1</v>
      </c>
      <c r="C35" s="8" t="n">
        <v>-0.4</v>
      </c>
      <c r="D35" s="8" t="n">
        <v>0.4</v>
      </c>
      <c r="E35" s="8" t="n">
        <v>-0.4</v>
      </c>
    </row>
    <row r="36" spans="1:6">
      <c r="A36" s="3" t="s">
        <v>473</v>
      </c>
    </row>
    <row r="37" spans="1:6">
      <c r="A37" s="4" t="s">
        <v>492</v>
      </c>
      <c r="B37" s="8" t="n">
        <v>5.4</v>
      </c>
      <c r="C37" s="8" t="n">
        <v>-6.9</v>
      </c>
      <c r="D37" s="8" t="n">
        <v>14.8</v>
      </c>
      <c r="E37" s="8" t="n">
        <v>-13.5</v>
      </c>
    </row>
    <row r="38" spans="1:6">
      <c r="A38" s="4" t="s">
        <v>493</v>
      </c>
    </row>
    <row r="39" spans="1:6">
      <c r="A39" s="3" t="s">
        <v>473</v>
      </c>
    </row>
    <row r="40" spans="1:6">
      <c r="A40" s="4" t="s">
        <v>492</v>
      </c>
      <c r="B40" s="8" t="n">
        <v>0.9</v>
      </c>
      <c r="C40" s="8" t="n">
        <v>0.9</v>
      </c>
      <c r="D40" s="8" t="n">
        <v>1.7</v>
      </c>
      <c r="E40" s="8" t="n">
        <v>1.7</v>
      </c>
    </row>
    <row r="41" spans="1:6">
      <c r="A41" s="4" t="s">
        <v>311</v>
      </c>
    </row>
    <row r="42" spans="1:6">
      <c r="A42" s="3" t="s">
        <v>485</v>
      </c>
    </row>
    <row r="43" spans="1:6">
      <c r="A43" s="4" t="s">
        <v>494</v>
      </c>
      <c r="B43" s="7" t="n">
        <v>2.9</v>
      </c>
      <c r="C43" s="7" t="n">
        <v>2.9</v>
      </c>
      <c r="D43" s="7" t="n">
        <v>5.8</v>
      </c>
      <c r="E43" s="7"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v>
      </c>
      <c r="B1" s="2" t="s">
        <v>2</v>
      </c>
      <c r="C1" s="2" t="s">
        <v>57</v>
      </c>
    </row>
    <row r="2" spans="1:3">
      <c r="A2" s="3" t="s">
        <v>58</v>
      </c>
    </row>
    <row r="3" spans="1:3">
      <c r="A3" s="4" t="s">
        <v>85</v>
      </c>
      <c r="B3" s="7" t="n">
        <v>669.3</v>
      </c>
      <c r="C3" s="7" t="n">
        <v>635.7</v>
      </c>
    </row>
    <row r="4" spans="1:3">
      <c r="A4" s="4" t="s">
        <v>86</v>
      </c>
      <c r="B4" s="7" t="n">
        <v>1011.8</v>
      </c>
      <c r="C4" s="7" t="n">
        <v>1042.7</v>
      </c>
    </row>
    <row r="5" spans="1:3">
      <c r="A5" s="3" t="s">
        <v>76</v>
      </c>
    </row>
    <row r="6" spans="1:3">
      <c r="A6" s="4" t="s">
        <v>87</v>
      </c>
      <c r="B6" s="11" t="n">
        <v>1</v>
      </c>
      <c r="C6" s="11" t="n">
        <v>1</v>
      </c>
    </row>
    <row r="7" spans="1:3">
      <c r="A7" s="4" t="s">
        <v>88</v>
      </c>
      <c r="B7" s="5" t="n">
        <v>10000000</v>
      </c>
      <c r="C7" s="5" t="n">
        <v>10000000</v>
      </c>
    </row>
    <row r="8" spans="1:3">
      <c r="A8" s="4" t="s">
        <v>89</v>
      </c>
      <c r="B8" s="5" t="n">
        <v>0</v>
      </c>
      <c r="C8" s="5" t="n">
        <v>0</v>
      </c>
    </row>
    <row r="9" spans="1:3">
      <c r="A9" s="4" t="s">
        <v>90</v>
      </c>
      <c r="B9" s="9" t="n">
        <v>0.01</v>
      </c>
      <c r="C9" s="9" t="n">
        <v>0.01</v>
      </c>
    </row>
    <row r="10" spans="1:3">
      <c r="A10" s="4" t="s">
        <v>91</v>
      </c>
      <c r="B10" s="5" t="n">
        <v>2000000000</v>
      </c>
      <c r="C10" s="5" t="n">
        <v>2000000000</v>
      </c>
    </row>
    <row r="11" spans="1:3">
      <c r="A11" s="4" t="s">
        <v>92</v>
      </c>
      <c r="B11" s="5" t="n">
        <v>448700000</v>
      </c>
      <c r="C11" s="5" t="n">
        <v>459000000</v>
      </c>
    </row>
    <row r="12" spans="1:3">
      <c r="A12" s="4" t="s">
        <v>93</v>
      </c>
      <c r="B12" s="5" t="n">
        <v>448700000</v>
      </c>
      <c r="C12" s="5" t="n">
        <v>45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5</v>
      </c>
      <c r="B1" s="2" t="s">
        <v>496</v>
      </c>
      <c r="C1" s="2" t="s">
        <v>497</v>
      </c>
      <c r="D1" s="2" t="s">
        <v>24</v>
      </c>
      <c r="E1" s="2" t="s">
        <v>498</v>
      </c>
      <c r="F1" s="2" t="s">
        <v>499</v>
      </c>
      <c r="G1" s="2" t="s">
        <v>2</v>
      </c>
      <c r="H1" s="2" t="s">
        <v>293</v>
      </c>
      <c r="I1" s="2" t="s">
        <v>24</v>
      </c>
      <c r="J1" s="2" t="s">
        <v>498</v>
      </c>
      <c r="K1" s="2" t="s">
        <v>2</v>
      </c>
      <c r="L1" s="2" t="s">
        <v>24</v>
      </c>
    </row>
    <row r="2" spans="1:12">
      <c r="A2" s="3" t="s">
        <v>500</v>
      </c>
    </row>
    <row r="3" spans="1:12">
      <c r="A3" s="4" t="s">
        <v>501</v>
      </c>
      <c r="G3" s="9" t="n">
        <v>0.19</v>
      </c>
      <c r="H3" s="9" t="n">
        <v>0.19</v>
      </c>
      <c r="I3" s="10" t="n">
        <v>0.175</v>
      </c>
      <c r="J3" s="10" t="n">
        <v>0.175</v>
      </c>
      <c r="K3" s="9" t="n">
        <v>0.38</v>
      </c>
      <c r="L3" s="9" t="n">
        <v>0.35</v>
      </c>
    </row>
    <row r="4" spans="1:12">
      <c r="A4" s="3" t="s">
        <v>156</v>
      </c>
    </row>
    <row r="5" spans="1:12">
      <c r="A5" s="4" t="s">
        <v>502</v>
      </c>
      <c r="B5" s="7" t="n">
        <v>85.8</v>
      </c>
      <c r="C5" s="7" t="n">
        <v>87.5</v>
      </c>
      <c r="D5" s="7" t="n">
        <v>81.5</v>
      </c>
      <c r="E5" s="7" t="n">
        <v>83.3</v>
      </c>
      <c r="K5" s="7" t="n">
        <v>173.3</v>
      </c>
      <c r="L5" s="7" t="n">
        <v>164.8</v>
      </c>
    </row>
    <row r="6" spans="1:12">
      <c r="A6" s="4" t="s">
        <v>503</v>
      </c>
      <c r="K6" s="8" t="n">
        <v>12.3</v>
      </c>
      <c r="L6" s="5" t="n">
        <v>19</v>
      </c>
    </row>
    <row r="7" spans="1:12">
      <c r="A7" s="4" t="s">
        <v>504</v>
      </c>
      <c r="K7" s="11" t="n">
        <v>250</v>
      </c>
      <c r="L7" s="11" t="n">
        <v>375</v>
      </c>
    </row>
    <row r="8" spans="1:12">
      <c r="A8" s="4" t="s">
        <v>505</v>
      </c>
      <c r="K8" s="9" t="n">
        <v>20.34</v>
      </c>
      <c r="L8" s="9" t="n">
        <v>19.69</v>
      </c>
    </row>
    <row r="9" spans="1:12">
      <c r="A9" s="4" t="s">
        <v>506</v>
      </c>
    </row>
    <row r="10" spans="1:12">
      <c r="A10" s="3" t="s">
        <v>500</v>
      </c>
    </row>
    <row r="11" spans="1:12">
      <c r="A11" s="4" t="s">
        <v>501</v>
      </c>
      <c r="F11" s="9" t="n">
        <v>0.19</v>
      </c>
    </row>
    <row r="12" spans="1:12">
      <c r="A12" s="4" t="s">
        <v>507</v>
      </c>
    </row>
    <row r="13" spans="1:12">
      <c r="A13" s="3" t="s">
        <v>508</v>
      </c>
    </row>
    <row r="14" spans="1:12">
      <c r="A14" s="4" t="s">
        <v>509</v>
      </c>
      <c r="G14" s="7" t="n">
        <v>693.5</v>
      </c>
      <c r="K14" s="7" t="n">
        <v>69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9"/>
  </cols>
  <sheetData>
    <row r="1" spans="1:2">
      <c r="A1" s="1" t="s">
        <v>510</v>
      </c>
      <c r="B1" s="2" t="s">
        <v>511</v>
      </c>
    </row>
    <row r="2" spans="1:2">
      <c r="A2" s="4" t="s">
        <v>512</v>
      </c>
    </row>
    <row r="3" spans="1:2">
      <c r="A3" s="3" t="s">
        <v>513</v>
      </c>
    </row>
    <row r="4" spans="1:2">
      <c r="A4" s="4" t="s">
        <v>514</v>
      </c>
      <c r="B4" s="11" t="n">
        <v>383700000</v>
      </c>
    </row>
    <row r="5" spans="1:2">
      <c r="A5" s="4" t="s">
        <v>515</v>
      </c>
    </row>
    <row r="6" spans="1:2">
      <c r="A6" s="3" t="s">
        <v>513</v>
      </c>
    </row>
    <row r="7" spans="1:2">
      <c r="A7" s="4" t="s">
        <v>514</v>
      </c>
      <c r="B7" s="5" t="n">
        <v>93200000</v>
      </c>
    </row>
    <row r="8" spans="1:2">
      <c r="A8" s="4" t="s">
        <v>516</v>
      </c>
    </row>
    <row r="9" spans="1:2">
      <c r="A9" s="3" t="s">
        <v>513</v>
      </c>
    </row>
    <row r="10" spans="1:2">
      <c r="A10" s="4" t="s">
        <v>514</v>
      </c>
      <c r="B10" s="5" t="n">
        <v>96000000</v>
      </c>
    </row>
    <row r="11" spans="1:2">
      <c r="A11" s="4" t="s">
        <v>517</v>
      </c>
    </row>
    <row r="12" spans="1:2">
      <c r="A12" s="3" t="s">
        <v>513</v>
      </c>
    </row>
    <row r="13" spans="1:2">
      <c r="A13" s="4" t="s">
        <v>514</v>
      </c>
      <c r="B13" s="5" t="n">
        <v>52300000</v>
      </c>
    </row>
    <row r="14" spans="1:2">
      <c r="A14" s="4" t="s">
        <v>518</v>
      </c>
    </row>
    <row r="15" spans="1:2">
      <c r="A15" s="3" t="s">
        <v>513</v>
      </c>
    </row>
    <row r="16" spans="1:2">
      <c r="A16" s="4" t="s">
        <v>514</v>
      </c>
      <c r="B16" s="5" t="n">
        <v>27500000</v>
      </c>
    </row>
    <row r="17" spans="1:2">
      <c r="A17" s="4" t="s">
        <v>519</v>
      </c>
    </row>
    <row r="18" spans="1:2">
      <c r="A18" s="3" t="s">
        <v>513</v>
      </c>
    </row>
    <row r="19" spans="1:2">
      <c r="A19" s="4" t="s">
        <v>514</v>
      </c>
      <c r="B19" s="11" t="n">
        <v>58000000</v>
      </c>
    </row>
    <row r="20" spans="1:2">
      <c r="A20" s="4" t="s">
        <v>520</v>
      </c>
    </row>
    <row r="21" spans="1:2">
      <c r="A21" s="3" t="s">
        <v>513</v>
      </c>
    </row>
    <row r="22" spans="1:2">
      <c r="A22" s="4" t="s">
        <v>521</v>
      </c>
      <c r="B22" s="5" t="n">
        <v>22</v>
      </c>
    </row>
    <row r="23" spans="1:2">
      <c r="A23" s="4" t="s">
        <v>522</v>
      </c>
      <c r="B23" s="11" t="n">
        <v>25000000</v>
      </c>
    </row>
    <row r="24" spans="1:2">
      <c r="A24" s="4" t="s">
        <v>523</v>
      </c>
    </row>
    <row r="25" spans="1:2">
      <c r="A25" s="3" t="s">
        <v>513</v>
      </c>
    </row>
    <row r="26" spans="1:2">
      <c r="A26" s="4" t="s">
        <v>514</v>
      </c>
      <c r="B26" s="5" t="n">
        <v>281200000</v>
      </c>
    </row>
    <row r="27" spans="1:2">
      <c r="A27" s="4" t="s">
        <v>524</v>
      </c>
    </row>
    <row r="28" spans="1:2">
      <c r="A28" s="3" t="s">
        <v>513</v>
      </c>
    </row>
    <row r="29" spans="1:2">
      <c r="A29" s="4" t="s">
        <v>514</v>
      </c>
      <c r="B29" s="5" t="n">
        <v>75000000</v>
      </c>
    </row>
    <row r="30" spans="1:2">
      <c r="A30" s="4" t="s">
        <v>525</v>
      </c>
    </row>
    <row r="31" spans="1:2">
      <c r="A31" s="3" t="s">
        <v>513</v>
      </c>
    </row>
    <row r="32" spans="1:2">
      <c r="A32" s="4" t="s">
        <v>514</v>
      </c>
      <c r="B32" s="5" t="n">
        <v>47900000</v>
      </c>
    </row>
    <row r="33" spans="1:2">
      <c r="A33" s="4" t="s">
        <v>526</v>
      </c>
    </row>
    <row r="34" spans="1:2">
      <c r="A34" s="3" t="s">
        <v>513</v>
      </c>
    </row>
    <row r="35" spans="1:2">
      <c r="A35" s="4" t="s">
        <v>514</v>
      </c>
      <c r="B35" s="5" t="n">
        <v>43400000</v>
      </c>
    </row>
    <row r="36" spans="1:2">
      <c r="A36" s="4" t="s">
        <v>527</v>
      </c>
    </row>
    <row r="37" spans="1:2">
      <c r="A37" s="3" t="s">
        <v>513</v>
      </c>
    </row>
    <row r="38" spans="1:2">
      <c r="A38" s="4" t="s">
        <v>514</v>
      </c>
      <c r="B38" s="5" t="n">
        <v>35800000</v>
      </c>
    </row>
    <row r="39" spans="1:2">
      <c r="A39" s="4" t="s">
        <v>528</v>
      </c>
    </row>
    <row r="40" spans="1:2">
      <c r="A40" s="3" t="s">
        <v>513</v>
      </c>
    </row>
    <row r="41" spans="1:2">
      <c r="A41" s="4" t="s">
        <v>514</v>
      </c>
      <c r="B41" s="5" t="n">
        <v>31400000</v>
      </c>
    </row>
    <row r="42" spans="1:2">
      <c r="A42" s="4" t="s">
        <v>529</v>
      </c>
    </row>
    <row r="43" spans="1:2">
      <c r="A43" s="3" t="s">
        <v>513</v>
      </c>
    </row>
    <row r="44" spans="1:2">
      <c r="A44" s="4" t="s">
        <v>514</v>
      </c>
      <c r="B44" s="5" t="n">
        <v>28700000</v>
      </c>
    </row>
    <row r="45" spans="1:2">
      <c r="A45" s="4" t="s">
        <v>530</v>
      </c>
    </row>
    <row r="46" spans="1:2">
      <c r="A46" s="3" t="s">
        <v>513</v>
      </c>
    </row>
    <row r="47" spans="1:2">
      <c r="A47" s="4" t="s">
        <v>514</v>
      </c>
      <c r="B47" s="5" t="n">
        <v>27200000</v>
      </c>
    </row>
    <row r="48" spans="1:2">
      <c r="A48" s="4" t="s">
        <v>531</v>
      </c>
    </row>
    <row r="49" spans="1:2">
      <c r="A49" s="3" t="s">
        <v>513</v>
      </c>
    </row>
    <row r="50" spans="1:2">
      <c r="A50" s="4" t="s">
        <v>514</v>
      </c>
      <c r="B50" s="11" t="n">
        <v>143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23</v>
      </c>
      <c r="D1" s="2" t="s">
        <v>1</v>
      </c>
    </row>
    <row r="2" spans="1:6">
      <c r="B2" s="2" t="s">
        <v>2</v>
      </c>
      <c r="C2" s="2" t="s">
        <v>24</v>
      </c>
      <c r="D2" s="2" t="s">
        <v>2</v>
      </c>
      <c r="E2" s="2" t="s">
        <v>24</v>
      </c>
      <c r="F2" s="2" t="s">
        <v>57</v>
      </c>
    </row>
    <row r="3" spans="1:6">
      <c r="A3" s="3" t="s">
        <v>533</v>
      </c>
    </row>
    <row r="4" spans="1:6">
      <c r="A4" s="4" t="s">
        <v>534</v>
      </c>
      <c r="B4" s="11" t="n">
        <v>0</v>
      </c>
      <c r="C4" s="11" t="n">
        <v>0</v>
      </c>
      <c r="D4" s="11" t="n">
        <v>200000</v>
      </c>
      <c r="E4" s="11" t="n">
        <v>0</v>
      </c>
    </row>
    <row r="5" spans="1:6">
      <c r="A5" s="4" t="s">
        <v>535</v>
      </c>
      <c r="B5" s="5" t="n">
        <v>-33600000</v>
      </c>
      <c r="C5" s="5" t="n">
        <v>10400000</v>
      </c>
      <c r="D5" s="5" t="n">
        <v>-31300000</v>
      </c>
      <c r="E5" s="5" t="n">
        <v>20800000</v>
      </c>
    </row>
    <row r="6" spans="1:6">
      <c r="A6" s="4" t="s">
        <v>536</v>
      </c>
      <c r="B6" s="5" t="n">
        <v>4900000</v>
      </c>
      <c r="D6" s="5" t="n">
        <v>4900000</v>
      </c>
    </row>
    <row r="7" spans="1:6">
      <c r="A7" s="4" t="s">
        <v>537</v>
      </c>
      <c r="B7" s="5" t="n">
        <v>500000</v>
      </c>
      <c r="D7" s="5" t="n">
        <v>500000</v>
      </c>
    </row>
    <row r="8" spans="1:6">
      <c r="A8" s="4" t="s">
        <v>538</v>
      </c>
    </row>
    <row r="9" spans="1:6">
      <c r="A9" s="3" t="s">
        <v>533</v>
      </c>
    </row>
    <row r="10" spans="1:6">
      <c r="A10" s="4" t="s">
        <v>539</v>
      </c>
      <c r="B10" s="5" t="n">
        <v>82800000</v>
      </c>
      <c r="C10" s="11" t="n">
        <v>85900000</v>
      </c>
      <c r="D10" s="5" t="n">
        <v>168600000</v>
      </c>
      <c r="E10" s="11" t="n">
        <v>169100000</v>
      </c>
    </row>
    <row r="11" spans="1:6">
      <c r="A11" s="4" t="s">
        <v>540</v>
      </c>
    </row>
    <row r="12" spans="1:6">
      <c r="A12" s="3" t="s">
        <v>533</v>
      </c>
    </row>
    <row r="13" spans="1:6">
      <c r="A13" s="4" t="s">
        <v>514</v>
      </c>
      <c r="B13" s="5" t="n">
        <v>475000000</v>
      </c>
      <c r="D13" s="5" t="n">
        <v>475000000</v>
      </c>
      <c r="F13" s="11" t="n">
        <v>475000000</v>
      </c>
    </row>
    <row r="14" spans="1:6">
      <c r="A14" s="4" t="s">
        <v>541</v>
      </c>
    </row>
    <row r="15" spans="1:6">
      <c r="A15" s="3" t="s">
        <v>533</v>
      </c>
    </row>
    <row r="16" spans="1:6">
      <c r="A16" s="4" t="s">
        <v>514</v>
      </c>
      <c r="B16" s="5" t="n">
        <v>300000000</v>
      </c>
      <c r="D16" s="5" t="n">
        <v>300000000</v>
      </c>
    </row>
    <row r="17" spans="1:6">
      <c r="A17" s="4" t="s">
        <v>542</v>
      </c>
    </row>
    <row r="18" spans="1:6">
      <c r="A18" s="3" t="s">
        <v>533</v>
      </c>
    </row>
    <row r="19" spans="1:6">
      <c r="A19" s="4" t="s">
        <v>514</v>
      </c>
      <c r="B19" s="5" t="n">
        <v>175000000</v>
      </c>
      <c r="D19" s="11" t="n">
        <v>175000000</v>
      </c>
    </row>
    <row r="20" spans="1:6">
      <c r="A20" s="4" t="s">
        <v>543</v>
      </c>
    </row>
    <row r="21" spans="1:6">
      <c r="A21" s="3" t="s">
        <v>533</v>
      </c>
    </row>
    <row r="22" spans="1:6">
      <c r="A22" s="4" t="s">
        <v>544</v>
      </c>
      <c r="D22" s="4" t="s">
        <v>545</v>
      </c>
    </row>
    <row r="23" spans="1:6">
      <c r="A23" s="4" t="s">
        <v>546</v>
      </c>
      <c r="D23" s="4" t="s">
        <v>380</v>
      </c>
    </row>
    <row r="24" spans="1:6">
      <c r="A24" s="4" t="s">
        <v>547</v>
      </c>
      <c r="D24" s="4" t="s">
        <v>548</v>
      </c>
    </row>
    <row r="25" spans="1:6">
      <c r="A25" s="4" t="s">
        <v>549</v>
      </c>
      <c r="D25" s="4" t="s">
        <v>380</v>
      </c>
    </row>
    <row r="26" spans="1:6">
      <c r="A26" s="4" t="s">
        <v>550</v>
      </c>
    </row>
    <row r="27" spans="1:6">
      <c r="A27" s="3" t="s">
        <v>533</v>
      </c>
    </row>
    <row r="28" spans="1:6">
      <c r="A28" s="4" t="s">
        <v>514</v>
      </c>
      <c r="B28" s="11" t="n">
        <v>6000000000</v>
      </c>
      <c r="D28" s="11" t="n">
        <v>6000000000</v>
      </c>
    </row>
    <row r="29" spans="1:6">
      <c r="A29" s="4" t="s">
        <v>551</v>
      </c>
    </row>
    <row r="30" spans="1:6">
      <c r="A30" s="3" t="s">
        <v>533</v>
      </c>
    </row>
    <row r="31" spans="1:6">
      <c r="A31" s="4" t="s">
        <v>552</v>
      </c>
      <c r="D31" s="4" t="s">
        <v>553</v>
      </c>
    </row>
    <row r="32" spans="1:6">
      <c r="A32" s="4" t="s">
        <v>554</v>
      </c>
    </row>
    <row r="33" spans="1:6">
      <c r="A33" s="3" t="s">
        <v>533</v>
      </c>
    </row>
    <row r="34" spans="1:6">
      <c r="A34" s="4" t="s">
        <v>552</v>
      </c>
      <c r="D34" s="4" t="s">
        <v>380</v>
      </c>
    </row>
    <row r="35" spans="1:6">
      <c r="A35" s="4" t="s">
        <v>555</v>
      </c>
    </row>
    <row r="36" spans="1:6">
      <c r="A36" s="3" t="s">
        <v>533</v>
      </c>
    </row>
    <row r="37" spans="1:6">
      <c r="A37" s="4" t="s">
        <v>552</v>
      </c>
      <c r="D37" s="4" t="s">
        <v>556</v>
      </c>
    </row>
    <row r="38" spans="1:6">
      <c r="A38" s="4" t="s">
        <v>557</v>
      </c>
    </row>
    <row r="39" spans="1:6">
      <c r="A39" s="3" t="s">
        <v>533</v>
      </c>
    </row>
    <row r="40" spans="1:6">
      <c r="A40" s="4" t="s">
        <v>552</v>
      </c>
      <c r="D40" s="4" t="s">
        <v>3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7</v>
      </c>
    </row>
    <row r="2" spans="1:3">
      <c r="A2" s="3" t="s">
        <v>559</v>
      </c>
    </row>
    <row r="3" spans="1:3">
      <c r="A3" s="4" t="s">
        <v>560</v>
      </c>
      <c r="B3" s="7" t="n">
        <v>262.3</v>
      </c>
      <c r="C3" s="7" t="n">
        <v>273.4</v>
      </c>
    </row>
    <row r="4" spans="1:3">
      <c r="A4" s="4" t="s">
        <v>561</v>
      </c>
      <c r="B4" s="5" t="n">
        <v>204</v>
      </c>
      <c r="C4" s="5" t="n">
        <v>263</v>
      </c>
    </row>
    <row r="5" spans="1:3">
      <c r="A5" s="4" t="s">
        <v>562</v>
      </c>
    </row>
    <row r="6" spans="1:3">
      <c r="A6" s="3" t="s">
        <v>559</v>
      </c>
    </row>
    <row r="7" spans="1:3">
      <c r="A7" s="4" t="s">
        <v>560</v>
      </c>
      <c r="B7" s="5" t="n">
        <v>21</v>
      </c>
      <c r="C7" s="8" t="n">
        <v>11.3</v>
      </c>
    </row>
    <row r="8" spans="1:3">
      <c r="A8" s="4" t="s">
        <v>561</v>
      </c>
      <c r="B8" s="8" t="n">
        <v>11.4</v>
      </c>
      <c r="C8" s="8" t="n">
        <v>36.1</v>
      </c>
    </row>
    <row r="9" spans="1:3">
      <c r="A9" s="4" t="s">
        <v>563</v>
      </c>
    </row>
    <row r="10" spans="1:3">
      <c r="A10" s="3" t="s">
        <v>559</v>
      </c>
    </row>
    <row r="11" spans="1:3">
      <c r="A11" s="4" t="s">
        <v>560</v>
      </c>
      <c r="B11" s="5" t="n">
        <v>3</v>
      </c>
      <c r="C11" s="8" t="n">
        <v>3.3</v>
      </c>
    </row>
    <row r="12" spans="1:3">
      <c r="A12" s="4" t="s">
        <v>564</v>
      </c>
    </row>
    <row r="13" spans="1:3">
      <c r="A13" s="3" t="s">
        <v>559</v>
      </c>
    </row>
    <row r="14" spans="1:3">
      <c r="A14" s="4" t="s">
        <v>560</v>
      </c>
      <c r="B14" s="5" t="n">
        <v>18</v>
      </c>
      <c r="C14" s="5" t="n">
        <v>8</v>
      </c>
    </row>
    <row r="15" spans="1:3">
      <c r="A15" s="4" t="s">
        <v>565</v>
      </c>
    </row>
    <row r="16" spans="1:3">
      <c r="A16" s="3" t="s">
        <v>559</v>
      </c>
    </row>
    <row r="17" spans="1:3">
      <c r="A17" s="4" t="s">
        <v>561</v>
      </c>
      <c r="B17" s="8" t="n">
        <v>0.6</v>
      </c>
      <c r="C17" s="5" t="n">
        <v>0</v>
      </c>
    </row>
    <row r="18" spans="1:3">
      <c r="A18" s="4" t="s">
        <v>566</v>
      </c>
    </row>
    <row r="19" spans="1:3">
      <c r="A19" s="3" t="s">
        <v>559</v>
      </c>
    </row>
    <row r="20" spans="1:3">
      <c r="A20" s="4" t="s">
        <v>561</v>
      </c>
      <c r="B20" s="8" t="n">
        <v>10.8</v>
      </c>
      <c r="C20" s="8" t="n">
        <v>36.1</v>
      </c>
    </row>
    <row r="21" spans="1:3">
      <c r="A21" s="4" t="s">
        <v>520</v>
      </c>
    </row>
    <row r="22" spans="1:3">
      <c r="A22" s="3" t="s">
        <v>559</v>
      </c>
    </row>
    <row r="23" spans="1:3">
      <c r="A23" s="4" t="s">
        <v>560</v>
      </c>
      <c r="B23" s="8" t="n">
        <v>241.3</v>
      </c>
      <c r="C23" s="8" t="n">
        <v>262.1</v>
      </c>
    </row>
    <row r="24" spans="1:3">
      <c r="A24" s="4" t="s">
        <v>561</v>
      </c>
      <c r="B24" s="8" t="n">
        <v>192.6</v>
      </c>
      <c r="C24" s="8" t="n">
        <v>226.9</v>
      </c>
    </row>
    <row r="25" spans="1:3">
      <c r="A25" s="4" t="s">
        <v>567</v>
      </c>
    </row>
    <row r="26" spans="1:3">
      <c r="A26" s="3" t="s">
        <v>559</v>
      </c>
    </row>
    <row r="27" spans="1:3">
      <c r="A27" s="4" t="s">
        <v>560</v>
      </c>
      <c r="B27" s="8" t="n">
        <v>2.8</v>
      </c>
      <c r="C27" s="8" t="n">
        <v>1.9</v>
      </c>
    </row>
    <row r="28" spans="1:3">
      <c r="A28" s="4" t="s">
        <v>568</v>
      </c>
    </row>
    <row r="29" spans="1:3">
      <c r="A29" s="3" t="s">
        <v>559</v>
      </c>
    </row>
    <row r="30" spans="1:3">
      <c r="A30" s="4" t="s">
        <v>561</v>
      </c>
      <c r="B30" s="8" t="n">
        <v>5.4</v>
      </c>
      <c r="C30" s="8" t="n">
        <v>5.3</v>
      </c>
    </row>
    <row r="31" spans="1:3">
      <c r="A31" s="4" t="s">
        <v>569</v>
      </c>
    </row>
    <row r="32" spans="1:3">
      <c r="A32" s="3" t="s">
        <v>559</v>
      </c>
    </row>
    <row r="33" spans="1:3">
      <c r="A33" s="4" t="s">
        <v>560</v>
      </c>
      <c r="B33" s="8" t="n">
        <v>238.5</v>
      </c>
      <c r="C33" s="8" t="n">
        <v>260.2</v>
      </c>
    </row>
    <row r="34" spans="1:3">
      <c r="A34" s="4" t="s">
        <v>570</v>
      </c>
    </row>
    <row r="35" spans="1:3">
      <c r="A35" s="3" t="s">
        <v>559</v>
      </c>
    </row>
    <row r="36" spans="1:3">
      <c r="A36" s="4" t="s">
        <v>561</v>
      </c>
      <c r="B36" s="7" t="n">
        <v>187.2</v>
      </c>
      <c r="C36" s="7" t="n">
        <v>2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572</v>
      </c>
    </row>
    <row r="3" spans="1:3">
      <c r="A3" s="4" t="s">
        <v>573</v>
      </c>
      <c r="B3" s="7" t="n">
        <v>171.5</v>
      </c>
      <c r="C3" s="7" t="n">
        <v>115.4</v>
      </c>
    </row>
    <row r="4" spans="1:3">
      <c r="A4" s="4" t="s">
        <v>574</v>
      </c>
      <c r="B4" s="5" t="n">
        <v>0</v>
      </c>
      <c r="C4" s="5" t="n">
        <v>0</v>
      </c>
    </row>
    <row r="5" spans="1:3">
      <c r="A5" s="4" t="s">
        <v>575</v>
      </c>
      <c r="B5" s="8" t="n">
        <v>171.5</v>
      </c>
      <c r="C5" s="8" t="n">
        <v>115.4</v>
      </c>
    </row>
    <row r="6" spans="1:3">
      <c r="A6" s="4" t="s">
        <v>576</v>
      </c>
      <c r="B6" s="8" t="n">
        <v>-113.8</v>
      </c>
      <c r="C6" s="8" t="n">
        <v>-98.7</v>
      </c>
    </row>
    <row r="7" spans="1:3">
      <c r="A7" s="4" t="s">
        <v>577</v>
      </c>
      <c r="B7" s="8" t="n">
        <v>57.7</v>
      </c>
      <c r="C7" s="8" t="n">
        <v>16.7</v>
      </c>
    </row>
    <row r="8" spans="1:3">
      <c r="A8" s="4" t="s">
        <v>578</v>
      </c>
      <c r="B8" s="8" t="n">
        <v>90.8</v>
      </c>
      <c r="C8" s="5" t="n">
        <v>158</v>
      </c>
    </row>
    <row r="9" spans="1:3">
      <c r="A9" s="4" t="s">
        <v>579</v>
      </c>
      <c r="B9" s="7" t="n">
        <v>262.3</v>
      </c>
      <c r="C9" s="7" t="n">
        <v>27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7</v>
      </c>
    </row>
    <row r="2" spans="1:3">
      <c r="A2" s="3" t="s">
        <v>581</v>
      </c>
    </row>
    <row r="3" spans="1:3">
      <c r="A3" s="4" t="s">
        <v>582</v>
      </c>
      <c r="B3" s="7" t="n">
        <v>129.9</v>
      </c>
      <c r="C3" s="7" t="n">
        <v>214.9</v>
      </c>
    </row>
    <row r="4" spans="1:3">
      <c r="A4" s="4" t="s">
        <v>574</v>
      </c>
      <c r="B4" s="5" t="n">
        <v>0</v>
      </c>
      <c r="C4" s="5" t="n">
        <v>0</v>
      </c>
    </row>
    <row r="5" spans="1:3">
      <c r="A5" s="4" t="s">
        <v>575</v>
      </c>
      <c r="B5" s="8" t="n">
        <v>129.9</v>
      </c>
      <c r="C5" s="8" t="n">
        <v>214.9</v>
      </c>
    </row>
    <row r="6" spans="1:3">
      <c r="A6" s="4" t="s">
        <v>576</v>
      </c>
      <c r="B6" s="8" t="n">
        <v>-113.8</v>
      </c>
      <c r="C6" s="8" t="n">
        <v>-98.7</v>
      </c>
    </row>
    <row r="7" spans="1:3">
      <c r="A7" s="4" t="s">
        <v>577</v>
      </c>
      <c r="B7" s="8" t="n">
        <v>16.1</v>
      </c>
      <c r="C7" s="8" t="n">
        <v>116.2</v>
      </c>
    </row>
    <row r="8" spans="1:3">
      <c r="A8" s="4" t="s">
        <v>578</v>
      </c>
      <c r="B8" s="8" t="n">
        <v>74.09999999999999</v>
      </c>
      <c r="C8" s="8" t="n">
        <v>48.1</v>
      </c>
    </row>
    <row r="9" spans="1:3">
      <c r="A9" s="4" t="s">
        <v>579</v>
      </c>
      <c r="B9" s="11" t="n">
        <v>204</v>
      </c>
      <c r="C9" s="11" t="n">
        <v>2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3</v>
      </c>
      <c r="D1" s="2" t="s">
        <v>1</v>
      </c>
    </row>
    <row r="2" spans="1:5">
      <c r="B2" s="2" t="s">
        <v>2</v>
      </c>
      <c r="C2" s="2" t="s">
        <v>24</v>
      </c>
      <c r="D2" s="2" t="s">
        <v>2</v>
      </c>
      <c r="E2" s="2" t="s">
        <v>24</v>
      </c>
    </row>
    <row r="3" spans="1:5">
      <c r="A3" s="3" t="s">
        <v>584</v>
      </c>
    </row>
    <row r="4" spans="1:5">
      <c r="A4" s="4" t="s">
        <v>25</v>
      </c>
      <c r="B4" s="7" t="n">
        <v>1411.1</v>
      </c>
      <c r="C4" s="7" t="n">
        <v>1378.9</v>
      </c>
      <c r="D4" s="7" t="n">
        <v>2800.5</v>
      </c>
      <c r="E4" s="7" t="n">
        <v>2681.3</v>
      </c>
    </row>
    <row r="5" spans="1:5">
      <c r="A5" s="4" t="s">
        <v>493</v>
      </c>
      <c r="B5" s="8" t="n">
        <v>-37.5</v>
      </c>
      <c r="C5" s="8" t="n">
        <v>-35.7</v>
      </c>
      <c r="D5" s="5" t="n">
        <v>-73</v>
      </c>
      <c r="E5" s="5" t="n">
        <v>-67</v>
      </c>
    </row>
    <row r="6" spans="1:5">
      <c r="A6" s="4" t="s">
        <v>585</v>
      </c>
      <c r="B6" s="8" t="n">
        <v>8.1</v>
      </c>
      <c r="C6" s="8" t="n">
        <v>3.3</v>
      </c>
      <c r="D6" s="8" t="n">
        <v>12.5</v>
      </c>
      <c r="E6" s="8" t="n">
        <v>6.5</v>
      </c>
    </row>
    <row r="7" spans="1:5">
      <c r="A7" s="3" t="s">
        <v>586</v>
      </c>
    </row>
    <row r="8" spans="1:5">
      <c r="A8" s="4" t="s">
        <v>587</v>
      </c>
      <c r="B8" s="8" t="n">
        <v>31.8</v>
      </c>
      <c r="C8" s="5" t="n">
        <v>-36</v>
      </c>
      <c r="D8" s="8" t="n">
        <v>19.5</v>
      </c>
      <c r="E8" s="8" t="n">
        <v>-47.2</v>
      </c>
    </row>
    <row r="9" spans="1:5">
      <c r="A9" s="4" t="s">
        <v>520</v>
      </c>
    </row>
    <row r="10" spans="1:5">
      <c r="A10" s="3" t="s">
        <v>586</v>
      </c>
    </row>
    <row r="11" spans="1:5">
      <c r="A11" s="4" t="s">
        <v>588</v>
      </c>
      <c r="B11" s="8" t="n">
        <v>37.5</v>
      </c>
      <c r="C11" s="8" t="n">
        <v>-12.5</v>
      </c>
      <c r="D11" s="8" t="n">
        <v>34.9</v>
      </c>
      <c r="E11" s="8" t="n">
        <v>-22.8</v>
      </c>
    </row>
    <row r="12" spans="1:5">
      <c r="A12" s="4" t="s">
        <v>589</v>
      </c>
    </row>
    <row r="13" spans="1:5">
      <c r="A13" s="3" t="s">
        <v>586</v>
      </c>
    </row>
    <row r="14" spans="1:5">
      <c r="A14" s="4" t="s">
        <v>588</v>
      </c>
      <c r="B14" s="8" t="n">
        <v>35.3</v>
      </c>
      <c r="C14" s="8" t="n">
        <v>-12.1</v>
      </c>
      <c r="D14" s="8" t="n">
        <v>35.2</v>
      </c>
      <c r="E14" s="8" t="n">
        <v>-22.3</v>
      </c>
    </row>
    <row r="15" spans="1:5">
      <c r="A15" s="4" t="s">
        <v>590</v>
      </c>
    </row>
    <row r="16" spans="1:5">
      <c r="A16" s="3" t="s">
        <v>586</v>
      </c>
    </row>
    <row r="17" spans="1:5">
      <c r="A17" s="4" t="s">
        <v>588</v>
      </c>
      <c r="B17" s="8" t="n">
        <v>2.1</v>
      </c>
      <c r="C17" s="5" t="n">
        <v>0</v>
      </c>
      <c r="D17" s="8" t="n">
        <v>1.6</v>
      </c>
      <c r="E17" s="5" t="n">
        <v>0</v>
      </c>
    </row>
    <row r="18" spans="1:5">
      <c r="A18" s="4" t="s">
        <v>591</v>
      </c>
    </row>
    <row r="19" spans="1:5">
      <c r="A19" s="3" t="s">
        <v>586</v>
      </c>
    </row>
    <row r="20" spans="1:5">
      <c r="A20" s="4" t="s">
        <v>588</v>
      </c>
      <c r="B20" s="8" t="n">
        <v>0.1</v>
      </c>
      <c r="C20" s="8" t="n">
        <v>-0.4</v>
      </c>
      <c r="D20" s="8" t="n">
        <v>-1.9</v>
      </c>
      <c r="E20" s="8" t="n">
        <v>-0.5</v>
      </c>
    </row>
    <row r="21" spans="1:5">
      <c r="A21" s="4" t="s">
        <v>592</v>
      </c>
    </row>
    <row r="22" spans="1:5">
      <c r="A22" s="3" t="s">
        <v>586</v>
      </c>
    </row>
    <row r="23" spans="1:5">
      <c r="A23" s="4" t="s">
        <v>593</v>
      </c>
      <c r="B23" s="5" t="n">
        <v>0</v>
      </c>
      <c r="C23" s="8" t="n">
        <v>-0.1</v>
      </c>
      <c r="D23" s="8" t="n">
        <v>1.4</v>
      </c>
      <c r="E23" s="8" t="n">
        <v>2.4</v>
      </c>
    </row>
    <row r="24" spans="1:5">
      <c r="A24" s="4" t="s">
        <v>594</v>
      </c>
      <c r="B24" s="8" t="n">
        <v>-0.5</v>
      </c>
      <c r="C24" s="8" t="n">
        <v>0.7</v>
      </c>
      <c r="D24" s="5" t="n">
        <v>-2</v>
      </c>
      <c r="E24" s="8" t="n">
        <v>-0.5</v>
      </c>
    </row>
    <row r="25" spans="1:5">
      <c r="A25" s="4" t="s">
        <v>595</v>
      </c>
    </row>
    <row r="26" spans="1:5">
      <c r="A26" s="3" t="s">
        <v>586</v>
      </c>
    </row>
    <row r="27" spans="1:5">
      <c r="A27" s="4" t="s">
        <v>593</v>
      </c>
      <c r="B27" s="5" t="n">
        <v>0</v>
      </c>
      <c r="C27" s="5" t="n">
        <v>0</v>
      </c>
      <c r="D27" s="5" t="n">
        <v>0</v>
      </c>
      <c r="E27" s="5" t="n">
        <v>0</v>
      </c>
    </row>
    <row r="28" spans="1:5">
      <c r="A28" s="4" t="s">
        <v>594</v>
      </c>
      <c r="B28" s="5" t="n">
        <v>0</v>
      </c>
      <c r="C28" s="5" t="n">
        <v>0</v>
      </c>
      <c r="D28" s="5" t="n">
        <v>0</v>
      </c>
      <c r="E28" s="5" t="n">
        <v>0</v>
      </c>
    </row>
    <row r="29" spans="1:5">
      <c r="A29" s="4" t="s">
        <v>596</v>
      </c>
    </row>
    <row r="30" spans="1:5">
      <c r="A30" s="3" t="s">
        <v>586</v>
      </c>
    </row>
    <row r="31" spans="1:5">
      <c r="A31" s="4" t="s">
        <v>593</v>
      </c>
      <c r="B31" s="5" t="n">
        <v>0</v>
      </c>
      <c r="C31" s="5" t="n">
        <v>0</v>
      </c>
      <c r="D31" s="5" t="n">
        <v>0</v>
      </c>
      <c r="E31" s="5" t="n">
        <v>0</v>
      </c>
    </row>
    <row r="32" spans="1:5">
      <c r="A32" s="4" t="s">
        <v>594</v>
      </c>
      <c r="B32" s="5" t="n">
        <v>0</v>
      </c>
      <c r="C32" s="5" t="n">
        <v>0</v>
      </c>
      <c r="D32" s="5" t="n">
        <v>0</v>
      </c>
      <c r="E32" s="5" t="n">
        <v>0</v>
      </c>
    </row>
    <row r="33" spans="1:5">
      <c r="A33" s="4" t="s">
        <v>597</v>
      </c>
    </row>
    <row r="34" spans="1:5">
      <c r="A34" s="3" t="s">
        <v>586</v>
      </c>
    </row>
    <row r="35" spans="1:5">
      <c r="A35" s="4" t="s">
        <v>587</v>
      </c>
      <c r="B35" s="8" t="n">
        <v>31.8</v>
      </c>
      <c r="C35" s="5" t="n">
        <v>-36</v>
      </c>
      <c r="D35" s="8" t="n">
        <v>19.5</v>
      </c>
      <c r="E35" s="8" t="n">
        <v>-47.2</v>
      </c>
    </row>
    <row r="36" spans="1:5">
      <c r="A36" s="4" t="s">
        <v>598</v>
      </c>
    </row>
    <row r="37" spans="1:5">
      <c r="A37" s="3" t="s">
        <v>586</v>
      </c>
    </row>
    <row r="38" spans="1:5">
      <c r="A38" s="4" t="s">
        <v>587</v>
      </c>
      <c r="B38" s="5" t="n">
        <v>0</v>
      </c>
      <c r="C38" s="5" t="n">
        <v>0</v>
      </c>
      <c r="D38" s="5" t="n">
        <v>0</v>
      </c>
      <c r="E38" s="5" t="n">
        <v>0</v>
      </c>
    </row>
    <row r="39" spans="1:5">
      <c r="A39" s="4" t="s">
        <v>599</v>
      </c>
    </row>
    <row r="40" spans="1:5">
      <c r="A40" s="3" t="s">
        <v>586</v>
      </c>
    </row>
    <row r="41" spans="1:5">
      <c r="A41" s="4" t="s">
        <v>600</v>
      </c>
      <c r="B41" s="8" t="n">
        <v>-0.9</v>
      </c>
      <c r="C41" s="8" t="n">
        <v>-0.9</v>
      </c>
      <c r="D41" s="8" t="n">
        <v>-1.7</v>
      </c>
      <c r="E41" s="8" t="n">
        <v>-1.7</v>
      </c>
    </row>
    <row r="42" spans="1:5">
      <c r="A42" s="4" t="s">
        <v>601</v>
      </c>
    </row>
    <row r="43" spans="1:5">
      <c r="A43" s="3" t="s">
        <v>586</v>
      </c>
    </row>
    <row r="44" spans="1:5">
      <c r="A44" s="4" t="s">
        <v>600</v>
      </c>
      <c r="B44" s="5" t="n">
        <v>0</v>
      </c>
      <c r="C44" s="5" t="n">
        <v>0</v>
      </c>
      <c r="D44" s="5" t="n">
        <v>0</v>
      </c>
      <c r="E44" s="5" t="n">
        <v>0</v>
      </c>
    </row>
    <row r="45" spans="1:5">
      <c r="A45" s="4" t="s">
        <v>602</v>
      </c>
    </row>
    <row r="46" spans="1:5">
      <c r="A46" s="3" t="s">
        <v>586</v>
      </c>
    </row>
    <row r="47" spans="1:5">
      <c r="A47" s="4" t="s">
        <v>600</v>
      </c>
      <c r="B47" s="5" t="n">
        <v>0</v>
      </c>
      <c r="C47" s="5" t="n">
        <v>0</v>
      </c>
      <c r="D47" s="5" t="n">
        <v>0</v>
      </c>
      <c r="E47" s="5" t="n">
        <v>0</v>
      </c>
    </row>
    <row r="48" spans="1:5">
      <c r="A48" s="4" t="s">
        <v>603</v>
      </c>
    </row>
    <row r="49" spans="1:5">
      <c r="A49" s="3" t="s">
        <v>586</v>
      </c>
    </row>
    <row r="50" spans="1:5">
      <c r="A50" s="4" t="s">
        <v>587</v>
      </c>
      <c r="B50" s="8" t="n">
        <v>31.8</v>
      </c>
      <c r="C50" s="5" t="n">
        <v>-36</v>
      </c>
      <c r="D50" s="8" t="n">
        <v>19.5</v>
      </c>
      <c r="E50" s="8" t="n">
        <v>-47.2</v>
      </c>
    </row>
    <row r="51" spans="1:5">
      <c r="A51" s="4" t="s">
        <v>604</v>
      </c>
    </row>
    <row r="52" spans="1:5">
      <c r="A52" s="3" t="s">
        <v>586</v>
      </c>
    </row>
    <row r="53" spans="1:5">
      <c r="A53" s="4" t="s">
        <v>600</v>
      </c>
      <c r="B53" s="5" t="n">
        <v>0</v>
      </c>
      <c r="C53" s="5" t="n">
        <v>0</v>
      </c>
      <c r="D53" s="5" t="n">
        <v>0</v>
      </c>
      <c r="E53" s="5" t="n">
        <v>0</v>
      </c>
    </row>
    <row r="54" spans="1:5">
      <c r="A54" s="4" t="s">
        <v>605</v>
      </c>
      <c r="B54" s="5" t="n">
        <v>0</v>
      </c>
      <c r="C54" s="5" t="n">
        <v>0</v>
      </c>
      <c r="D54" s="5" t="n">
        <v>0</v>
      </c>
      <c r="E54" s="5" t="n">
        <v>0</v>
      </c>
    </row>
    <row r="55" spans="1:5">
      <c r="A55" s="4" t="s">
        <v>606</v>
      </c>
      <c r="B55" s="5" t="n">
        <v>0</v>
      </c>
      <c r="C55" s="5" t="n">
        <v>0</v>
      </c>
      <c r="D55" s="5" t="n">
        <v>0</v>
      </c>
      <c r="E55" s="5" t="n">
        <v>0</v>
      </c>
    </row>
    <row r="56" spans="1:5">
      <c r="A56" s="4" t="s">
        <v>607</v>
      </c>
      <c r="B56" s="5" t="n">
        <v>0</v>
      </c>
      <c r="C56" s="5" t="n">
        <v>0</v>
      </c>
      <c r="D56" s="5" t="n">
        <v>0</v>
      </c>
      <c r="E56" s="5" t="n">
        <v>0</v>
      </c>
    </row>
    <row r="57" spans="1:5">
      <c r="A57" s="4" t="s">
        <v>608</v>
      </c>
    </row>
    <row r="58" spans="1:5">
      <c r="A58" s="3" t="s">
        <v>586</v>
      </c>
    </row>
    <row r="59" spans="1:5">
      <c r="A59" s="4" t="s">
        <v>600</v>
      </c>
      <c r="B59" s="8" t="n">
        <v>-5.4</v>
      </c>
      <c r="C59" s="8" t="n">
        <v>6.9</v>
      </c>
      <c r="D59" s="8" t="n">
        <v>-14.8</v>
      </c>
      <c r="E59" s="8" t="n">
        <v>13.5</v>
      </c>
    </row>
    <row r="60" spans="1:5">
      <c r="A60" s="4" t="s">
        <v>605</v>
      </c>
      <c r="B60" s="8" t="n">
        <v>0.8</v>
      </c>
      <c r="C60" s="5" t="n">
        <v>0</v>
      </c>
      <c r="D60" s="5" t="n">
        <v>1</v>
      </c>
      <c r="E60" s="5" t="n">
        <v>0</v>
      </c>
    </row>
    <row r="61" spans="1:5">
      <c r="A61" s="4" t="s">
        <v>606</v>
      </c>
      <c r="B61" s="8" t="n">
        <v>2.4</v>
      </c>
      <c r="C61" s="5" t="n">
        <v>0</v>
      </c>
      <c r="D61" s="8" t="n">
        <v>3.8</v>
      </c>
      <c r="E61" s="5" t="n">
        <v>0</v>
      </c>
    </row>
    <row r="62" spans="1:5">
      <c r="A62" s="4" t="s">
        <v>607</v>
      </c>
      <c r="B62" s="5" t="n">
        <v>0</v>
      </c>
      <c r="C62" s="5" t="n">
        <v>0</v>
      </c>
      <c r="D62" s="5" t="n">
        <v>0</v>
      </c>
      <c r="E62" s="5" t="n">
        <v>0</v>
      </c>
    </row>
    <row r="63" spans="1:5">
      <c r="A63" s="4" t="s">
        <v>609</v>
      </c>
    </row>
    <row r="64" spans="1:5">
      <c r="A64" s="3" t="s">
        <v>586</v>
      </c>
    </row>
    <row r="65" spans="1:5">
      <c r="A65" s="4" t="s">
        <v>600</v>
      </c>
      <c r="B65" s="5" t="n">
        <v>0</v>
      </c>
      <c r="C65" s="5" t="n">
        <v>0</v>
      </c>
      <c r="D65" s="5" t="n">
        <v>0</v>
      </c>
      <c r="E65" s="5" t="n">
        <v>0</v>
      </c>
    </row>
    <row r="66" spans="1:5">
      <c r="A66" s="4" t="s">
        <v>605</v>
      </c>
      <c r="B66" s="5" t="n">
        <v>0</v>
      </c>
      <c r="C66" s="5" t="n">
        <v>0</v>
      </c>
      <c r="D66" s="5" t="n">
        <v>0</v>
      </c>
      <c r="E66" s="5" t="n">
        <v>0</v>
      </c>
    </row>
    <row r="67" spans="1:5">
      <c r="A67" s="4" t="s">
        <v>606</v>
      </c>
      <c r="B67" s="5" t="n">
        <v>0</v>
      </c>
      <c r="C67" s="8" t="n">
        <v>2.6</v>
      </c>
      <c r="D67" s="5" t="n">
        <v>0</v>
      </c>
      <c r="E67" s="8" t="n">
        <v>5.3</v>
      </c>
    </row>
    <row r="68" spans="1:5">
      <c r="A68" s="4" t="s">
        <v>607</v>
      </c>
      <c r="B68" s="11" t="n">
        <v>0</v>
      </c>
      <c r="C68" s="11" t="n">
        <v>0</v>
      </c>
      <c r="D68" s="11" t="n">
        <v>0</v>
      </c>
      <c r="E68" s="11"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610</v>
      </c>
      <c r="B1" s="2" t="s">
        <v>2</v>
      </c>
      <c r="C1" s="2" t="s">
        <v>611</v>
      </c>
      <c r="D1" s="2" t="s">
        <v>57</v>
      </c>
    </row>
    <row r="2" spans="1:4">
      <c r="A2" s="3" t="s">
        <v>71</v>
      </c>
    </row>
    <row r="3" spans="1:4">
      <c r="A3" s="4" t="s">
        <v>612</v>
      </c>
      <c r="B3" s="11" t="n">
        <v>3349900000</v>
      </c>
      <c r="D3" s="11" t="n">
        <v>3049900000</v>
      </c>
    </row>
    <row r="4" spans="1:4">
      <c r="A4" s="4" t="s">
        <v>613</v>
      </c>
      <c r="B4" s="5" t="n">
        <v>-900000</v>
      </c>
      <c r="D4" s="5" t="n">
        <v>500000</v>
      </c>
    </row>
    <row r="5" spans="1:4">
      <c r="A5" s="4" t="s">
        <v>614</v>
      </c>
      <c r="B5" s="5" t="n">
        <v>-17200000</v>
      </c>
      <c r="D5" s="5" t="n">
        <v>-16800000</v>
      </c>
    </row>
    <row r="6" spans="1:4">
      <c r="A6" s="4" t="s">
        <v>615</v>
      </c>
      <c r="B6" s="11" t="n">
        <v>3331800000</v>
      </c>
      <c r="D6" s="5" t="n">
        <v>3033600000</v>
      </c>
    </row>
    <row r="7" spans="1:4">
      <c r="A7" s="4" t="s">
        <v>616</v>
      </c>
      <c r="B7" s="4" t="s">
        <v>617</v>
      </c>
    </row>
    <row r="8" spans="1:4">
      <c r="A8" s="4" t="s">
        <v>618</v>
      </c>
    </row>
    <row r="9" spans="1:4">
      <c r="A9" s="3" t="s">
        <v>71</v>
      </c>
    </row>
    <row r="10" spans="1:4">
      <c r="A10" s="4" t="s">
        <v>612</v>
      </c>
      <c r="B10" s="11" t="n">
        <v>400000000</v>
      </c>
      <c r="D10" s="11" t="n">
        <v>400000000</v>
      </c>
    </row>
    <row r="11" spans="1:4">
      <c r="A11" s="4" t="s">
        <v>619</v>
      </c>
      <c r="B11" s="4" t="s">
        <v>620</v>
      </c>
      <c r="D11" s="4" t="s">
        <v>620</v>
      </c>
    </row>
    <row r="12" spans="1:4">
      <c r="A12" s="4" t="s">
        <v>621</v>
      </c>
      <c r="B12" s="4" t="s">
        <v>622</v>
      </c>
    </row>
    <row r="13" spans="1:4">
      <c r="A13" s="4" t="s">
        <v>623</v>
      </c>
    </row>
    <row r="14" spans="1:4">
      <c r="A14" s="3" t="s">
        <v>71</v>
      </c>
    </row>
    <row r="15" spans="1:4">
      <c r="A15" s="4" t="s">
        <v>612</v>
      </c>
      <c r="B15" s="11" t="n">
        <v>250000000</v>
      </c>
      <c r="D15" s="11" t="n">
        <v>250000000</v>
      </c>
    </row>
    <row r="16" spans="1:4">
      <c r="A16" s="4" t="s">
        <v>619</v>
      </c>
      <c r="B16" s="4" t="s">
        <v>624</v>
      </c>
      <c r="D16" s="4" t="s">
        <v>624</v>
      </c>
    </row>
    <row r="17" spans="1:4">
      <c r="A17" s="4" t="s">
        <v>625</v>
      </c>
    </row>
    <row r="18" spans="1:4">
      <c r="A18" s="3" t="s">
        <v>71</v>
      </c>
    </row>
    <row r="19" spans="1:4">
      <c r="A19" s="4" t="s">
        <v>612</v>
      </c>
      <c r="B19" s="11" t="n">
        <v>250000000</v>
      </c>
      <c r="D19" s="11" t="n">
        <v>250000000</v>
      </c>
    </row>
    <row r="20" spans="1:4">
      <c r="A20" s="4" t="s">
        <v>621</v>
      </c>
      <c r="B20" s="4" t="s">
        <v>626</v>
      </c>
    </row>
    <row r="21" spans="1:4">
      <c r="A21" s="4" t="s">
        <v>627</v>
      </c>
    </row>
    <row r="22" spans="1:4">
      <c r="A22" s="3" t="s">
        <v>71</v>
      </c>
    </row>
    <row r="23" spans="1:4">
      <c r="A23" s="4" t="s">
        <v>612</v>
      </c>
      <c r="B23" s="11" t="n">
        <v>324900000</v>
      </c>
      <c r="D23" s="11" t="n">
        <v>324900000</v>
      </c>
    </row>
    <row r="24" spans="1:4">
      <c r="A24" s="4" t="s">
        <v>619</v>
      </c>
      <c r="B24" s="4" t="s">
        <v>628</v>
      </c>
      <c r="D24" s="4" t="s">
        <v>628</v>
      </c>
    </row>
    <row r="25" spans="1:4">
      <c r="A25" s="4" t="s">
        <v>629</v>
      </c>
    </row>
    <row r="26" spans="1:4">
      <c r="A26" s="3" t="s">
        <v>71</v>
      </c>
    </row>
    <row r="27" spans="1:4">
      <c r="A27" s="4" t="s">
        <v>612</v>
      </c>
      <c r="B27" s="11" t="n">
        <v>500000000</v>
      </c>
      <c r="D27" s="11" t="n">
        <v>500000000</v>
      </c>
    </row>
    <row r="28" spans="1:4">
      <c r="A28" s="4" t="s">
        <v>619</v>
      </c>
      <c r="B28" s="4" t="s">
        <v>630</v>
      </c>
      <c r="D28" s="4" t="s">
        <v>630</v>
      </c>
    </row>
    <row r="29" spans="1:4">
      <c r="A29" s="4" t="s">
        <v>631</v>
      </c>
    </row>
    <row r="30" spans="1:4">
      <c r="A30" s="3" t="s">
        <v>71</v>
      </c>
    </row>
    <row r="31" spans="1:4">
      <c r="A31" s="4" t="s">
        <v>612</v>
      </c>
      <c r="C31" s="11" t="n">
        <v>300000000</v>
      </c>
      <c r="D31" s="11" t="n">
        <v>0</v>
      </c>
    </row>
    <row r="32" spans="1:4">
      <c r="A32" s="4" t="s">
        <v>619</v>
      </c>
      <c r="B32" s="4" t="s">
        <v>632</v>
      </c>
      <c r="C32" s="4" t="s">
        <v>632</v>
      </c>
      <c r="D32" s="4" t="s">
        <v>633</v>
      </c>
    </row>
    <row r="33" spans="1:4">
      <c r="A33" s="4" t="s">
        <v>621</v>
      </c>
      <c r="B33" s="4" t="s">
        <v>634</v>
      </c>
    </row>
    <row r="34" spans="1:4">
      <c r="A34" s="4" t="s">
        <v>635</v>
      </c>
    </row>
    <row r="35" spans="1:4">
      <c r="A35" s="3" t="s">
        <v>71</v>
      </c>
    </row>
    <row r="36" spans="1:4">
      <c r="A36" s="4" t="s">
        <v>612</v>
      </c>
      <c r="B36" s="11" t="n">
        <v>500000000</v>
      </c>
      <c r="D36" s="11" t="n">
        <v>500000000</v>
      </c>
    </row>
    <row r="37" spans="1:4">
      <c r="A37" s="4" t="s">
        <v>619</v>
      </c>
      <c r="B37" s="4" t="s">
        <v>636</v>
      </c>
      <c r="D37" s="4" t="s">
        <v>636</v>
      </c>
    </row>
    <row r="38" spans="1:4">
      <c r="A38" s="4" t="s">
        <v>637</v>
      </c>
    </row>
    <row r="39" spans="1:4">
      <c r="A39" s="3" t="s">
        <v>71</v>
      </c>
    </row>
    <row r="40" spans="1:4">
      <c r="A40" s="4" t="s">
        <v>612</v>
      </c>
      <c r="B40" s="11" t="n">
        <v>250000000</v>
      </c>
      <c r="D40" s="11" t="n">
        <v>250000000</v>
      </c>
    </row>
    <row r="41" spans="1:4">
      <c r="A41" s="4" t="s">
        <v>619</v>
      </c>
      <c r="B41" s="4" t="s">
        <v>636</v>
      </c>
      <c r="D41" s="4" t="s">
        <v>636</v>
      </c>
    </row>
    <row r="42" spans="1:4">
      <c r="A42" s="4" t="s">
        <v>638</v>
      </c>
    </row>
    <row r="43" spans="1:4">
      <c r="A43" s="3" t="s">
        <v>71</v>
      </c>
    </row>
    <row r="44" spans="1:4">
      <c r="A44" s="4" t="s">
        <v>612</v>
      </c>
      <c r="B44" s="11" t="n">
        <v>575000000</v>
      </c>
      <c r="D44" s="11" t="n">
        <v>575000000</v>
      </c>
    </row>
    <row r="45" spans="1:4">
      <c r="A45" s="4" t="s">
        <v>621</v>
      </c>
      <c r="B45" s="4" t="s">
        <v>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298</v>
      </c>
    </row>
    <row r="2" spans="1:2">
      <c r="A2" s="3" t="s">
        <v>640</v>
      </c>
    </row>
    <row r="3" spans="1:2">
      <c r="A3" s="4" t="s">
        <v>461</v>
      </c>
      <c r="B3" s="7" t="n">
        <v>928.7</v>
      </c>
    </row>
    <row r="4" spans="1:2">
      <c r="A4" s="4" t="s">
        <v>641</v>
      </c>
      <c r="B4" s="8" t="n">
        <v>353.7</v>
      </c>
    </row>
    <row r="5" spans="1:2">
      <c r="A5" s="4" t="s">
        <v>642</v>
      </c>
      <c r="B5" s="8" t="n">
        <v>517.5</v>
      </c>
    </row>
    <row r="6" spans="1:2">
      <c r="A6" s="4" t="s">
        <v>643</v>
      </c>
      <c r="B6" s="5" t="n">
        <v>500</v>
      </c>
    </row>
    <row r="7" spans="1:2">
      <c r="A7" s="4" t="s">
        <v>644</v>
      </c>
      <c r="B7" s="5" t="n">
        <v>300</v>
      </c>
    </row>
    <row r="8" spans="1:2">
      <c r="A8" s="4" t="s">
        <v>645</v>
      </c>
      <c r="B8" s="11" t="n">
        <v>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646</v>
      </c>
      <c r="B1" s="2" t="s">
        <v>611</v>
      </c>
      <c r="C1" s="2" t="s">
        <v>2</v>
      </c>
      <c r="D1" s="2" t="s">
        <v>57</v>
      </c>
    </row>
    <row r="2" spans="1:4">
      <c r="A2" s="3" t="s">
        <v>647</v>
      </c>
    </row>
    <row r="3" spans="1:4">
      <c r="A3" s="4" t="s">
        <v>612</v>
      </c>
      <c r="C3" s="11" t="n">
        <v>3349900000</v>
      </c>
      <c r="D3" s="11" t="n">
        <v>3049900000</v>
      </c>
    </row>
    <row r="4" spans="1:4">
      <c r="A4" s="4" t="s">
        <v>631</v>
      </c>
    </row>
    <row r="5" spans="1:4">
      <c r="A5" s="3" t="s">
        <v>647</v>
      </c>
    </row>
    <row r="6" spans="1:4">
      <c r="A6" s="4" t="s">
        <v>612</v>
      </c>
      <c r="B6" s="11" t="n">
        <v>300000000</v>
      </c>
      <c r="D6" s="11" t="n">
        <v>0</v>
      </c>
    </row>
    <row r="7" spans="1:4">
      <c r="A7" s="4" t="s">
        <v>619</v>
      </c>
      <c r="B7" s="4" t="s">
        <v>632</v>
      </c>
      <c r="C7" s="4" t="s">
        <v>632</v>
      </c>
      <c r="D7" s="4" t="s">
        <v>633</v>
      </c>
    </row>
    <row r="8" spans="1:4">
      <c r="A8" s="4" t="s">
        <v>648</v>
      </c>
      <c r="C8" s="4" t="s">
        <v>649</v>
      </c>
    </row>
    <row r="9" spans="1:4">
      <c r="A9" s="4" t="s">
        <v>650</v>
      </c>
      <c r="C9" s="4" t="s">
        <v>651</v>
      </c>
    </row>
    <row r="10" spans="1:4">
      <c r="A10" s="4" t="s">
        <v>652</v>
      </c>
    </row>
    <row r="11" spans="1:4">
      <c r="A11" s="3" t="s">
        <v>647</v>
      </c>
    </row>
    <row r="12" spans="1:4">
      <c r="A12" s="4" t="s">
        <v>653</v>
      </c>
      <c r="B12" s="4" t="s">
        <v>654</v>
      </c>
    </row>
    <row r="13" spans="1:4">
      <c r="A13" s="4" t="s">
        <v>655</v>
      </c>
    </row>
    <row r="14" spans="1:4">
      <c r="A14" s="3" t="s">
        <v>647</v>
      </c>
    </row>
    <row r="15" spans="1:4">
      <c r="A15" s="4" t="s">
        <v>653</v>
      </c>
      <c r="B15" s="4" t="s">
        <v>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4</v>
      </c>
    </row>
    <row r="3" spans="1:3">
      <c r="A3" s="3" t="s">
        <v>95</v>
      </c>
    </row>
    <row r="4" spans="1:3">
      <c r="A4" s="4" t="s">
        <v>37</v>
      </c>
      <c r="B4" s="7" t="n">
        <v>431.2</v>
      </c>
      <c r="C4" s="7" t="n">
        <v>328.2</v>
      </c>
    </row>
    <row r="5" spans="1:3">
      <c r="A5" s="3" t="s">
        <v>96</v>
      </c>
    </row>
    <row r="6" spans="1:3">
      <c r="A6" s="4" t="s">
        <v>97</v>
      </c>
      <c r="B6" s="8" t="n">
        <v>38.7</v>
      </c>
      <c r="C6" s="8" t="n">
        <v>37.7</v>
      </c>
    </row>
    <row r="7" spans="1:3">
      <c r="A7" s="4" t="s">
        <v>98</v>
      </c>
      <c r="B7" s="8" t="n">
        <v>93.7</v>
      </c>
      <c r="C7" s="8" t="n">
        <v>93.90000000000001</v>
      </c>
    </row>
    <row r="8" spans="1:3">
      <c r="A8" s="4" t="s">
        <v>99</v>
      </c>
      <c r="B8" s="8" t="n">
        <v>-0.7</v>
      </c>
      <c r="C8" s="8" t="n">
        <v>104.2</v>
      </c>
    </row>
    <row r="9" spans="1:3">
      <c r="A9" s="3" t="s">
        <v>100</v>
      </c>
    </row>
    <row r="10" spans="1:3">
      <c r="A10" s="4" t="s">
        <v>64</v>
      </c>
      <c r="B10" s="8" t="n">
        <v>-42.7</v>
      </c>
      <c r="C10" s="8" t="n">
        <v>-25.8</v>
      </c>
    </row>
    <row r="11" spans="1:3">
      <c r="A11" s="4" t="s">
        <v>101</v>
      </c>
      <c r="B11" s="8" t="n">
        <v>-140.4</v>
      </c>
      <c r="C11" s="8" t="n">
        <v>-606.9</v>
      </c>
    </row>
    <row r="12" spans="1:3">
      <c r="A12" s="4" t="s">
        <v>69</v>
      </c>
      <c r="B12" s="8" t="n">
        <v>-84.40000000000001</v>
      </c>
      <c r="C12" s="8" t="n">
        <v>-3.7</v>
      </c>
    </row>
    <row r="13" spans="1:3">
      <c r="A13" s="4" t="s">
        <v>72</v>
      </c>
      <c r="B13" s="8" t="n">
        <v>3.3</v>
      </c>
      <c r="C13" s="8" t="n">
        <v>48.4</v>
      </c>
    </row>
    <row r="14" spans="1:3">
      <c r="A14" s="4" t="s">
        <v>102</v>
      </c>
      <c r="B14" s="8" t="n">
        <v>298.7</v>
      </c>
      <c r="C14" s="5" t="n">
        <v>-24</v>
      </c>
    </row>
    <row r="15" spans="1:3">
      <c r="A15" s="3" t="s">
        <v>103</v>
      </c>
    </row>
    <row r="16" spans="1:3">
      <c r="A16" s="4" t="s">
        <v>104</v>
      </c>
      <c r="B16" s="8" t="n">
        <v>-19.2</v>
      </c>
      <c r="C16" s="8" t="n">
        <v>-20.5</v>
      </c>
    </row>
    <row r="17" spans="1:3">
      <c r="A17" s="4" t="s">
        <v>105</v>
      </c>
      <c r="B17" s="5" t="n">
        <v>-13</v>
      </c>
      <c r="C17" s="8" t="n">
        <v>-22.6</v>
      </c>
    </row>
    <row r="18" spans="1:3">
      <c r="A18" s="4" t="s">
        <v>106</v>
      </c>
      <c r="B18" s="8" t="n">
        <v>-58.3</v>
      </c>
      <c r="C18" s="8" t="n">
        <v>-32.2</v>
      </c>
    </row>
    <row r="19" spans="1:3">
      <c r="A19" s="4" t="s">
        <v>107</v>
      </c>
      <c r="B19" s="8" t="n">
        <v>-2.5</v>
      </c>
      <c r="C19" s="8" t="n">
        <v>-25.7</v>
      </c>
    </row>
    <row r="20" spans="1:3">
      <c r="A20" s="4" t="s">
        <v>108</v>
      </c>
      <c r="B20" s="8" t="n">
        <v>12.9</v>
      </c>
      <c r="C20" s="8" t="n">
        <v>21.2</v>
      </c>
    </row>
    <row r="21" spans="1:3">
      <c r="A21" s="4" t="s">
        <v>109</v>
      </c>
      <c r="B21" s="8" t="n">
        <v>-1.4</v>
      </c>
      <c r="C21" s="8" t="n">
        <v>-36.8</v>
      </c>
    </row>
    <row r="22" spans="1:3">
      <c r="A22" s="4" t="s">
        <v>110</v>
      </c>
      <c r="B22" s="8" t="n">
        <v>12.8</v>
      </c>
      <c r="C22" s="8" t="n">
        <v>25.3</v>
      </c>
    </row>
    <row r="23" spans="1:3">
      <c r="A23" s="4" t="s">
        <v>111</v>
      </c>
      <c r="B23" s="8" t="n">
        <v>-68.7</v>
      </c>
      <c r="C23" s="8" t="n">
        <v>-91.3</v>
      </c>
    </row>
    <row r="24" spans="1:3">
      <c r="A24" s="3" t="s">
        <v>112</v>
      </c>
    </row>
    <row r="25" spans="1:3">
      <c r="A25" s="4" t="s">
        <v>113</v>
      </c>
      <c r="B25" s="8" t="n">
        <v>-173.3</v>
      </c>
      <c r="C25" s="8" t="n">
        <v>-164.8</v>
      </c>
    </row>
    <row r="26" spans="1:3">
      <c r="A26" s="4" t="s">
        <v>114</v>
      </c>
      <c r="B26" s="8" t="n">
        <v>-252.6</v>
      </c>
      <c r="C26" s="8" t="n">
        <v>-386.6</v>
      </c>
    </row>
    <row r="27" spans="1:3">
      <c r="A27" s="4" t="s">
        <v>115</v>
      </c>
      <c r="B27" s="5" t="n">
        <v>0</v>
      </c>
      <c r="C27" s="5" t="n">
        <v>445</v>
      </c>
    </row>
    <row r="28" spans="1:3">
      <c r="A28" s="4" t="s">
        <v>116</v>
      </c>
      <c r="B28" s="8" t="n">
        <v>297.8</v>
      </c>
      <c r="C28" s="8" t="n">
        <v>396.2</v>
      </c>
    </row>
    <row r="29" spans="1:3">
      <c r="A29" s="4" t="s">
        <v>117</v>
      </c>
      <c r="B29" s="8" t="n">
        <v>8.9</v>
      </c>
      <c r="C29" s="8" t="n">
        <v>7.2</v>
      </c>
    </row>
    <row r="30" spans="1:3">
      <c r="A30" s="4" t="s">
        <v>118</v>
      </c>
      <c r="B30" s="8" t="n">
        <v>-5.2</v>
      </c>
      <c r="C30" s="5" t="n">
        <v>0</v>
      </c>
    </row>
    <row r="31" spans="1:3">
      <c r="A31" s="4" t="s">
        <v>119</v>
      </c>
      <c r="B31" s="8" t="n">
        <v>-124.4</v>
      </c>
      <c r="C31" s="5" t="n">
        <v>297</v>
      </c>
    </row>
    <row r="32" spans="1:3">
      <c r="A32" s="4" t="s">
        <v>120</v>
      </c>
      <c r="B32" s="8" t="n">
        <v>105.6</v>
      </c>
      <c r="C32" s="8" t="n">
        <v>181.7</v>
      </c>
    </row>
    <row r="33" spans="1:3">
      <c r="A33" s="4" t="s">
        <v>121</v>
      </c>
      <c r="B33" s="8" t="n">
        <v>844.4</v>
      </c>
      <c r="C33" s="8" t="n">
        <v>877.5</v>
      </c>
    </row>
    <row r="34" spans="1:3">
      <c r="A34" s="4" t="s">
        <v>122</v>
      </c>
      <c r="B34" s="5" t="n">
        <v>950</v>
      </c>
      <c r="C34" s="8" t="n">
        <v>1059.2</v>
      </c>
    </row>
    <row r="35" spans="1:3">
      <c r="A35" s="3" t="s">
        <v>123</v>
      </c>
    </row>
    <row r="36" spans="1:3">
      <c r="A36" s="4" t="s">
        <v>124</v>
      </c>
      <c r="B36" s="5" t="n">
        <v>68</v>
      </c>
      <c r="C36" s="8" t="n">
        <v>58.4</v>
      </c>
    </row>
    <row r="37" spans="1:3">
      <c r="A37" s="4" t="s">
        <v>125</v>
      </c>
      <c r="B37" s="8" t="n">
        <v>149.1</v>
      </c>
      <c r="C37" s="8" t="n">
        <v>33.4</v>
      </c>
    </row>
    <row r="38" spans="1:3">
      <c r="A38" s="4" t="s">
        <v>126</v>
      </c>
      <c r="B38" s="7" t="n">
        <v>11.7</v>
      </c>
      <c r="C38" s="11"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6</v>
      </c>
      <c r="B1" s="2" t="s">
        <v>23</v>
      </c>
      <c r="D1" s="2" t="s">
        <v>1</v>
      </c>
      <c r="F1" s="2" t="s">
        <v>657</v>
      </c>
    </row>
    <row r="2" spans="1:7">
      <c r="B2" s="2" t="s">
        <v>2</v>
      </c>
      <c r="C2" s="2" t="s">
        <v>24</v>
      </c>
      <c r="D2" s="2" t="s">
        <v>2</v>
      </c>
      <c r="E2" s="2" t="s">
        <v>24</v>
      </c>
      <c r="F2" s="2" t="s">
        <v>658</v>
      </c>
      <c r="G2" s="2" t="s">
        <v>57</v>
      </c>
    </row>
    <row r="3" spans="1:7">
      <c r="A3" s="3" t="s">
        <v>164</v>
      </c>
    </row>
    <row r="4" spans="1:7">
      <c r="A4" s="4" t="s">
        <v>659</v>
      </c>
      <c r="B4" s="4" t="s">
        <v>660</v>
      </c>
      <c r="C4" s="4" t="s">
        <v>661</v>
      </c>
      <c r="D4" s="4" t="s">
        <v>662</v>
      </c>
      <c r="E4" s="4" t="s">
        <v>663</v>
      </c>
    </row>
    <row r="5" spans="1:7">
      <c r="A5" s="4" t="s">
        <v>664</v>
      </c>
      <c r="B5" s="4" t="s">
        <v>665</v>
      </c>
      <c r="D5" s="4" t="s">
        <v>665</v>
      </c>
    </row>
    <row r="6" spans="1:7">
      <c r="A6" s="4" t="s">
        <v>666</v>
      </c>
      <c r="D6" s="11" t="n">
        <v>909</v>
      </c>
      <c r="G6" s="11" t="n">
        <v>916</v>
      </c>
    </row>
    <row r="7" spans="1:7">
      <c r="A7" s="4" t="s">
        <v>667</v>
      </c>
      <c r="D7" s="11" t="n">
        <v>7</v>
      </c>
    </row>
    <row r="8" spans="1:7">
      <c r="A8" s="4" t="s">
        <v>668</v>
      </c>
      <c r="D8" s="4" t="s">
        <v>669</v>
      </c>
    </row>
    <row r="9" spans="1:7">
      <c r="A9" s="4" t="s">
        <v>670</v>
      </c>
      <c r="D9" s="11" t="n">
        <v>92</v>
      </c>
      <c r="G9" s="5" t="n">
        <v>87</v>
      </c>
    </row>
    <row r="10" spans="1:7">
      <c r="A10" s="4" t="s">
        <v>671</v>
      </c>
      <c r="B10" s="4" t="s">
        <v>665</v>
      </c>
      <c r="D10" s="4" t="s">
        <v>672</v>
      </c>
    </row>
    <row r="11" spans="1:7">
      <c r="A11" s="4" t="s">
        <v>673</v>
      </c>
      <c r="B11" s="11" t="n">
        <v>6</v>
      </c>
      <c r="D11" s="11" t="n">
        <v>5</v>
      </c>
    </row>
    <row r="12" spans="1:7">
      <c r="A12" s="4" t="s">
        <v>674</v>
      </c>
      <c r="G12" s="5" t="n">
        <v>254</v>
      </c>
    </row>
    <row r="13" spans="1:7">
      <c r="A13" s="4" t="s">
        <v>675</v>
      </c>
      <c r="B13" s="8" t="n">
        <v>323.3</v>
      </c>
      <c r="D13" s="8" t="n">
        <v>323.3</v>
      </c>
      <c r="G13" s="5" t="n">
        <v>329</v>
      </c>
    </row>
    <row r="14" spans="1:7">
      <c r="A14" s="4" t="s">
        <v>676</v>
      </c>
      <c r="B14" s="8" t="n">
        <v>309.4</v>
      </c>
      <c r="D14" s="8" t="n">
        <v>309.4</v>
      </c>
      <c r="G14" s="8" t="n">
        <v>319.6</v>
      </c>
    </row>
    <row r="15" spans="1:7">
      <c r="A15" s="4" t="s">
        <v>677</v>
      </c>
      <c r="B15" s="8" t="n">
        <v>1.6</v>
      </c>
      <c r="C15" s="7" t="n">
        <v>0.5</v>
      </c>
      <c r="D15" s="8" t="n">
        <v>0.8</v>
      </c>
      <c r="E15" s="7" t="n">
        <v>1.4</v>
      </c>
    </row>
    <row r="16" spans="1:7">
      <c r="A16" s="4" t="s">
        <v>678</v>
      </c>
      <c r="B16" s="8" t="n">
        <v>25.7</v>
      </c>
      <c r="D16" s="8" t="n">
        <v>25.7</v>
      </c>
      <c r="G16" s="7" t="n">
        <v>25.4</v>
      </c>
    </row>
    <row r="17" spans="1:7">
      <c r="A17" s="4" t="s">
        <v>679</v>
      </c>
      <c r="B17" s="11" t="n">
        <v>120</v>
      </c>
      <c r="D17" s="11" t="n">
        <v>120</v>
      </c>
    </row>
    <row r="18" spans="1:7">
      <c r="A18" s="4" t="s">
        <v>680</v>
      </c>
    </row>
    <row r="19" spans="1:7">
      <c r="A19" s="3" t="s">
        <v>164</v>
      </c>
    </row>
    <row r="20" spans="1:7">
      <c r="A20" s="4" t="s">
        <v>681</v>
      </c>
      <c r="F20" s="4" t="s">
        <v>68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3</v>
      </c>
      <c r="D1" s="2" t="s">
        <v>1</v>
      </c>
    </row>
    <row r="2" spans="1:5">
      <c r="B2" s="2" t="s">
        <v>2</v>
      </c>
      <c r="C2" s="2" t="s">
        <v>24</v>
      </c>
      <c r="D2" s="2" t="s">
        <v>2</v>
      </c>
      <c r="E2" s="2" t="s">
        <v>24</v>
      </c>
    </row>
    <row r="3" spans="1:5">
      <c r="A3" s="3" t="s">
        <v>167</v>
      </c>
    </row>
    <row r="4" spans="1:5">
      <c r="A4" s="4" t="s">
        <v>684</v>
      </c>
      <c r="B4" s="7" t="n">
        <v>11.6</v>
      </c>
      <c r="C4" s="7" t="n">
        <v>10.9</v>
      </c>
      <c r="D4" s="7" t="n">
        <v>25.4</v>
      </c>
      <c r="E4" s="11" t="n">
        <v>24</v>
      </c>
    </row>
    <row r="5" spans="1:5">
      <c r="A5" s="4" t="s">
        <v>685</v>
      </c>
      <c r="D5" s="8" t="n">
        <v>0.4</v>
      </c>
    </row>
    <row r="6" spans="1:5">
      <c r="A6" s="4" t="s">
        <v>686</v>
      </c>
      <c r="D6" s="9" t="n">
        <v>20.09</v>
      </c>
    </row>
    <row r="7" spans="1:5">
      <c r="A7" s="4" t="s">
        <v>687</v>
      </c>
      <c r="D7" s="8" t="n">
        <v>2.8</v>
      </c>
    </row>
    <row r="8" spans="1:5">
      <c r="A8" s="4" t="s">
        <v>688</v>
      </c>
      <c r="D8" s="9" t="n">
        <v>18.43</v>
      </c>
    </row>
    <row r="9" spans="1:5">
      <c r="A9" s="4" t="s">
        <v>689</v>
      </c>
      <c r="B9" s="8" t="n">
        <v>6.3</v>
      </c>
      <c r="D9" s="8" t="n">
        <v>6.3</v>
      </c>
    </row>
    <row r="10" spans="1:5">
      <c r="A10" s="4" t="s">
        <v>690</v>
      </c>
      <c r="B10" s="9" t="n">
        <v>17.59</v>
      </c>
      <c r="D10" s="9" t="n">
        <v>17.59</v>
      </c>
    </row>
    <row r="11" spans="1:5">
      <c r="A11" s="4" t="s">
        <v>691</v>
      </c>
      <c r="B11" s="8" t="n">
        <v>5.3</v>
      </c>
      <c r="D11" s="8" t="n">
        <v>5.3</v>
      </c>
    </row>
    <row r="12" spans="1:5">
      <c r="A12" s="4" t="s">
        <v>692</v>
      </c>
      <c r="B12" s="9" t="n">
        <v>17.19</v>
      </c>
      <c r="D12" s="9" t="n">
        <v>17.19</v>
      </c>
    </row>
    <row r="13" spans="1:5">
      <c r="A13" s="4" t="s">
        <v>693</v>
      </c>
      <c r="B13" s="8" t="n">
        <v>7.4</v>
      </c>
      <c r="D13" s="8" t="n">
        <v>7.4</v>
      </c>
    </row>
    <row r="14" spans="1:5">
      <c r="A14" s="4" t="s">
        <v>694</v>
      </c>
      <c r="B14" s="9" t="n">
        <v>17.75</v>
      </c>
      <c r="D14" s="9" t="n">
        <v>17.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5</v>
      </c>
      <c r="B1" s="2" t="s">
        <v>23</v>
      </c>
      <c r="D1" s="2" t="s">
        <v>1</v>
      </c>
    </row>
    <row r="2" spans="1:5">
      <c r="B2" s="2" t="s">
        <v>2</v>
      </c>
      <c r="C2" s="2" t="s">
        <v>24</v>
      </c>
      <c r="D2" s="2" t="s">
        <v>2</v>
      </c>
      <c r="E2" s="2" t="s">
        <v>24</v>
      </c>
    </row>
    <row r="3" spans="1:5">
      <c r="A3" s="3" t="s">
        <v>696</v>
      </c>
    </row>
    <row r="4" spans="1:5">
      <c r="A4" s="4" t="s">
        <v>249</v>
      </c>
      <c r="B4" s="7" t="n">
        <v>1411.1</v>
      </c>
      <c r="C4" s="7" t="n">
        <v>1378.9</v>
      </c>
      <c r="D4" s="7" t="n">
        <v>2800.5</v>
      </c>
      <c r="E4" s="7" t="n">
        <v>2681.3</v>
      </c>
    </row>
    <row r="5" spans="1:5">
      <c r="A5" s="3" t="s">
        <v>697</v>
      </c>
    </row>
    <row r="6" spans="1:5">
      <c r="A6" s="4" t="s">
        <v>29</v>
      </c>
      <c r="B6" s="8" t="n">
        <v>283.6</v>
      </c>
      <c r="C6" s="8" t="n">
        <v>215.4</v>
      </c>
      <c r="D6" s="8" t="n">
        <v>548.5</v>
      </c>
      <c r="E6" s="8" t="n">
        <v>455.5</v>
      </c>
    </row>
    <row r="7" spans="1:5">
      <c r="A7" s="4" t="s">
        <v>698</v>
      </c>
    </row>
    <row r="8" spans="1:5">
      <c r="A8" s="3" t="s">
        <v>697</v>
      </c>
    </row>
    <row r="9" spans="1:5">
      <c r="A9" s="4" t="s">
        <v>140</v>
      </c>
      <c r="C9" s="8" t="n">
        <v>-15.2</v>
      </c>
      <c r="E9" s="8" t="n">
        <v>-17.6</v>
      </c>
    </row>
    <row r="10" spans="1:5">
      <c r="A10" s="4" t="s">
        <v>538</v>
      </c>
    </row>
    <row r="11" spans="1:5">
      <c r="A11" s="3" t="s">
        <v>697</v>
      </c>
    </row>
    <row r="12" spans="1:5">
      <c r="A12" s="4" t="s">
        <v>140</v>
      </c>
      <c r="C12" s="8" t="n">
        <v>-5.7</v>
      </c>
      <c r="E12" s="8" t="n">
        <v>-6.7</v>
      </c>
    </row>
    <row r="13" spans="1:5">
      <c r="A13" s="4" t="s">
        <v>699</v>
      </c>
    </row>
    <row r="14" spans="1:5">
      <c r="A14" s="3" t="s">
        <v>697</v>
      </c>
    </row>
    <row r="15" spans="1:5">
      <c r="A15" s="4" t="s">
        <v>29</v>
      </c>
      <c r="B15" s="8" t="n">
        <v>283.6</v>
      </c>
      <c r="C15" s="8" t="n">
        <v>299.4</v>
      </c>
      <c r="D15" s="8" t="n">
        <v>548.5</v>
      </c>
      <c r="E15" s="8" t="n">
        <v>553.8</v>
      </c>
    </row>
    <row r="16" spans="1:5">
      <c r="A16" s="4" t="s">
        <v>700</v>
      </c>
    </row>
    <row r="17" spans="1:5">
      <c r="A17" s="3" t="s">
        <v>696</v>
      </c>
    </row>
    <row r="18" spans="1:5">
      <c r="A18" s="4" t="s">
        <v>249</v>
      </c>
      <c r="B18" s="8" t="n">
        <v>1127.5</v>
      </c>
      <c r="C18" s="8" t="n">
        <v>1087.3</v>
      </c>
      <c r="D18" s="8" t="n">
        <v>2218.5</v>
      </c>
      <c r="E18" s="8" t="n">
        <v>2102.3</v>
      </c>
    </row>
    <row r="19" spans="1:5">
      <c r="A19" s="3" t="s">
        <v>697</v>
      </c>
    </row>
    <row r="20" spans="1:5">
      <c r="A20" s="4" t="s">
        <v>29</v>
      </c>
      <c r="B20" s="8" t="n">
        <v>266.2</v>
      </c>
      <c r="C20" s="8" t="n">
        <v>270.4</v>
      </c>
      <c r="D20" s="8" t="n">
        <v>507.9</v>
      </c>
      <c r="E20" s="8" t="n">
        <v>498.4</v>
      </c>
    </row>
    <row r="21" spans="1:5">
      <c r="A21" s="4" t="s">
        <v>701</v>
      </c>
    </row>
    <row r="22" spans="1:5">
      <c r="A22" s="3" t="s">
        <v>696</v>
      </c>
    </row>
    <row r="23" spans="1:5">
      <c r="A23" s="4" t="s">
        <v>249</v>
      </c>
      <c r="B23" s="8" t="n">
        <v>93.09999999999999</v>
      </c>
      <c r="C23" s="8" t="n">
        <v>96.59999999999999</v>
      </c>
      <c r="D23" s="8" t="n">
        <v>189.8</v>
      </c>
      <c r="E23" s="8" t="n">
        <v>190.2</v>
      </c>
    </row>
    <row r="24" spans="1:5">
      <c r="A24" s="3" t="s">
        <v>697</v>
      </c>
    </row>
    <row r="25" spans="1:5">
      <c r="A25" s="4" t="s">
        <v>29</v>
      </c>
      <c r="B25" s="8" t="n">
        <v>1.1</v>
      </c>
      <c r="C25" s="8" t="n">
        <v>5.3</v>
      </c>
      <c r="D25" s="8" t="n">
        <v>3.9</v>
      </c>
      <c r="E25" s="8" t="n">
        <v>7.7</v>
      </c>
    </row>
    <row r="26" spans="1:5">
      <c r="A26" s="4" t="s">
        <v>317</v>
      </c>
    </row>
    <row r="27" spans="1:5">
      <c r="A27" s="3" t="s">
        <v>696</v>
      </c>
    </row>
    <row r="28" spans="1:5">
      <c r="A28" s="4" t="s">
        <v>249</v>
      </c>
      <c r="B28" s="8" t="n">
        <v>190.5</v>
      </c>
      <c r="C28" s="5" t="n">
        <v>195</v>
      </c>
      <c r="D28" s="8" t="n">
        <v>392.2</v>
      </c>
      <c r="E28" s="8" t="n">
        <v>388.8</v>
      </c>
    </row>
    <row r="29" spans="1:5">
      <c r="A29" s="3" t="s">
        <v>697</v>
      </c>
    </row>
    <row r="30" spans="1:5">
      <c r="A30" s="4" t="s">
        <v>29</v>
      </c>
      <c r="B30" s="8" t="n">
        <v>16.3</v>
      </c>
      <c r="C30" s="8" t="n">
        <v>23.7</v>
      </c>
      <c r="D30" s="8" t="n">
        <v>36.7</v>
      </c>
      <c r="E30" s="8" t="n">
        <v>47.7</v>
      </c>
    </row>
    <row r="31" spans="1:5">
      <c r="A31" s="4" t="s">
        <v>702</v>
      </c>
    </row>
    <row r="32" spans="1:5">
      <c r="A32" s="3" t="s">
        <v>697</v>
      </c>
    </row>
    <row r="33" spans="1:5">
      <c r="A33" s="4" t="s">
        <v>703</v>
      </c>
      <c r="B33" s="5" t="n">
        <v>0</v>
      </c>
      <c r="C33" s="5" t="n">
        <v>-49</v>
      </c>
      <c r="D33" s="5" t="n">
        <v>0</v>
      </c>
      <c r="E33" s="5" t="n">
        <v>-49</v>
      </c>
    </row>
    <row r="34" spans="1:5">
      <c r="A34" s="4" t="s">
        <v>140</v>
      </c>
      <c r="B34" s="11" t="n">
        <v>0</v>
      </c>
      <c r="C34" s="11" t="n">
        <v>-35</v>
      </c>
      <c r="D34" s="11" t="n">
        <v>0</v>
      </c>
      <c r="E34" s="7" t="n">
        <v>-4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43"/>
    <col customWidth="1" max="5" min="5" width="21"/>
  </cols>
  <sheetData>
    <row r="1" spans="1:5">
      <c r="A1" s="1" t="s">
        <v>704</v>
      </c>
      <c r="B1" s="2" t="s">
        <v>23</v>
      </c>
      <c r="D1" s="2" t="s">
        <v>1</v>
      </c>
    </row>
    <row r="2" spans="1:5">
      <c r="B2" s="2" t="s">
        <v>298</v>
      </c>
      <c r="C2" s="2" t="s">
        <v>237</v>
      </c>
      <c r="D2" s="2" t="s">
        <v>705</v>
      </c>
      <c r="E2" s="2" t="s">
        <v>237</v>
      </c>
    </row>
    <row r="3" spans="1:5">
      <c r="A3" s="3" t="s">
        <v>706</v>
      </c>
    </row>
    <row r="4" spans="1:5">
      <c r="A4" s="4" t="s">
        <v>707</v>
      </c>
      <c r="D4" s="5" t="n">
        <v>2</v>
      </c>
    </row>
    <row r="5" spans="1:5">
      <c r="A5" s="4" t="s">
        <v>699</v>
      </c>
    </row>
    <row r="6" spans="1:5">
      <c r="A6" s="3" t="s">
        <v>706</v>
      </c>
    </row>
    <row r="7" spans="1:5">
      <c r="A7" s="4" t="s">
        <v>708</v>
      </c>
      <c r="D7" s="5" t="n">
        <v>2</v>
      </c>
    </row>
    <row r="8" spans="1:5">
      <c r="A8" s="4" t="s">
        <v>700</v>
      </c>
    </row>
    <row r="9" spans="1:5">
      <c r="A9" s="3" t="s">
        <v>706</v>
      </c>
    </row>
    <row r="10" spans="1:5">
      <c r="A10" s="4" t="s">
        <v>708</v>
      </c>
      <c r="D10" s="5" t="n">
        <v>1</v>
      </c>
    </row>
    <row r="11" spans="1:5">
      <c r="A11" s="4" t="s">
        <v>709</v>
      </c>
      <c r="D11" s="5" t="n">
        <v>5</v>
      </c>
    </row>
    <row r="12" spans="1:5">
      <c r="A12" s="4" t="s">
        <v>702</v>
      </c>
    </row>
    <row r="13" spans="1:5">
      <c r="A13" s="3" t="s">
        <v>706</v>
      </c>
    </row>
    <row r="14" spans="1:5">
      <c r="A14" s="4" t="s">
        <v>710</v>
      </c>
      <c r="B14" s="11" t="n">
        <v>0</v>
      </c>
      <c r="C14" s="11" t="n">
        <v>49</v>
      </c>
      <c r="D14" s="11" t="n">
        <v>0</v>
      </c>
      <c r="E14" s="11" t="n">
        <v>49</v>
      </c>
    </row>
    <row r="15" spans="1:5">
      <c r="A15" s="4" t="s">
        <v>243</v>
      </c>
    </row>
    <row r="16" spans="1:5">
      <c r="A16" s="3" t="s">
        <v>706</v>
      </c>
    </row>
    <row r="17" spans="1:5">
      <c r="A17" s="4" t="s">
        <v>711</v>
      </c>
      <c r="B17" s="7" t="n">
        <v>0.6</v>
      </c>
      <c r="C17" s="7" t="n">
        <v>0.6</v>
      </c>
      <c r="D17" s="7" t="n">
        <v>1.2</v>
      </c>
      <c r="E17" s="7"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0:10Z</dcterms:created>
  <dcterms:modified xmlns:dcterms="http://purl.org/dc/terms/" xmlns:xsi="http://www.w3.org/2001/XMLSchema-instance" xsi:type="dcterms:W3CDTF">2018-08-02T16:10:10Z</dcterms:modified>
</cp:coreProperties>
</file>